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DEEMABLE PREFERRED STOCK" sheetId="11" state="visible" r:id="rId11"/>
    <sheet xmlns:r="http://schemas.openxmlformats.org/officeDocument/2006/relationships" name="SHARE BASED PAYMENT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ACQUISITIONS AND DISPOSITIONS" sheetId="15" state="visible" r:id="rId15"/>
    <sheet xmlns:r="http://schemas.openxmlformats.org/officeDocument/2006/relationships" name="OTHER SIGNIFICANT TRANSACTIONS" sheetId="16" state="visible" r:id="rId16"/>
    <sheet xmlns:r="http://schemas.openxmlformats.org/officeDocument/2006/relationships" name="INTANGIBLE ASSETS AND GOODWILL" sheetId="17" state="visible" r:id="rId17"/>
    <sheet xmlns:r="http://schemas.openxmlformats.org/officeDocument/2006/relationships" name="EMPLOYEE BENEFIT PLANS" sheetId="18" state="visible" r:id="rId18"/>
    <sheet xmlns:r="http://schemas.openxmlformats.org/officeDocument/2006/relationships" name="OTHER COMMITMENTS AND CONTINGE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OTHER INCOME, NE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HARE BASED PAYMENTS (Tables)"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ACQUISITIONS AND DISPOSITIONS (" sheetId="30" state="visible" r:id="rId30"/>
    <sheet xmlns:r="http://schemas.openxmlformats.org/officeDocument/2006/relationships" name="OTHER SIGNIFICANT TRANSACTIONS " sheetId="31" state="visible" r:id="rId31"/>
    <sheet xmlns:r="http://schemas.openxmlformats.org/officeDocument/2006/relationships" name="INTANGIBLE ASSETS AND GOODWILL " sheetId="32" state="visible" r:id="rId32"/>
    <sheet xmlns:r="http://schemas.openxmlformats.org/officeDocument/2006/relationships" name="OTHER COMMITMENTS AND CONTING33"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OTHER INCOME, NET (Tables)" sheetId="36" state="visible" r:id="rId36"/>
    <sheet xmlns:r="http://schemas.openxmlformats.org/officeDocument/2006/relationships" name="SUBSEQUENT EVENTS (Tables)" sheetId="37" state="visible" r:id="rId37"/>
    <sheet xmlns:r="http://schemas.openxmlformats.org/officeDocument/2006/relationships" name="Summary of Significant Accoun38" sheetId="38" state="visible" r:id="rId38"/>
    <sheet xmlns:r="http://schemas.openxmlformats.org/officeDocument/2006/relationships" name="Activity in Allowance for Doubt" sheetId="39" state="visible" r:id="rId39"/>
    <sheet xmlns:r="http://schemas.openxmlformats.org/officeDocument/2006/relationships" name="Local Programming and Marketing" sheetId="40" state="visible" r:id="rId40"/>
    <sheet xmlns:r="http://schemas.openxmlformats.org/officeDocument/2006/relationships" name="Summary of Investment (Detail)" sheetId="41" state="visible" r:id="rId41"/>
    <sheet xmlns:r="http://schemas.openxmlformats.org/officeDocument/2006/relationships" name="Calculation of Basic and Dilute" sheetId="42" state="visible" r:id="rId42"/>
    <sheet xmlns:r="http://schemas.openxmlformats.org/officeDocument/2006/relationships" name="Shares Excluded from Calculatio" sheetId="43" state="visible" r:id="rId43"/>
    <sheet xmlns:r="http://schemas.openxmlformats.org/officeDocument/2006/relationships" name="Noncontrolling Interests (Detai" sheetId="44" state="visible" r:id="rId44"/>
    <sheet xmlns:r="http://schemas.openxmlformats.org/officeDocument/2006/relationships" name="Summary of Restricted Cash (Det" sheetId="45" state="visible" r:id="rId45"/>
    <sheet xmlns:r="http://schemas.openxmlformats.org/officeDocument/2006/relationships" name="Common Stock (Details)" sheetId="46" state="visible" r:id="rId46"/>
    <sheet xmlns:r="http://schemas.openxmlformats.org/officeDocument/2006/relationships" name="Redeemable Preferred Stock (Det" sheetId="47" state="visible" r:id="rId47"/>
    <sheet xmlns:r="http://schemas.openxmlformats.org/officeDocument/2006/relationships" name="Share Based Payments - Addition" sheetId="48" state="visible" r:id="rId48"/>
    <sheet xmlns:r="http://schemas.openxmlformats.org/officeDocument/2006/relationships" name="Share Based Payments Assumption" sheetId="49" state="visible" r:id="rId49"/>
    <sheet xmlns:r="http://schemas.openxmlformats.org/officeDocument/2006/relationships" name="Share Based Payments Summary of" sheetId="50" state="visible" r:id="rId50"/>
    <sheet xmlns:r="http://schemas.openxmlformats.org/officeDocument/2006/relationships" name="Share Based Payments Summary 51" sheetId="51" state="visible" r:id="rId51"/>
    <sheet xmlns:r="http://schemas.openxmlformats.org/officeDocument/2006/relationships" name="Share Based Payments Summary 52" sheetId="52" state="visible" r:id="rId52"/>
    <sheet xmlns:r="http://schemas.openxmlformats.org/officeDocument/2006/relationships" name="Share Based Payments Stock-Base" sheetId="53" state="visible" r:id="rId53"/>
    <sheet xmlns:r="http://schemas.openxmlformats.org/officeDocument/2006/relationships" name="Long-Term Debt (Detail)" sheetId="54" state="visible" r:id="rId54"/>
    <sheet xmlns:r="http://schemas.openxmlformats.org/officeDocument/2006/relationships" name="Long-Term Debt - Additional Inf" sheetId="55" state="visible" r:id="rId55"/>
    <sheet xmlns:r="http://schemas.openxmlformats.org/officeDocument/2006/relationships" name="Senior Leverage Ratio and Total" sheetId="56" state="visible" r:id="rId56"/>
    <sheet xmlns:r="http://schemas.openxmlformats.org/officeDocument/2006/relationships" name="Summary of Long-Term Debt Princ" sheetId="57" state="visible" r:id="rId57"/>
    <sheet xmlns:r="http://schemas.openxmlformats.org/officeDocument/2006/relationships" name="Summary of Required Term Loan M" sheetId="58" state="visible" r:id="rId58"/>
    <sheet xmlns:r="http://schemas.openxmlformats.org/officeDocument/2006/relationships" name="Fair Value Measurements Assets " sheetId="59" state="visible" r:id="rId59"/>
    <sheet xmlns:r="http://schemas.openxmlformats.org/officeDocument/2006/relationships" name="Fair Value Measurements Reconci" sheetId="60" state="visible" r:id="rId60"/>
    <sheet xmlns:r="http://schemas.openxmlformats.org/officeDocument/2006/relationships" name="Fair Value Measurements - Addit" sheetId="61" state="visible" r:id="rId61"/>
    <sheet xmlns:r="http://schemas.openxmlformats.org/officeDocument/2006/relationships" name="Acquisitions and Dispositions -" sheetId="62" state="visible" r:id="rId62"/>
    <sheet xmlns:r="http://schemas.openxmlformats.org/officeDocument/2006/relationships" name="Acquisitions and Dispositions63" sheetId="63" state="visible" r:id="rId63"/>
    <sheet xmlns:r="http://schemas.openxmlformats.org/officeDocument/2006/relationships" name="Acquisitions and Dispositions64" sheetId="64" state="visible" r:id="rId64"/>
    <sheet xmlns:r="http://schemas.openxmlformats.org/officeDocument/2006/relationships" name="Acquisitions and Dispositions65" sheetId="65" state="visible" r:id="rId65"/>
    <sheet xmlns:r="http://schemas.openxmlformats.org/officeDocument/2006/relationships" name="Other Significant Transaction66" sheetId="66" state="visible" r:id="rId66"/>
    <sheet xmlns:r="http://schemas.openxmlformats.org/officeDocument/2006/relationships" name="Other Significant Transaction67" sheetId="67" state="visible" r:id="rId67"/>
    <sheet xmlns:r="http://schemas.openxmlformats.org/officeDocument/2006/relationships" name="Other Significant Transaction68" sheetId="68" state="visible" r:id="rId68"/>
    <sheet xmlns:r="http://schemas.openxmlformats.org/officeDocument/2006/relationships" name="Intangible Assets and Goodwil69" sheetId="69" state="visible" r:id="rId69"/>
    <sheet xmlns:r="http://schemas.openxmlformats.org/officeDocument/2006/relationships" name="Intangible Assets and Goodwil70" sheetId="70" state="visible" r:id="rId70"/>
    <sheet xmlns:r="http://schemas.openxmlformats.org/officeDocument/2006/relationships" name="Intangible Assets and Goodwil71" sheetId="71" state="visible" r:id="rId71"/>
    <sheet xmlns:r="http://schemas.openxmlformats.org/officeDocument/2006/relationships" name="Intangible Assets and Goodwil72" sheetId="72" state="visible" r:id="rId72"/>
    <sheet xmlns:r="http://schemas.openxmlformats.org/officeDocument/2006/relationships" name="Intangible Assets and Goodwil73" sheetId="73" state="visible" r:id="rId73"/>
    <sheet xmlns:r="http://schemas.openxmlformats.org/officeDocument/2006/relationships" name="Intangible assets and goodwil74" sheetId="74" state="visible" r:id="rId74"/>
    <sheet xmlns:r="http://schemas.openxmlformats.org/officeDocument/2006/relationships" name="Intangible Assets and Goodwil75" sheetId="75" state="visible" r:id="rId75"/>
    <sheet xmlns:r="http://schemas.openxmlformats.org/officeDocument/2006/relationships" name="Employee Benefit Plans - Additi" sheetId="76" state="visible" r:id="rId76"/>
    <sheet xmlns:r="http://schemas.openxmlformats.org/officeDocument/2006/relationships" name="Other Commitments and Conting77" sheetId="77" state="visible" r:id="rId77"/>
    <sheet xmlns:r="http://schemas.openxmlformats.org/officeDocument/2006/relationships" name="Other Commitments and Conting78" sheetId="78" state="visible" r:id="rId78"/>
    <sheet xmlns:r="http://schemas.openxmlformats.org/officeDocument/2006/relationships" name="Other Commitments and Conting79" sheetId="79" state="visible" r:id="rId79"/>
    <sheet xmlns:r="http://schemas.openxmlformats.org/officeDocument/2006/relationships" name="Provision (Benefit) for Income " sheetId="80" state="visible" r:id="rId80"/>
    <sheet xmlns:r="http://schemas.openxmlformats.org/officeDocument/2006/relationships" name="Components of Income Tax Provis" sheetId="81" state="visible" r:id="rId81"/>
    <sheet xmlns:r="http://schemas.openxmlformats.org/officeDocument/2006/relationships" name="Reconciliation of Income Tax Pr" sheetId="82" state="visible" r:id="rId82"/>
    <sheet xmlns:r="http://schemas.openxmlformats.org/officeDocument/2006/relationships" name="Components of Deferred Tax Asse" sheetId="83" state="visible" r:id="rId83"/>
    <sheet xmlns:r="http://schemas.openxmlformats.org/officeDocument/2006/relationships" name="Income Tax - Additional Informa" sheetId="84" state="visible" r:id="rId84"/>
    <sheet xmlns:r="http://schemas.openxmlformats.org/officeDocument/2006/relationships" name="Reconciliation of Total Amounts" sheetId="85" state="visible" r:id="rId85"/>
    <sheet xmlns:r="http://schemas.openxmlformats.org/officeDocument/2006/relationships" name="Segment Information - Concentra" sheetId="86" state="visible" r:id="rId86"/>
    <sheet xmlns:r="http://schemas.openxmlformats.org/officeDocument/2006/relationships" name="Segment Information Results of " sheetId="87" state="visible" r:id="rId87"/>
    <sheet xmlns:r="http://schemas.openxmlformats.org/officeDocument/2006/relationships" name="Components of Other Income, Net" sheetId="88" state="visible" r:id="rId88"/>
    <sheet xmlns:r="http://schemas.openxmlformats.org/officeDocument/2006/relationships" name="Related Party Transactions - Ad" sheetId="89" state="visible" r:id="rId89"/>
    <sheet xmlns:r="http://schemas.openxmlformats.org/officeDocument/2006/relationships" name="Subsequent Events (Detail)" sheetId="90" state="visible" r:id="rId90"/>
  </sheets>
  <definedNames/>
  <calcPr calcId="124519" fullCalcOnLoad="1"/>
</workbook>
</file>

<file path=xl/sharedStrings.xml><?xml version="1.0" encoding="utf-8"?>
<sst xmlns="http://schemas.openxmlformats.org/spreadsheetml/2006/main" uniqueCount="1022">
  <si>
    <t>Document and Entity Information - USD ($) $ in Thousands</t>
  </si>
  <si>
    <t>12 Months Ended</t>
  </si>
  <si>
    <t>Feb. 28, 2017</t>
  </si>
  <si>
    <t>May 05, 2017</t>
  </si>
  <si>
    <t>Aug. 31, 2016</t>
  </si>
  <si>
    <t>Document Information [Line Items]</t>
  </si>
  <si>
    <t>Document Type</t>
  </si>
  <si>
    <t>10-K</t>
  </si>
  <si>
    <t>Amendment Flag</t>
  </si>
  <si>
    <t>false</t>
  </si>
  <si>
    <t>Document Period End Date</t>
  </si>
  <si>
    <t>Feb. 28,
		2017</t>
  </si>
  <si>
    <t>Document Fiscal Year Focus</t>
  </si>
  <si>
    <t>Document Fiscal Period Focus</t>
  </si>
  <si>
    <t>FY</t>
  </si>
  <si>
    <t>Trading Symbol</t>
  </si>
  <si>
    <t>EMMS</t>
  </si>
  <si>
    <t>Entity Registrant Name</t>
  </si>
  <si>
    <t>EMMIS COMMUNICATIONS CORP</t>
  </si>
  <si>
    <t>Entity Central Index Key</t>
  </si>
  <si>
    <t>Current Fiscal Year End Date</t>
  </si>
  <si>
    <t>--02-28</t>
  </si>
  <si>
    <t>Entity Well-known Seasoned Issuer</t>
  </si>
  <si>
    <t>No</t>
  </si>
  <si>
    <t>Entity Current Reporting Status</t>
  </si>
  <si>
    <t>Yes</t>
  </si>
  <si>
    <t>Entity Voluntary Filers</t>
  </si>
  <si>
    <t>Entity Filer Category</t>
  </si>
  <si>
    <t>Smaller Reporting Company</t>
  </si>
  <si>
    <t>Entity Public Float</t>
  </si>
  <si>
    <t>Class A Common Stock</t>
  </si>
  <si>
    <t>Entity Common Stock, Shares Outstanding</t>
  </si>
  <si>
    <t>Class B Common Stock</t>
  </si>
  <si>
    <t>Class C Common Stock</t>
  </si>
  <si>
    <t>CONSOLIDATED STATEMENTS OF OPERATIONS - USD ($) shares in Thousands, $ in Thousands</t>
  </si>
  <si>
    <t>Feb. 29, 2016</t>
  </si>
  <si>
    <t>Feb. 28, 2015</t>
  </si>
  <si>
    <t>Net revenues</t>
  </si>
  <si>
    <t>OPERATING EXPENSES:</t>
  </si>
  <si>
    <t>Station operating expenses excluding depreciation and amortization expense of $3,984, $4,713, and $3,998 respectively</t>
  </si>
  <si>
    <t>Corporate expenses excluding depreciation and amortization expense of $1,942, $1,084, and $808 respectively</t>
  </si>
  <si>
    <t>LMA fees</t>
  </si>
  <si>
    <t>Hungary license litigation expense</t>
  </si>
  <si>
    <t>Impairment loss on intangible assets</t>
  </si>
  <si>
    <t>Depreciation and amortization</t>
  </si>
  <si>
    <t>Gain on contract settlement</t>
  </si>
  <si>
    <t>Gain on sale of radio and publishing assets, net of disposition costs</t>
  </si>
  <si>
    <t>Loss on sale of assets</t>
  </si>
  <si>
    <t>Total operating expenses</t>
  </si>
  <si>
    <t>OPERATING (LOSS) INCOME</t>
  </si>
  <si>
    <t>OTHER EXPENSE:</t>
  </si>
  <si>
    <t>Interest expense</t>
  </si>
  <si>
    <t>Loss on debt extinguishment</t>
  </si>
  <si>
    <t>Other (expense) income, net</t>
  </si>
  <si>
    <t>Total other expense</t>
  </si>
  <si>
    <t>Income (loss) before income taxes</t>
  </si>
  <si>
    <t>PROVISION (BENEFIT) FOR INCOME TAXES</t>
  </si>
  <si>
    <t>CONSOLIDATED NET (LOSS) INCOME</t>
  </si>
  <si>
    <t>NET (LOSS) INCOME ATTRIBUTABLE TO NONCONTROLLING INTERESTS</t>
  </si>
  <si>
    <t>NET (LOSS) INCOME ATTRIBUTABLE TO THE COMPANY</t>
  </si>
  <si>
    <t>LOSS ON MODIFICATION OF PREFERRED STOCK</t>
  </si>
  <si>
    <t>NET (LOSS) INCOME ATTRIBUTABLE TO COMMON SHAREHOLDERS</t>
  </si>
  <si>
    <t>Amounts attributable to common shareholders for basic earnings per share:</t>
  </si>
  <si>
    <t>Net (Loss) Income Available to Common Stockholders, Basic</t>
  </si>
  <si>
    <t>Amounts attributable to common shareholders for diluted earnings per share:</t>
  </si>
  <si>
    <t>Amounts attributable to common shareholders for diluted earnings per share</t>
  </si>
  <si>
    <t>Basic net income (loss) per share attributable to common shareholders:</t>
  </si>
  <si>
    <t>Net income attributable to common shareholders (in dollars per share)</t>
  </si>
  <si>
    <t>Basic weighted average common shares outstanding (in shares)</t>
  </si>
  <si>
    <t>Diluted net income (loss) per share attributable to common shareholders:</t>
  </si>
  <si>
    <t>Diluted weighted average common shares outstanding (in shares)</t>
  </si>
  <si>
    <t>CONSOLIDATED STATEMENTS OF OPERATIONS (Parenthetical) - USD ($) $ in Thousands</t>
  </si>
  <si>
    <t>Income Statement [Abstract]</t>
  </si>
  <si>
    <t>Depreciation and amortization expense excluded from station operating expenses</t>
  </si>
  <si>
    <t>Depreciation and amortization expenses excluded from corporate expenses</t>
  </si>
  <si>
    <t>CONSOLIDATED STATEMENTS OF COMPREHENSIVE INCOME - USD ($) $ in Thousands</t>
  </si>
  <si>
    <t>Statement of Comprehensive Income [Abstract]</t>
  </si>
  <si>
    <t>OTHER COMPREHENSIVE (LOSS) INCOME:</t>
  </si>
  <si>
    <t>Change in value of derivative instrument</t>
  </si>
  <si>
    <t>COMPREHENSIVE (LOSS) INCOME</t>
  </si>
  <si>
    <t>LESS: COMPREHENSIVE INCOME (LOSS) ATTRIBUTABLE TO NONCONTROLLING INTERESTS</t>
  </si>
  <si>
    <t>COMPREHENSIVE (LOSS) INCOME ATTRIBUTABLE TO COMMON SHAREHOLDERS</t>
  </si>
  <si>
    <t>CONSOLIDATED BALANCE SHEETS - USD ($) $ in Thousands</t>
  </si>
  <si>
    <t>CURRENT ASSETS:</t>
  </si>
  <si>
    <t>Cash and cash equivalents</t>
  </si>
  <si>
    <t>Accounts receivable, net of allowance for doubtful accounts of $934 and $903, respectively</t>
  </si>
  <si>
    <t>Prepaid expenses</t>
  </si>
  <si>
    <t>Other</t>
  </si>
  <si>
    <t>Total current assets</t>
  </si>
  <si>
    <t>PROPERTY AND EQUIPMENT:</t>
  </si>
  <si>
    <t>Restricted cash</t>
  </si>
  <si>
    <t>Land and buildings</t>
  </si>
  <si>
    <t>Leasehold improvements</t>
  </si>
  <si>
    <t>Broadcasting equipment</t>
  </si>
  <si>
    <t>Office equipment and automobiles</t>
  </si>
  <si>
    <t>Construction in progress</t>
  </si>
  <si>
    <t>Total property and equipment</t>
  </si>
  <si>
    <t>Less-accumulated depreciation and amortization</t>
  </si>
  <si>
    <t>Total property and equipment, net</t>
  </si>
  <si>
    <t>INTANGIBLE ASSETS:</t>
  </si>
  <si>
    <t>Indefinite lived intangibles</t>
  </si>
  <si>
    <t>Goodwill</t>
  </si>
  <si>
    <t>Other intangibles</t>
  </si>
  <si>
    <t>Total intangible assets</t>
  </si>
  <si>
    <t>Less-accumulated amortization</t>
  </si>
  <si>
    <t>Total intangible assets, net</t>
  </si>
  <si>
    <t>OTHER ASSETS:</t>
  </si>
  <si>
    <t>Investments</t>
  </si>
  <si>
    <t>Deposits and other</t>
  </si>
  <si>
    <t>Total other assets</t>
  </si>
  <si>
    <t>Total assets</t>
  </si>
  <si>
    <t>CURRENT LIABILITIES:</t>
  </si>
  <si>
    <t>Accounts payable and accrued expenses</t>
  </si>
  <si>
    <t>Current maturities of long-term debt</t>
  </si>
  <si>
    <t>Accrued salaries and commissions</t>
  </si>
  <si>
    <t>Deferred revenue</t>
  </si>
  <si>
    <t>Total current liabilities</t>
  </si>
  <si>
    <t>LONG-TERM DEBT, NET OF CURRENT PORTION</t>
  </si>
  <si>
    <t>OTHER NONCURRENT LIABILITIES</t>
  </si>
  <si>
    <t>DEFERRED INCOME TAXES</t>
  </si>
  <si>
    <t>Total liabilities</t>
  </si>
  <si>
    <t>COMMITMENTS AND CONTINGENCIES (NOTE 12)</t>
  </si>
  <si>
    <t xml:space="preserve"> </t>
  </si>
  <si>
    <t>SHAREHOLDERS’ DEFICIT:</t>
  </si>
  <si>
    <t>Additional paid-in capital</t>
  </si>
  <si>
    <t>Accumulated deficit</t>
  </si>
  <si>
    <t>Total shareholders’ deficit</t>
  </si>
  <si>
    <t>NONCONTROLLING INTERESTS</t>
  </si>
  <si>
    <t>Total deficit</t>
  </si>
  <si>
    <t>Total liabilities and deficit</t>
  </si>
  <si>
    <t>Common stock</t>
  </si>
  <si>
    <t>Series A preferred stock</t>
  </si>
  <si>
    <t>Series A convertible preferred stock, $.01 par value; $50.00 liquidation preference per share, aggregate liquidation preference and redemption amount of $43,316 at February 29, 2016; authorized 2,875,000 shares; issued and outstanding 866,319 at February 29, 2016</t>
  </si>
  <si>
    <t>CONSOLIDATED BALANCE SHEETS (Parenthetical) - USD ($) $ in Thousands</t>
  </si>
  <si>
    <t>Accounts receivable, allowance for doubtful accounts</t>
  </si>
  <si>
    <t>Series A convertible preferred stock, par value</t>
  </si>
  <si>
    <t>Series A convertible preferred stock, liquidation preference</t>
  </si>
  <si>
    <t>Series A convertible preferred stock, aggregate liquidation preference and redemption amount</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CHANGES IN EQUITY (DEFICIT) - USD ($) $ in Thousands</t>
  </si>
  <si>
    <t>Total</t>
  </si>
  <si>
    <t>Additional Paid-in Capital</t>
  </si>
  <si>
    <t>Accumulated Deficit</t>
  </si>
  <si>
    <t>Accumulated Other Comprehensive Income (Loss)</t>
  </si>
  <si>
    <t>Noncontrolling Interests</t>
  </si>
  <si>
    <t>Series A preferred stockPreferred stock</t>
  </si>
  <si>
    <t>Class B Common StockCommon Stock</t>
  </si>
  <si>
    <t>Class A Common StockCommon Stock</t>
  </si>
  <si>
    <t>Beginning Balance (in shares) at Feb. 28, 2014</t>
  </si>
  <si>
    <t>Beginning Balance at Feb. 28, 2014</t>
  </si>
  <si>
    <t>Net income</t>
  </si>
  <si>
    <t>Exercise of stock options and related income tax benefits (In shares)</t>
  </si>
  <si>
    <t>Exercise of stock options and related income tax benefits</t>
  </si>
  <si>
    <t>Issuance of Common Stock to employees and officers and related income tax benefits (In shares)</t>
  </si>
  <si>
    <t>Issuance of Common Stock to employees and officers and related income tax benefits</t>
  </si>
  <si>
    <t>Distribution of 2012 Retention Plan, net of taxes (In shares)</t>
  </si>
  <si>
    <t>Distribution of 2012 Retention Plan, net of taxes</t>
  </si>
  <si>
    <t>Payments of dividends and distributions to noncontrolling interests</t>
  </si>
  <si>
    <t>Acquisition of noncontrolling interest</t>
  </si>
  <si>
    <t>Ending Balance (in shares) at Feb. 28, 2015</t>
  </si>
  <si>
    <t>Ending Balance at Feb. 28, 2015</t>
  </si>
  <si>
    <t>Conversion of Preferred Stock to Class A Common Stock (In shares)</t>
  </si>
  <si>
    <t>Conversion of Preferred Stock to Class A Common Stock</t>
  </si>
  <si>
    <t>Ending Balance (in shares) at Feb. 29, 2016</t>
  </si>
  <si>
    <t>Ending Balance at Feb. 29, 2016</t>
  </si>
  <si>
    <t>[1]</t>
  </si>
  <si>
    <t>Stock Repurchased During Period, Shares</t>
  </si>
  <si>
    <t>Stock Repurchased During Period, Value</t>
  </si>
  <si>
    <t>Ending Balance (in shares) at Feb. 28, 2017</t>
  </si>
  <si>
    <t>Ending Balance at Feb. 28, 2017</t>
  </si>
  <si>
    <t>The Company did not record an income tax benefit related to option exercises in the years ended February 2015, 2016 and 2017. Cash received from option exercises during the years ended February 2015, 2016 and 2017 was $0.4 million, $0.1 million and $0.1 million, respectively.</t>
  </si>
  <si>
    <t>CONSOLIDATED STATEMENTS OF CASH FLOWS - USD ($) $ in Thousands</t>
  </si>
  <si>
    <t>OPERATING ACTIVITIES:</t>
  </si>
  <si>
    <t>Consolidated net (loss) income</t>
  </si>
  <si>
    <t>Adjustments to reconcile net (loss) income to net cash provided by operating activities—</t>
  </si>
  <si>
    <t>Noncash accretion of debt instruments to interest expense</t>
  </si>
  <si>
    <t>Amortization of deferred financing costs, including original issue discount</t>
  </si>
  <si>
    <t>Provision for bad debts</t>
  </si>
  <si>
    <t>Provision (benefit) for deferred income taxes</t>
  </si>
  <si>
    <t>Noncash compensation</t>
  </si>
  <si>
    <t>Loss on investments including other-than-temporary impairment</t>
  </si>
  <si>
    <t>Loss (gain) on disposal of assets</t>
  </si>
  <si>
    <t>Changes in assets and liabilities-</t>
  </si>
  <si>
    <t>Accounts receivable</t>
  </si>
  <si>
    <t>Prepaid expenses and other current assets</t>
  </si>
  <si>
    <t>Other assets</t>
  </si>
  <si>
    <t>Accounts payable and accrued liabilities</t>
  </si>
  <si>
    <t>Income taxes</t>
  </si>
  <si>
    <t>Other liabilities</t>
  </si>
  <si>
    <t>Net cash provided by operating activities</t>
  </si>
  <si>
    <t>INVESTING ACTIVITIES:</t>
  </si>
  <si>
    <t>Purchases of property and equipment</t>
  </si>
  <si>
    <t>Cash paid for acquisitions</t>
  </si>
  <si>
    <t>Proceeds from the sale of assets</t>
  </si>
  <si>
    <t>(Cash paid for) received from investments, net</t>
  </si>
  <si>
    <t>Net cash (used in) provided by investing activities</t>
  </si>
  <si>
    <t>FINANCING ACTIVITIES:</t>
  </si>
  <si>
    <t>Payments on long-term debt</t>
  </si>
  <si>
    <t>Proceeds from long-term debt</t>
  </si>
  <si>
    <t>Settlement of tax withholding obligations</t>
  </si>
  <si>
    <t>Dividends and distributions paid to noncontrolling interests</t>
  </si>
  <si>
    <t>Proceeds from exercise of stock options and employee stock purchases</t>
  </si>
  <si>
    <t>Payments for debt related costs</t>
  </si>
  <si>
    <t>Net cash provided by (used in) financing activities</t>
  </si>
  <si>
    <t>(DECREASE) INCREASE IN CASH AND CASH EQUIVALENTS</t>
  </si>
  <si>
    <t>CASH AND CASH EQUIVALENTS:</t>
  </si>
  <si>
    <t>Beginning of period</t>
  </si>
  <si>
    <t>End of period</t>
  </si>
  <si>
    <t>Cash paid for (refund from)-</t>
  </si>
  <si>
    <t>Interest</t>
  </si>
  <si>
    <t>Non-cash financing transactions-</t>
  </si>
  <si>
    <t>Value of stock issued to employees under stock compensation program and to satisfy accrued incentives</t>
  </si>
  <si>
    <t>SUMMARY OF SIGNIFICANT ACCOUNTING POLICIES</t>
  </si>
  <si>
    <t>Accounting Policies [Abstract]</t>
  </si>
  <si>
    <t>SUMMARY OF SIGNIFICANT ACCOUNTING POLICIES Principles of Consolidation The following discussion pertains to Emmis Communications Corporation (“ECC”) and its subsidiaries (collectively, “Emmis,” the “Company,” or “we”). All significant intercompany balances and transactions have been eliminated. Organization We are a diversified media company, principally focused on radio broadcasting. Emmis owns 16 FM and 3 AM radio stations in New York, Los Angeles, St. Louis, Austin (Emmis has a 50.1% controlling interest in Emmis’ radio stations located there) and Indianapolis. One of the FM radio stations that Emmis currently owns in New York is operated pursuant to a Local Marketing Agreement ("LMA") whereby a third party provides the programming for the station and sells all advertising within that programming. In addition, Emmis has entered into an agreement to sell its FM radio station in Los Angeles and that transaction is expected to close in the back half of 2017. Emmis also developed and licenses TagStation ® , a cloud-based software platform that allows a broadcaster to manage album art, meta data and enhanced advertising on its various broadcasts, developed NextRadio ® , a smartphone application that marries over-the-air FM radio broadcasts with visual and interactive features on smartphones, and has introduced the Dial Report TM to give radio advertising buyers and sellers big data analytics derived from a nationwide radio station network, smartphone usage, location-based data, demographic profiling and listening data. In addition to our radio properties, we also publish Indianapolis Monthly and operate Digonex, a dynamic pricing business. Substantially all of ECC’s business is conducted through its subsidiaries. Our credit agreement, dated June 10, 2014 (the “2014 Credit Agreement”), contains certain provisions that may restrict the ability of ECC’s subsidiaries to transfer funds to ECC in the form of cash dividends, loans or advances. Common Stock Reverse Split On July 8, 2016, the Company effected a one-for-four reverse stock split for its Class A, Class B and Class C common stock. All share and per share information has been retroactively adjusted to reflect the reverse stock split. Revenue Recognition Broadcasting revenue is recognized as advertisements are aired. Publication revenue is recognized in the month of delivery of the publication. Both broadcasting revenue and publication revenue recognition is subject to meeting certain conditions such as persuasive evidence that an arrangement exists and collection is reasonably assured. These criteria are generally met at the time the advertisement is aired for broadcasting revenue and upon delivery of the publication for publication revenue. Advertising revenues presented in the financial statements are reflected on a net basis, after the deduction of advertising agency fees, usually at a rate of 15% of gross revenues. 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three years ended February 28, 2017 was as follows: Balance At Beginning Of Year Provision Write-Offs Balance At End Of Year Year ended February 28, 2015 $ 574 $ 627 $ (536 ) $ 665 Year ended February 29, 2016 665 626 (357 ) 934 Year ended February 28, 2017 934 377 (408 ) 903 Local Programming and Marketing Agreement Fees The Company from time to time enters into LMAs in connection with acquisitions and dispositions of radio stations,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Active LMA On April 26, 2012, the Company entered into an LMA with New York AM Radio, LLC (“98.7FM Programmer”) pursuant to which, commencing April 30, 2012, 98.7FM Programmer purchased from Emmis the right to provide programming on 98.7FM until August 31, 2024. Disney Enterprises, Inc., the parent company of 98.7FM Programmer, has guaranteed the obligations of 98.7FM Programmer under the LMA. The Company retains ownership and control of the station, including the related FCC license during the term of the LMA and received an annual fee from 98.7FM Programmer of $8.4 million for the first year of the term under the LMA, which fee increases by 3.5% each year thereafter until the LMA’s termination. This LMA fee revenue is recorded on a straight-line basis over the term of the LMA. Emmis retains the FCC license of 98.7FM after the term of the LMA expires. Terminated LMAs On February 11, 2014, the Company entered into an LMA in connection with its agreement to purchase WBLS-FM and WLIB-AM in New York City from YMF Media New York LLC and YMF Media New York License LLC (collectively, "YMF"). The LMA, which commenced on March 1, 2014, gave Emmis the right to program and sell advertising for the two New York stations. Emmis paid YMF $1.3 million per month and reimbursed YMF for certain monthly expenses. The monthly LMA fee decreased to approximately $0.74 million after the first closing of the purchase of the stations, which occurred on June 10, 2014, and ceased effective with the second closing on February 13, 2015. The LMA fees paid after the first closing were recognized as a liability as of the date of purchase of the stations on June 10, 2014. Accordingly, LMA fees incurred after June 10, 2014 did not impact our results of operations. During the year ended February 28, 2015, Emmis recorded $4.2 million of LMA expense. See Note 7 for more discussion of the Company's purchase of WBLS-FM and WLIB-AM from YMF. LMA fees recorded as net revenues in the accompanying consolidated statements of operations were as follows for the years ended February 2015, 2016 and 2017: For the years ended February 28 (29), 2015 2016 2017 98.7FM, New York $ 10,331 $ 10,331 $ 10,331 Share-based Compensation The Company determines the fair value of its employee stock options at the date of grant using a Black-Scholes option-pricing model. The Black-Scholes option pricing model was developed for use in estimating the value of exchange-traded options that have no vesting restrictions and are fully transferable. The Company’s employee stock options have characteristics significantly different than these traded options. In addition, option pricing models require the input of highly subjective assumptions, including the expected stock price volatility and expected term of the options granted. The Company relies heavily upon historical data of its stock price when determining expected volatility, but each year the Company reassesses whether or not historical data is representative of expected results. See Note 4 for more discussion of share-based compensation. Cash and Cash Equivalents Emmis considers time deposits, money market fund shares and all highly liquid debt investment instruments with original maturities of three months or less to be cash equivalents. At times, such deposits may be in excess of FDIC insurance limits. Restricted Cash Restricted cash relates to cash on deposit in trust accounts related to our 98.7FM LMA in New York City that services long-term debt, cash collected by our wholly-owned subsidiary, NextRadio LLC, from other radio broadcasters for payments to Sprint, and cash held in escrow as part of our sale of four magazines in February 2017. Usage of cash collected by NextRadio LLC is restricted for specific purposes by funding agreements. The table below summarizes restricted cash held by the Company as of February 28 (29), 2016 and 2017: For the years ending February 28 (29), 2016 2017 98.7FM LMA restricted cash (see Note 8) $ 1,464 $ 1,550 NextRadio LLC restricted cash (see Note 8) — 123 Cash held in escrow from magazine sale restricted cash (see Note 7) — 650 Total investments $ 1,464 $ 2,323 Property and Equipment 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and three to five years for office equipment.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below for more discussion of impairment policies related to our property and equipment. Depreciation expense for the years ended February 2015, 2016 and 2017 was $5.0 million , $4.3 million and $4.1 million , respectively. Intangible Assets and Goodwill Indefinite-lived Intangibles and Goodwill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Topic 350, “ Intangibles—Goodwill and Other,” goodwill and radio broadcasting licenses are not amortized, but are tested at least annually for impairment at the reporting unit level and unit of accounting level, respectively. We test for impairment annually, on Decem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See Note 9, Intangible Assets and Goodwill, for more discussion of our interim and annual impairment tests performed during the three years ended February 28, 2017. Definite-lived Intangibles The Company’s definite-lived intangible assets primarily consist of trademarks, customer lists and radio programming contracts which are amortized over the period of time the intangible assets are expected to contribute directly or indirectly to the Company’s future cash flows. Advertising and Subscription Acquisition Costs Advertising and subscription acquisition costs are expensed when incurred. Advertising expense for the years ended February 2015, 2016 and 2017 was $3.2 million , $4.1 million and $5.7 million , respectively. Investments For those investments in common stock or in-substance common stock in which the Company has the ability to exercise significant influence over the operating and financial policies of the investee, the investment is accounted for under the equity method. For other investments held at February 28, 2017, the Company applies the accounting guidance for certain investments in debt and equity securities. Emmis’ equity method investment reports on a fiscal year ending December 31, which Emmis incorporates into its fiscal year ended February 28 (29). Emmis has two investments, the carrying values of which are summarized in the following table and discussed below: For the years ending February 28 (29), 2016 2017 Available-for-sale investment $ 800 $ 800 Equity method investment 337 — Total investments $ 1,137 $ 800 Equity method investment Emmis has a minority interest in a partnership that owns and operates various entertainment websites. During the year ended February 28, 2017, Emmis recorded a noncash impairment charge of $0.3 million in other income (expense), net in the accompanying consolidated statements of operations as it deemed the investment was impaired and the impairment was other-than-temporary. This impairment charge reduced the carrying value of this investment to zero as of February 28, 2017. Available for sale investment Emmis’ available for sale investment is an investment in the preferred shares of a non-public company. During the year ended February 29, 2016, Emmis received an additional $0.3 million of preferred shares of this non-public company in exchange for promotional airtime on its various radio stations. This investment is accounted for under the provisions of ASC 320, and as such, is carried at its fair value which Emmis believes approximates its cost basis of $0.8 million . During the year ended February 28, 2013, Emmis made investments totaling $6.0 million in Courseload, Inc, a provider of online textbooks and other course material. Emmis made additional investments in Courseload Inc. of $0.3 million and $0.4 million during the years ended February 28, 2014 and 2015, respectively. During the year ended February 28, 2015, Emmis recorded a noncash impairment charge of $6.7 million in other income (expense), net in the accompanying consolidated statements of operations as it deemed the investment was impaired and the impairment was other-than-temporary. The impairment charge recorded during the year ended February 28, 2015 reduced the carrying value of this investment to zero as of February 28, 2015. Unrealized gains and losses would be reported in other comprehensive income until realized, at which point they would be recognized in the consolidated statements of operations. If the Company determines that the value of an investment is other-than-temporarily impaired, the Company will recognize, through the statements of operations, a loss on the investment. Deferred Revenue and Barter Transactions Deferred revenue includes deferred barter, other transactions in which payments are received prior to the performance of services (i.e. cash-in-advance advertising and prepaid LMA payments), and deferred magazine subscription revenue. Barter transactions are recorded at the estimated fair value of the product or service received. Revenue from barter transactions is recognized when commercials are broadcast or a publication is delivered. The appropriate expense or asset is recognized when merchandise or services are used or received. Magazine subscription revenue is recognized when the publication is shipped. Barter revenues for the years ended February 2015, 2016 and 2017 were $8.5 million , $8.5 million and $7.8 million , respectively, and barter expenses were $8.7 million , $8.5 million , and $7.9 million , respectively. Earnings Per Share ASC Topic 260 requires dual presentation of basic and diluted income (loss) per share (“EPS”) on the face of the income statement for all entities with complex capital structures. Basic EPS is computed by dividing net income (loss) attributable to common shareholders by the weighted-average number of common shares outstanding for the period. Diluted EPS reflects the potential dilution that could occur if securities or other contracts to issue common stock were exercised or converted. Potentially dilutive securities at February 2015, 2016 and 2017 consisted of stock options, restricted stock awards and preferred stock. The following table sets forth the calculation of basic and diluted net income (loss) per share from continuing operations: For the year ended February 28, 2015 February 29, 2016 February 28, 2017 Net Loss Shares Net Loss Per Share Net Income Shares Net Income Per Share Net Income Shares Net Income Per Share (amounts in 000’s, except per share data) Basic net income (loss) per common share: Net income (loss) available to common shareholders from continuing operations $ (99,259 ) 10,634 $ (9.33 ) $ 1,952 11,034 $ 0.18 $ 13,119 12,040 $ 1.09 Impact of equity awards — — — 282 — 189 Diluted net income (loss) per common share: Net income (loss) available to common shareholders from continuing operations $ (99,259 ) 10,634 $ (9.33 ) $ 1,952 11,316 $ 0.17 $ 13,119 12,229 $ 1.07 Shares excluded from the calculation as the effect of their conversion into shares of our common stock would be antidilutive were as follows: For the year ended February 28 (29), 2015 2016 2017 (shares in 000’s ) Preferred stock 567 607 — Stock options and restricted stock awards 1,081 1,279 1,341 Antidilutive common share equivalents 1,648 1,886 1,341 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 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are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 Noncontrolling Interests The Company follows Accounting Standards Codification paragraph 810-10-65-1 to report the noncontrolling interests related to our Austin radio partnership and Digonex. We have a 50.1% controlling interest in our Austin radio partnership. We do not own any of the common equity of Digonex, but we consolidate the entity because we control its board of directors via rights granted in convertible preferred stock and convertible debt that we own. Noncontrolling interests represents the noncontrolling interest holders' proportionate share of the equity of the Austin radio partnership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years ended February 2016 and 2017: Austin radio partnership Digonex Total noncontrolling interests Balance, February 28, 2015 $ 47,883 $ (1,222 ) $ 46,661 Net income (loss) 5,519 (7,937 ) (2,418 ) Payments of dividends and distributions to noncontrolling interests (5,846 ) — (5,846 ) Balance, February 29, 2016 47,556 (9,159 ) 38,397 Net income (loss) 4,851 (4,750 ) 101 Payments of dividends and distributions to noncontrolling interests (5,577 ) — (5,577 ) Balance, February 28, 2017 $ 46,830 $ (13,909 ) $ 32,921 Estimates 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 National Representation Agreement On October 1, 2007, Emmis terminated its existing national sales representation agreement with Interep National Radio Sales, Inc. (“Interep”) and entered into a new agreement with Katz Communications, Inc. (“Katz”) extending through March 2018. Emmis’ existing contract with Interep at the time extended through September 2011. Emmis, Interep and Katz entered into a tri-party termination and mutual release agreement under which Interep agreed to release Emmis from its future contractual obligations in exchange for a one-time payment of $15.3 million , which was paid by Katz on behalf of Emmis as an inducement for Emmis to enter into the new long-term contract with Katz. Emmis measured and recognized the charge associated with terminating the Interep contract as of the effective termination date, which was recorded as a noncash contract termination fee in the year ended February 2008. The liability established as a result of the termination represents an incentive received from Katz that is being recognized as a reduction of our national agency commission expense over the term of the agreement with Katz. At February 28, 2017, the entire balance of this liability is included in other current liabilities in the accompanying consolidated balance sheets. Liquidity The Company continually projects its anticipated cash needs, which include its operating needs, capital needs, and principal and interest payments on its indebtedness. As of the filing of this Form 10-K, management believes the Company can meet its liquidity needs through the end of fiscal year 2018 with cash and cash equivalents on hand, projected cash flows from operations, and, to the extent necessary, through its borrowing capacity under the 2014 Credit Agreement, which was $20.0 million at February 28, 2017. Based on these projections, management also believes the Company will be in compliance with its debt covenants through the end of fiscal year 2018. Recent Accounting Standards Updates Adoption of New Accounting Standards Updates In March 2016, the Financial Accounting Standards Board ("FASB") issued Accounting Standards Update 2016-09, Compensation-Stock Compensation (Topic 718): Improvement to Employee Share-based Payment Accounting (ASU 2016-09) to simplify the accounting for share-based payment transactions, including the income tax consequences, and standardize certain classifications on the statement of cash flows. As permitted by ASU 2016-09, the Company chose to early adopt the provisions of this update as of March 1, 2016. The adoption of this guidance did not have any effect on the Company's consolidated financial statements. In September 2015, the FASB issued Accounting Standards Update 2015-16, Business Combinations (Topic 805): Simplifying the Accounting for Measurement-Period Adjustments. This update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is guidance was effective for the Company as of March 1, 2016. The adoption of this guidance did not have any effect on the Company's consolidated financial statements. In April 2015, the FASB issued Accounting Standards Update 2015-05, Intangibles - Goodwill and Other: Internal-Use Software (Subtopic 350-40): Customer’s Accounting for Fees Paid in a Cloud Computing Arrangement. This update provides guidance as to when a company using a cloud computing service that includes a software license should capitalize and depreciate the software license. This guidance was effective for the Company as of March 1, 2016. The adoption of this guidance did not have any effect on the Company's consolidated financial statements. In August 2014, the FASB issued Accounting Standards Update 2014-15, Presentation of Financial Statements - Going Concern (Subtopic 205-40): Disclosure of Uncertainties about an Entity’s Ability to Continue as a Going Concern. This update provides guidance about management’s responsibility to evaluate whether there is substantial doubt about an entity’s ability to continue as a going concern and to provide related footnote disclosures. ASU 2014-15 was effective for the fiscal year ending February 28, 2017, and for annual periods and interim periods thereafter. The adoption of this guidance did not have any effect on the Company's consolidated financial statements. Recent Accounting Standards Updates Not Yet Adopted In January 2017, the FASB issued Accounting Standards Update 2017-04, Intangibles - Goodwill and Other (Topic 350): Simplifying the Test for Goodwill Impairment. This ASU was issued to simplify goodwill impairment by removing the second step of the goodwill impairment test. This standard is required to be adopted by the Company as of March 1, 2020, but as permitted by the FASB, the Company plans to early adopt this guidance as of March 1, 2017. The adoption of this guidance will affect future goodwill impairments which will also be influenced by a number of other factors used by the Company when assessing the valuation of goodwill.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is guidance will be effective for the Company as of March 1, 2018. The Company does not expect adoption of this guidance will have a material impact on the Company'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 effective for the Company as of March 1, 2018, and requires a retrospective transition method. The Company does not expect adoption of this guidance will have a material impact on the Company's consolidated financial statement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guidance will be effective for the Company as of March 1, 2019. A modified retrospective transition method is required. The Company is currently evaluating the impact the adoption of this guidance will have on its consolidated financial statements.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As such, this guidance will be effective for the Company as of March 1, 2018. The Company expects to use the modified retrospective method of adoption. The Company has completed its initial evaluation of potential changes from adopting the new standard on its financial reporting and disclosures, which included a detailed review of contractual terms for all of its significant revenue streams. The Company will continue to progress on its implementation plan during the remainder of fiscal 2018. Based on its initial evaluation, the Company does not expect adoption of this guidance will have a material impact on the Company's consolidated financial statements, but disclosures related to revenue recognition will likely be expanded.</t>
  </si>
  <si>
    <t>COMMON STOCK</t>
  </si>
  <si>
    <t>Equity [Abstract]</t>
  </si>
  <si>
    <t>COMMON STOCK Emmis has authorized Class A common stock, Class B common stock, and Class C common stock. The rights of these three classes are essentially identical except that each share of Class A common stock has one vote with respect to substantially all matters, each share of Class B common stock has 10 votes with respect to substantially all matters, and each share of Class C common stock has no voting rights with respect to substantially all matters. Class B common stock is owned by our Chairman, CEO and President, Jeffrey H. Smulyan. All shares of Class B common stock automatically convert to Class A common stock upon sale or other transfer to a party unaffiliated with Mr. Smulyan. At February 28 (29), 2016 and 2017 , no shares of Class C common stock were issued or outstanding. On July 8, 2016, the Company effected a one-for-four reverse stock split. As a result of the reverse stock split, every four shares of each class of the Company's outstanding common stock were combined into one share of the same class of common stock and the authorized shares of each class of the Company's common stock were reduced by the same ratio. In lieu of issuing fractional shares, the Company paid in cash the fair value of such fractions of a share as of July 7, 2016 . Such fair value was $0.695 for each pre-split share of our outstanding common stock, which was the average closing sales price of the Class A common stock as reported by the Nasdaq Global Select Market for the thirty trading days preceding such date. The number and strike price of the Company's outstanding stock options were adjusted proportionally. The par value of the Company's common stock was not adjusted as a result of the reverse stock split.</t>
  </si>
  <si>
    <t>REDEEMABLE PREFERRED STOCK</t>
  </si>
  <si>
    <t>Preferred Stock, Including Additional Paid in Capital [Abstract]</t>
  </si>
  <si>
    <t>REDEEMABLE PREFERRED STOCK The Company's redeemable Preferred Stock was delisted from the Nasdaq Global Select Market on March 28, 2016. Pursuant to the Company's Articles of Incorporation, all shares of Preferred Stock were converted into shares of Class A common stock on April 4, 2016. Subsequent to the mandatory conversion on April 4, 2016, no shares of the Company's redeemable Preferred Stock remain outstanding. On various dates during the year ended February 28, 2017, including the mandatory conversion date of April 4, 2016, 866,319 shares of Preferred Stock were originally converted into 2,452,692 shares of Class A common stock ( 606,423 shares of Class A common stock after the one-for-four reverse stock split). Each share of redeemable Preferred Stock was convertible into a number of shares of common stock, which was determined by dividing the liquidation preference of the share of preferred stock ( $50.00 per share) by the conversion price. The conversion price was originally $20.495 , which resulted in a conversion ratio of approximately 2.44 shares of common stock per share of Preferred Stock. On February 17, 2016, shareholders of Emmis' common stock and Preferred Stock approved amendments to Emmis' Articles of Incorporation which, among other things, modified the conversion ratio to 2.80 shares of Class A common stock per share of Preferred Stock. In connection with this modification, the Company recorded a loss of $0.2 million .</t>
  </si>
  <si>
    <t>SHARE BASED PAYMENTS</t>
  </si>
  <si>
    <t>Disclosure of Compensation Related Costs, Share-based Payments [Abstract]</t>
  </si>
  <si>
    <t>SHARE BASED PAYMENTS The amounts recorded as share based compensation expense consist of stock option and restricted stock grants, common stock issued to employees and directors in lieu of cash payments, and Preferred Stock contributed to the 2012 Retention Plan. Stock Option Awards 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 one-third each year for 3 years ), or cliff vest at the end of 3 years . The Company issues new shares upon the exercise of stock options. 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years ended February 2015, 2016 and 2017 : For the Years Ended February 28 (29), 2015 2016 2017 Risk-Free Interest Rate: 1.2% - 1.5% 1.2% - 1.4% 0.9% - 1.8% Expected Dividend Yield: 0% 0% 0% Expected Life (Years): 4.3 4.3 4.3 - 4.4 Expected Volatility: 69.0% - 73.9% 57.2% - 64.6% 52.9% - 60.0% The following table presents a summary of the Company’s stock options outstanding at February 28, 2017 , and stock option activity during the year ended February 28, 2017 (“Price” reflects the weighted average exercise price per share): Options Price Weighted Average Remaining Contractual Term Aggregate Intrinsic Value Outstanding, beginning of period 1,948,384 $ 6.36 Granted 704,678 2.68 Exercised (1) 57,738 1.98 Forfeited 12,499 7.12 Expired 23,182 36.62 Outstanding, end of period 2,559,643 5.17 7.0 $ 346 Exercisable, end of period 1,469,268 5.63 5.4 $ 254 (1) The Company did not record an income tax benefit related to option exercises in the years ended February 2015, 2016 and 2017. Cash received from option exercises during the years ended February 2015, 2016 and 2017 was $0.4 million, $0.1 million and $0.1 million, respectively. The weighted average grant date fair value of options granted during the years ended February 2015, 2016 and 2017 , was $6.53 , $2.98 and $1.20 , respectively. A summary of the Company’s nonvested options at February 28, 2017 , and changes during the year ended February 28, 2017 , is presented below: Options Weighted Average Grant Date Fair Value Nonvested, beginning of period 830,803 $ 3.71 Granted 704,678 1.20 Vested 432,607 3.28 Forfeited 12,499 3.62 Nonvested, end of period 1,090,375 2.26 There were 0.9 million shares available for future grants under the Company’s various equity plans at February 28, 2017 ( 0.6 million shares under the 2016 Equity Compensation Plan and 0.3 million shares under other plans). The vesting dates of outstanding options at February 28, 2017 range from March 2017 to July 2019, and expiration dates range from March 2017 to February 2027. Restricted Stock Awards The Company grants restricted stock awards to directors annually, and periodically grants restricted stock to employees in connection with employment agreements. Awards to directors are granted on the date of our annual meeting of shareholders and vest on the earlier of (i) the completion of the director’s 3 -year term or (ii) the third anniversary of the date of grant. Restricted stock award grants are granted out of the Company’s 2016 Equity Compensation Plan. The Company may also award, out of the Company’s 2016 Equity Compensation Plan, stock to settle certain bonuses and other compensation that otherwise would be paid in cash. Any restrictions on these shares may be immediately lapsed on the grant date. The following table presents a summary of the Company’s restricted stock grants outstanding at February 28, 2017 , and restricted stock activity during the year ended February 28, 2017 (“Price” reflects the weighted average share price at the date of grant): Awards Price Grants outstanding, beginning of period 212,995 $ 7.12 Granted 389,084 3.11 Vested (restriction lapsed) 405,373 4.48 Forfeited — — Grants outstanding, end of period 196,706 4.64 The total grant date fair value of shares vested during the years ended February 2015, 2016 and 2017 , was $4.1 million , $3.4 million and $1.8 million , respectively. Recognized Non-Cash Compensation Expense The following table summarizes stock-based compensation expense and related tax benefits recognized by the Company in the years ended February 2015, 2016 and 2017 : Year Ended February 28 (29), 2015 2016 2017 Station operating expenses $ 720 $ 1,760 $ 1,012 Corporate expenses 2,093 3,144 1,908 Stock-based compensation expense included in operating expenses 2,813 4,904 2,920 Tax benefit — — — Recognized stock-based compensation expense, net of tax $ 2,813 $ 4,904 $ 2,920 As of February 28, 2017 , there was $1.7 million of unrecognized compensation cost, net of estimated forfeitures, related to nonvested share-based compensation arrangements. The cost is expected to be recognized over a weighted average period of approximately 1.2 years.</t>
  </si>
  <si>
    <t>LONG-TERM DEBT</t>
  </si>
  <si>
    <t>Debt Disclosure [Abstract]</t>
  </si>
  <si>
    <t>LONG-TERM DEBT Long-term debt was comprised of the following at February 28 (29), 2016 and 2017 : As of February 29, 2016 As of February 28, 2017 Revolver 3,000 — Term Loan 181,762 152,245 Total 2014 Credit Agreement debt 184,762 152,245 Other nonrecourse debt (1) 4,714 8,807 98.7FM nonrecourse debt 65,411 59,958 Current maturities (17,573 ) (23,600 ) Unamortized original issue discount (9,287 ) (7,038 ) Total long-term debt $ 228,027 $ 190,372 (1) The face value of other nonrecourse debt was $6.2 million and $9.5 million at February 29, 2016 and February 28, 2017, respectively. 2014 Credit Agreement On June 10, 2014, Emmis entered into the 2014 Credit Agreement, by and among the Company, EOC, as borrower (the “Borrower”), certain other subsidiaries of the Company, as guarantors (the “Subsidiary Guarantors”), the lenders party thereto, JPMorgan Chase Bank, N.A., as administrative agent, and Fifth Third Bank, as syndication agent. Capitalized terms in this section not defined elsewhere in this Form 10-K are defined in the 2014 Credit Agreement and related amendments. The 2014 Credit Agreement includes a senior secured term loan facility (the “Term Loan”) of $185.0 million and a senior secured revolving credit facility of $20.0 million , and contains provisions for an uncommitted increase of up to $20.0 million principal amount (plus additional amounts so long as a pro forma total net senior secured leverage ratio condition is met) of the revolving credit facility and/or the Term Loan subject to the satisfaction of certain conditions. The revolving credit facility includes a sub-facility for the issuance of up to $5.0 million of letters of credit. Pursuant to the 2014 Credit Agreement, the Borrower borrowed $185.0 million of the Term Loan on June 10, 2014; $109.0 million was disbursed to the Borrower (the “Initial Proceeds”) and the remaining $76.0 million was funded into escrow (the “Subsequent Acquisition Proceeds”). The Initial Proceeds, coupled with $13.0 million of revolving credit facility borrowings, were used by the Borrower on June 10, 2014 to repay all amounts outstanding under its previous credit agreement, to make a $55.0 million initial payment associated with our acquisition of WBLS-FM and WLIB-AM, and to pay fees and expenses. The Subsequent Acquisition Proceeds were used to make the final $76.0 million payment related to the acquisition of WBLS-FM and WLIB-AM on February 13, 2015. See Note 7 for more discussion of our acquisition of WBLS-FM and WLIB-AM. As a result of the Fourth Amendment to the 2014 Credit Agreement (See Note 16), the Term Loan is due not later than April 18, 2019 and, prior to the Second Amendment to the 2014 Credit Agreement discussed below, amortized in an amount equal to 1% per annum of the total principal amount outstanding, payable in quarterly installments commencing April 1, 2015, with the balance payable on the maturity date. As a result of the Fourth Amendment to the 2014 Credit Agreement, the revolving credit facility expires not later than August 31, 2018. Prior to the Fourth Amendment to the 2014 Credit Agreement, an unused commitment fee of 50 basis points per annum is payable quarterly on the average unused amount of the revolving credit facility. Prior to the First Amendment and Second Amendment to the 2014 Credit Agreement discussed below, as well as the Fourth Amendment to the 2014 Credit Agreement, the Term Loan and amounts borrowed under the revolving credit facility bore interest, at the Borrower’s option, at either (i) the Alternate Base Rate (as defined in the 2014 Credit Agreement) (but not less than 2.00% ) plus 3.75% or (ii) the Adjusted LIBO Rate (as defined in the 2014 Credit Agreement) (but not less than 1.00% ) plus 4.75% . Approximately $1.0 million of transaction fees related to the 2014 Credit Agreement were originally capitalized and included in other assets, net. The Company adopted the provisions of Accounting Standards Update 2015-03 during the year ended February 29, 2016. As such, the unamortized balance of existing deferred debt fees was reclassified and is now shown as a direct reduction of the carrying amount of long-term debt. These fees, along with an original issue discount of $8.2 million as of February 28, 2017, ( $6.1 million incurred in connection with the original issuance of the 2014 Credit Agreement debt on June 10, 2014, $1.0 million incurred in connection with the November 7, 2014 amendment to the 2014 Credit Agreement and $1.1 million incurred in connection with the April 30, 2015 amendment to the 2014 Credit Agreement) are being amortized as additional interest expense over the life of the 2014 Credit Agreement. The obligations under the 2014 Credit Agreement are secured by a perfected first priority security interest in substantially all of the assets of the Company, the Borrower and the Subsidiary Guarantors. On November 7, 2014, Emmis entered into the First Amendment (the “First Amendment”) to the 2014 Credit Agreement. The First Amendment (i) increased the maximum Total Leverage Ratio to 6.00 :1.00 for the period February 28, 2015 through February 29, 2016, (ii) adjusted the definition of Consolidated EBITDA to exclude during the term of the 2014 Credit Agreement up to $5 million in severance and/or contract termination expenses and up to $2.5 million in losses attributable to the reformatting of the Company’s radio stations, (iii) extended the requirement for the Borrower to pay a 1.00% fee on certain prepayments of the Term Loan to November 7, 2015, (iv) increased the Applicable Margin by 0.25% for at least six months from the date of the First Amendment and until the Total Leverage Ratio is less than 5.00 :1.00, and (v) made certain technical adjustments to the definition of Consolidated Excess Cash Flow and to address the Foreign Account Tax Compliance Act. Emmis paid a total of approximately $1.0 million of transaction fees to the Lenders that consented to the First Amendment, which were recorded as original issue discount and are being amortized over the remaining life of the 2014 Credit Agreement. On April 30, 2015, Emmis entered into a Second Amendment to our 2014 Credit Agreement. The Second Amendment (i) increased the maximum Total Leverage Ratio to (A) 6.75 :1.00 during the period from May 31, 2015 through February 29, 2016, (B) 6.50 :1.00 for the quarter ended May 31, 2016, (C) 6.25 :1.00 for the quarter ended August 31, 2016, (D) 6.00 :1.00 for the quarter ended November 30, 2016, and (E) 5.75 :1.00 for the quarter ended February 28, 2017, after which it reverts to the original ratio of 4.00 :1.00 for the quarters ended May 31, 2017 and thereafter, (ii) required Emmis to pay a 2.00% fee on certain prepayments of the Term Loan prior to the first anniversary of the Second Amendment and requires Emmis to pay a 1.00% fee on certain prepayments of the Term Loan from the first anniversary of the Second Amendment until the second anniversary of the Second Amendment, (iii) increased the Applicable Margin throughout the remainder of the term of the Credit Agreement to 5.00% for ABR Loans (as defined in the Credit Agreement) and 6.00% for Eurodollar Loans (as defined in the 2014 Credit Agreement), and (iv) increased the amortization to 0.50% per calendar quarter through January 1, 2016 and to 1.25% per calendar quarter thereafter commencing April 1, 2016. The Second Amendment also required Emmis to pay a fee of 0.50% of the Term Loan and Revolving Commitment of each Lender that consented to the Second Amendment. This fee totaled $1.1 million and was recorded as additional original issue discount and is being amortized as interest expense over the remaining life of the 2014 Credit Agreement. On August 22, 2016, Emmis entered into the Third Amendment to the 2014 Credit Agreement. The Third Amendment made certain changes to the Credit Agreement to facilitate the Company's consideration of and, if approved by the Company's Board of Directors and shareholders, entry into a transaction that would have resulted in the Class A common stock of the Company ceasing to be registered under the Securities Act of 1934 (such potential transaction, a "Going Private Transaction"). Specifically, the Third Amendment added an exception to the covenant restricting transactions with affiliates that (i) permitted the Company to enter into a Going Private Transaction with an affiliate of the Company and (ii) permitted the Borrower to pay any costs incurred or reimbursed by an affiliate of the Company in connection with a Going Private Transaction, whether or not the transaction was consummated. The Third Amendment also allowed the Company to add certain costs and expenses incurred in connection with a Going Private Transaction to Consolidated EBITDA, as defined in the Credit Agreement, for purposes of determining compliance with the financial covenants in the Credit Agreement, subject to caps of (i) $2.5 million if a Going Private Transaction was not recommended by a special committee of the Company’s Board of Directors and (ii) $8.0 million if a Going Private Transaction was recommended by a special committee of the Company’s Board of Directors but not consummated. Finally, the Third Amendment made certain changes to the Credit Agreement that would have been effective only if a Going Private Transaction was consummated. The Third Amendment also required the Borrower to pay a 50 basis point fee to the lenders that consented to it either if a Going Private Transaction was consummated or if such a transaction was recommended by a special committee of the board of directors of the Company but not consummated. The special committee of the board of directors did not recommend the Going Private Transaction and no such transaction was consummated. See Note 10 for discussion of the Going Private Transaction. On April 18, 2017, Emmis entered into the Fourth Amendment to the 2014 Credit Agreement. See Note 16, Subsequent Events, for more discussion of the Fourth Amendment. In connection with the closing of the sale of Texas Monthly on November 1, 2016, Emmis repaid $15.0 million of Term Loans and $8.5 million of Revolver borrowings (see Note 7 for more discussion of the sale of Texas Monthly ). Under the terms of the 2014 Credit Agreement, Emmis was required to use all Net Available Proceeds (as defined in the 2014 Credit Agreement) from the sale of Texas Monthly to repay Term Loans unless it exercised its right under the 2014 Credit Agreement to reinvest a portion of the Net Available Proceeds in new long-term assets of the Company. On November 1, 2016, Emmis exercised this reinvestment right for up to $10.0 million of Net Available Proceeds. This election allows the Company to reduce the amount of Net Available Proceeds by amounts used to purchase assets within 365 days of the election, or 545 days of the election so long as the asset purchase is under contract within 365 days. Routine capital expenditures qualify as a reinvestment under the terms of the 2014 Credit Agreement. Future changes in these estimates will impact the calculation of Net Available Proceeds. The calculation of Net Available Proceeds was also reduced by working capital and other closing adjustments and $1.4 million of transaction costs, including severance obligations. The current calculation of Net Available Proceeds, reinvestments and Term Loan repayments related to the sale of Texas Monthly is as follows: Term Loan Mandatory Repayment Texas Monthly Sale Gross proceeds from the sale of Texas Monthly $ 25,000 Working capital and other closing adjustments (747 ) Transaction costs, including severance (1,378 ) Subtotal 22,875 Less: Reinvestments (estimated) (3,475 ) Less: Term Loan repayment on November 1, 2016 (15,000 ) Remaining Net Available Proceeds, subject to finalization of reinvestments $ 4,400 The current estimate of $4.4 million of remaining net available proceeds is included as a current maturity of long-term debt in the accompanying consolidated balance sheets as of February 28, 2017. The amount is not yet final as reinvestments are estimated and could change prior to the conclusion of the reinvestment period as described above. In connection with the closing of our sale of our Terre Haute, Indiana cluster, the Company repaid approximately $4.7 million of Term Loans in January 2017. In connection with the sale Los Angeles Magazine , Atlanta Magazine , Cincinnati Magazine and Orange Coast Magazine , the Company repaid approximately $1.9 million of Term Loans in March 2017, subsequent to our fiscal 2017 year-end. Borrowing under the 2014 Credit Agreement depends upon our continued compliance with certain operating covenants and financial ratios, including leverage and interest coverage as specifically defined. The operating covenants and other restrictions with which we must comply include, among others, restrictions on additional indebtedness, incurrence of liens, engaging in businesses other than our primary business, paying certain dividends, redeeming or repurchasing capital stock of Emmis, acquisitions and asset sales. No default or event of default has occurred or is continuing. The 2014 Credit Agreement provides that an event of default will occur if there is a “change in control” of Emmis, as defined. The payment of principal, premium and interest under the 2014 Credit Agreement is fully and unconditionally guaranteed, jointly and severally, by ECC and most of its existing wholly-owned domestic subsidiaries. Substantially all of Emmis’ assets, including the stock of most of Emmis’ wholly-owned, domestic subsidiaries, are pledged to secure the 2014 Credit Agreement. 2012 Credit Agreement On December 28, 2012, Emmis entered into a credit facility (the “2012 Credit Agreement”) to provide for total borrowings of up to $100 million , including (i) an $80 million term loan and (ii) a $20 million revolver, of which $5 million could be used for letters of credit. On June 10, 2014, Emmis entered into the 2014 Credit Agreement. In connection with the execution of the 2014 Credit Agreement, the 2012 Credit Agreement was terminated effective June 10, 2014, and all amounts outstanding under that agreement were paid in full. During the three months ended August 31, 2014, the Company recorded a loss on debt extinguishment of $1.5 million related to the termination of the 2012 Credit Agreement. 2014 Credit Agreement Covenants We were in compliance with all financial and non-financial covenants as of February 28, 2017 . Our Total Leverage Ratio and Minimum Interest Coverage Ratio (each as defined in the 2014 Credit Agreement) requirements and actual amounts as of February 28, 2017 were as follows: As of February 28, 2017 Covenant Requirement Actual Results Maximum Total Leverage Ratio 5.75 : 1.00 5.20 : 1.00 Minimum Interest Coverage Ratio 2.00 : 1.00 2.35 : 1.00 98.7FM Nonrecourse Debt 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s subsidiaries and are secured by the assets of the newly-created subsidiaries, including the payments made to the newly-created subsidiary related to the 98.7FM LMA, which are guaranteed by Disney Enterprises, Inc. The notes bear interest at 4.1% . Other Nonrecourse Debt Digonex issued $6.2 million of notes payable prior to Emmis’ acquisition of a controlling interest of Digonex on June 16, 2014. Emmis recorded these notes at fair value in its purchase price allocation as of June 16, 2014. The difference between the fair value recorded on June 16, 2014 and the face value of the notes is being accreted as additional interest expense through the maturity date of the notes. The notes are obligations of Digonex only and are non-recourse to the rest of Emmis' subsidiaries. Approximately $1.5 million of the Digonex notes are secured by the assets of Digonex and the remaining $4.7 million are unsecured. The notes bear simple interest at 5% with interest due at maturity of the secured notes on December 1, 2017 and the unsecured notes on December 31, 2017. Digonex is seeking to extend the maturity date of the notes to December 31, 2020. This extension requires the consent of all noteholders. As of May 11, 2017, the holders of the secured notes had agreed to the extension if the unsecured noteholders also consented, but consent from the unsecured noteholders had not yet been obtained. See Note 7 for more discussion of the acquisition of Digonex. During the quarter ended February 28, 2017, NextRadio, LLC issued $3.4 million of notes payable. The notes initially bear interest at 4.0% with interest due quarterly beginning in August 2018. The notes mature on December 23, 2021 and are to be repaid through revenues generated by enhanced advertisement revenues earned by NextRadio, LLC. If any portion of the notes remain unpaid at maturity, the lender has the option to exchange the notes for senior preferred equity of NextRadio, LLC's parent entity, TagStation, LLC. These notes are obligations of NextRadio, LLC and TagStation, LLC and are non-recourse to the rest of Emmis' subsidiaries. Subsequent to the Fourth Amendment to the 2014 Credit Agreement as discussed in Note 16 and based on amounts outstanding at February 28, 2017 , mandatory principal payments of long-term debt for the next five years and thereafter are summarized below: 2014 Credit Agreement Year ended February 28 (29), Revolver Term Loan 98.7FM Debt Other Nonrecourse Debt Total 2018 $ — $ 12,104 $ 6,039 $ 6,199 $ 24,342 2019 — 4,717 6,587 — 11,304 2020 — 135,424 7,150 — 142,574 2021 — — 7,755 — 7,755 2022 — — 8,394 — 8,394 Thereafter — — 24,033 3,350 27,383 Total $ — $ 152,245 $ 59,958 $ 9,549 $ 221,752</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8 (29), 2016 and 2017.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February 28, 2017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 As of February 29, 2016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 Available for sale securities — Emmis’ available for sale securities are comprised of preferred stock of a private company that is not traded in active markets. The preferred stock is recorded at fair value, which is generally estimated using significant unobservable market parameters, resulting in a level 3 categorization. The carrying value of our available for sale securities is determined by using implied valuations of recent rounds of financing and by other corroborating evidence, including the application of various valuation methodologies including option-pricing and discounted cash flow based models. The following table shows a reconciliation of the beginning and ending balances for fair value measurements using significant unobservable inputs: Year Ended February 28 (29), 2016 2017 Available For Sale Securities Beginning Balance $ 500 $ 800 Purchases 300 — Ending Balance $ 800 $ 800 Non-Recurring Fair Value Measurements The Company has certain assets that are measured at fair value on a non-recurring basis under circumstances and events that include those described in Note 9,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9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Refer to Note 7 for the fair values of assets acquired and liabilities assumed in connection with the Company's acquisitions.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February 28, 2017 , the fair value and carrying value, excluding original issue discount, of the Company's 2014 Credit Agreement debt was $140.0 million and $152.2 million , respectively. The Company's estimate of fair value was based on quoted prices of this instrument and is considered a Level 2 measurement. - Other long-term debt : The Company’s 98.7FM non-recourse debt and other non-recourse debt is not actively traded and is considered a level 3 measurement. The Company believes the current carrying value of its other long-term debt approximates its fair value.</t>
  </si>
  <si>
    <t>ACQUISITIONS AND DISPOSITIONS</t>
  </si>
  <si>
    <t>Business Combinations [Abstract]</t>
  </si>
  <si>
    <t>ACQUISITIONS AND DISPOSITIONS For the year ended February 28, 2017 Sale of Los Angeles Magazine, Atlanta Magazine, Cincinnati Magazine and Orange Coast Magazine On February 28, 2017, Emmis closed on its sale of substantially all of the assets of Los Angeles Magazine, Atlanta Magazine, Cincinnati Magazine and Orange Coast Magazine (the "Hour Magazines") for gross proceeds of $6.5 million to Hour Media Group, LLC. The Company previously announced that it was exploring strategic alternatives for its publishing division, excluding Indianapolis Monthly . Emmis decided to sell most of its publishing assets to reduce debt outstanding. Emmis received net proceeds of $2.9 million , consisting of the stated purchase price of $6.5 million , less $0.7 million held in escrow and disposition costs totaling $2.9 million . The $2.9 million of disposition costs primarily relate to $1.6 million of employee-related costs, including severance, and transaction advisory fees of $1.0 million . The funds held in escrow secure Emmis' post closing indemnification obligations in the purchase agreement and are scheduled to be released six months after the closing of the transaction. The funds held in escrow are classified as restricted cash in our accompanying consolidated balance sheets. After settling retention bonuses to affected employees, substantially all of the net proceeds were used to repay term loan indebtedness under Emmis' senior credit facility. Emmis recorded a $2.7 million gain on the sale of the Hour Magazines. The Hour Magazines had historically been included in our Publishing segment. This disposal did not qualify for reporting as a discontinued operation as it did not represent a strategic shift for the Company as described in Accounting Standards Codification 205-20-45-1C. The following table summarizes certain operating results of the Hour Magazines for all periods presented. Pursuant to Accounting Standards Codification 205-20-45-6, interest expense associated with the required Term Loan repayment associated with the sale of the Hour Magazines is included in the magazines' results below. For the year ended February 28 (29), 2015 2016 2017 Net revenues $ 31,380 $ 31,819 $ 29,112 Station operating expenses, excluding depreciation and amortization expense 31,139 31,385 31,076 Depreciation and amortization 106 125 122 Gain on sale of publishing assets, net of disposition costs — — (2,677 ) Operating income 135 309 591 Interest expense 136 173 176 (Loss) income before income taxes (1 ) 136 415 Sale of Terre Haute, Indiana radio stations On January 30, 2017, Emmis closed on its sale of substantially all of the assets of its radio stations in Terre Haute, Indiana, in two contemporaneous transactions. In one transaction, Emmis sold the assets of WTHI-FM and the intellectual property of WWVR-FM to Midwest Communications, Inc. In the other transaction, Emmis sold the assets of WFNF-AM, WFNB-FM, WWVR-FM (other than the intellectual property for that station) and an FM translator to DLC Media, Inc. The Company previously announced that it was exploring strategic alternatives for these radio stations. Emmis believed that operating stations in Terre Haute, Indiana was not a core part of its radio strategy and its strong market position in the Terre Haute market would be attractive to potential buyers. At closing, Emmis received gross proceeds of approximately $5.2 million for both transactions. After payment of brokerage and other transaction costs, net proceeds totaled $4.8 million and were used to repay term loan indebtedness under Emmis’ senior credit facility. Emmis recorded a $3.5 million gain on the sale of its Terre Haute radio stations . The Terre Haute radio stations had historically been included in our Radio segment. This disposal did not qualify for reporting as a discontinued operation as it did not represent a strategic shift for the Company as described in Accounting Standards Codification 205-20-45-1C. The following table summarizes certain operating results of the our Terre Haute radio stations for all periods presented. Pursuant to Accounting Standards Codification 205-20-45-6, interest expense associated with the required Term Loan repayment associated with the sale of the Terre Haute radio stations is included in the stations' results below. For the year ended February 28 (29), 2015 2016 2017 Net revenues $ 2,684 $ 2,418 $ 2,298 Station operating expenses, excluding depreciation and amortization expense 2,607 2,395 2,258 Depreciation and amortization 147 163 117 Impairment loss 58 39 79 Gain on sale of radio assets, net of disposition costs — — (3,478 ) Operating (loss) income (128 ) (179 ) 3,322 Interest expense 254 324 330 (Loss) income before income taxes (382 ) (503 ) 2,992 Sale of Texas Monthly On November 1, 2016, Emmis closed on its sale of Texas Monthly for gross proceeds of $25.0 million in cash to a subsidiary of Genesis Park, LP. The Company previously announced that it was exploring strategic alternatives for its publishing division, excluding Indianapolis Monthly . Emmis decided to sell most of its publishing assets to reduce debt outstanding. Emmis received net proceeds of $23.4 million , consisting of the stated purchase price of $25.0 million , net of estimated purchase price adjustments totaling $0.7 million and disposition costs totaling $0.9 million . The $0.9 million of disposition costs primarily related to severance costs. Proceeds were used to repay term and revolving loan indebtedness under Emmis’ senior credit facility. Emmis recorded a $17.4 million gain on the sale of Texas Monthly . Texas Monthly had historically been included in our Publishing segment. This disposal did not qualify for reporting as a discontinued operation as it did not represent a strategic shift for the Company as described in Accounting Standards Codification 205-20-45-1C. The following table summarizes certain operating results of Texas Monthly for all periods presented. Pursuant to Accounting Standards Codification 205-20-45-6, interest expense associated with the required Term Loan repayment associated with the sale of Texas Monthly is included in the magazine's results below. The required Term Loan repayment is preliminary and may be adjusted for revisions to estimates and the Company's reinvestment of proceeds of the Texas Monthly transaction. See Note 5 for more discussion. For the year ended February 28 (29), 2015 2016 2017 Net revenues $ 24,186 $ 23,561 $ 14,685 Station operating expenses, excluding depreciation and amortization expense 22,446 21,527 14,465 Depreciation and amortization 116 118 84 Gain on sale of publishing assets, net of disposition costs — — (17,402 ) Operating income 1,624 1,916 17,538 Interest expense 1,047 1,334 1,358 Other income (15 ) (370 ) (37 ) Income before income taxes 592 952 16,217 Unaudited pro forma summary information is presented below for the years ended February 28 (29), 2016 and 2017, assuming the dispositions discussed above and related mandatory debt repayments had occurred on the first day of the pro forma periods presented below. For the year ended February 28 (29), 2016 2017 (unaudited) (unaudited) Net revenues $ 173,635 $ 168,473 Station operating expenses, excluding depreciation and amortization 128,087 132,286 Consolidated net loss (889 ) (6,404 ) Net income (loss) attributable to the Company 1,529 (6,505 ) Net income (loss) per share - basic $ 0.12 $ (0.54 ) Net income (loss) per share - diluted $ 0.12 $ (0.54 ) For the year ended February 29, 2016 There were no acquisitions or dispositions during this period. For the year ended February 28, 2015 Acquisition of WBLS-FM &amp; WLIB-AM On February 11, 2014, subsidiaries of Emmis entered into a Purchase and Sale Agreement with YMF, pursuant to which Emmis agreed to purchase the assets of New York radio stations WBLS-FM and WLIB-AM (collectively, the "Stations") for $131.0 million , subject to customary adjustments and prorations. The purchase of the Stations enhances the Company's scale in New York, the second largest market in the United States as measured by total radio revenues. Additionally, the Stations' adult urban and urban gospel formats complement the hip-hop format of our existing station in New York. Upon approval of the transaction by the Federal Communications Commission, Emmis and YMF executed the first closing of the transaction on June 10, 2014, whereby YMF transferred the assets of the Stations to Emmis and Emmis paid YMF $55.0 million of cash and transferred to YMF Media New York a 49.9% ownership interest in the Emmis subsidiaries that own the Stations' assets. The second closing occurred on February 13, 2015 and involved the payment of the balance of the purchase price of $76.0 million to YMF in exchange for the transfer to Emmis of YMF Media New York's interest in the Emmis subsidiaries that own the Stations' assets. On February 11, 2014, Emmis and YMF entered into an LMA for the Stations. On March 1, 2014, Emmis began providing programming and selling advertising for the Stations. Under the terms of the LMA, Emmis paid $1.275 million per month to YMF for the right to program the Stations and sell advertising. The monthly LMA fee decreased to approximately $0.74 million after the first closing of the purchase of the Stations on June 10, 2014. The ongoing, reduced monthly LMA fees were recognized as additional purchase price of the Stations on June 10, 2014. Prior to the first closing of the purchase, LMA fees were recognized as operating expenses. Emmis gained control over the Stations effective with the first closing on June 10, 2014 and consolidated the Stations beginning on that date. YMF was entitled to the remaining purchase price of $76.0 million at the second closing and the $0.74 million monthly LMA fees until the second closing, but did not otherwise share in the income or loss of the Stations subsequent to the first closing. On June 10, 2014, Emmis entered into the 2014 Credit Agreement which included a senior secured term loan facility of $185.0 million and a senior secured revolving credit facility of $20.0 million . Pursuant to the 2014 Credit Agreement, the Company borrowed $185.0 million of the senior secured term loans on June 10, 2014; $109.0 million was disbursed to the Company and the remaining $76.0 million was funded into escrow. The proceeds from the term loan and additional funding from the revolving credit facility were used to fund the first closing of the acquisition described above, settle amounts due under the Company's former credit facility, and pay fees related to the issuance of the Credit Agreement. The $76.0 million of funds in escrow were used to fund substantially all of the second closing of the acquisition on February 13, 2015. See Note 5 for more discussion of the 2014 Credit Agreement. Goodwill was calculated as the excess of the purchase price over the net assets acquired. Management attributed the goodwill recognized in the acquisition of the Stations to the power of the existing WBLS-FM and WLIB-AM brands in the New York marketplace as well as the synergies and growth opportunities expected through the combination of the adult urban and urban gospel stations with the Company's existing hip-hop station. The $58.4 million of goodwill recognized in the transaction was included in our Radio segment and is deductible for tax purposes. As part of our annual impairment testing conducted in December 2014, the Company determined that the goodwill associated with this transaction was fully impaired. See Note 9 for more discussion of the goodwill impairment. The indefinite-lived intangible assets are comprised entirely of the Stations' FCC licenses. FCC broadcasting licenses are renewed every eight years; consequently, we continually monitor our stations’ compliance with the various regulatory requirements. Historically, all of our FCC broadcasting licenses have been renewed at or after the end of their respective periods, and we expect that these FCC broadcasting licenses will continue to be renewed in the future. Our indefinite-lived intangibles are not amortized. Other intangibles consist of a customer list intangible asset of $0.3 million and a syndicated programming intangible asset of $2.2 million . The customer list intangible asset is being amortized over 3 years and the syndicated programming intangible asset is being amortized over 7 years , which is the remaining term of the programming agreement, including renewals which are at the option of the Company. The results of operations of the Stations are largely included in the Company's results of operations for the year ended February 28, 2015 as the Company began providing programming and selling advertising of the Stations on March 1, 2014 pursuant to an LMA. Net revenues and station operating expenses, excluding LMA fees and depreciation and amortization expense, of WBLS-FM and WLIB-AM were $28.1 million and $20.3 million , respectively, for the year ended February 28, 2015. We incurred acquisition costs related to the Stations totaling $0.7 million for the year ended February 28, 2015. Acquisition costs included in station operating expenses, excluding LMA fees and depreciation and amortization expense, in the accompanying consolidated statements of operations were $0.4 million for the year ended February 28, 2015. Acquisition costs included in corporate expenses, excluding depreciation and amortization expense, in the accompanying consolidated statements of operations were $0.3 million for the year ended February 28, 2015. Including acquisition costs incurred during the year ended February 28, 2014 of $0.9 million , cumulative acquisition costs related to the Stations through February 28, 2015 were $1.6 million . In connection with the first closing, Emmis and YMF executed an amendment to their Asset Purchase Agreement dated April 5, 2012 relating to Emmis' sale of the intellectual property of WRKS-FM. The amendment, executed on June 10, 2014, fixed all future earn-out payments YMF owed to Emmis pursuant to the April 5, 2012 Asset Purchase Agreement based upon the parties' estimate of the earn-out payments that would otherwise be owed to Emmis under this pre-existing contractual relationship. Emmis recognized a gain on settlement of the contract of $2.5 million , which is included in gain on contract settlement in the accompanying consolidated statements of operations. All amounts owed to Emmis pursuant to Emmis' sale of WRKS-FM intellectual property were collected prior to February 28, 2015. Acquisition of a controlling interest in Digonex Technologies, Inc. On June 16, 2014, Emmis invested $3.0 million in Digonex Technologies, Inc ("Digonex"), an Indiana corporation that provides dynamic pricing solutions to customers in various industries. Emmis believes that its acquisition of Digonex gives it entry into the growing dynamic pricing marketplace which can serve a diverse clientèle, and can possibly help Emmis with yields on its own advertising inventory and special events. Emmis’ initial investment of $3.0 million ( $1.0 million in Digonex Preferred Stock and $2.0 million in the form of convertible debt) resulted in Emmis appointing a majority of the board of directors of Digonex and holding rights convertible into 51% of the fully diluted common equity of Digonex. As Emmis controlled the board of directors of Digonex as of its initial investment on June 16, 2014, Emmis began consolidating the results of Digonex as of that date. Emmis has contributed $6.5 million to Digonex in the form of convertible debt, which resulted in Emmis owning rights that are convertible into at least 80% of the common equity of Digonex. Digonex reports on a calendar year ending December 31, which Emmis consolidates into its fiscal year ending February 28(29). Net revenues and operating expenses, excluding depreciation and amortization expense, of Digonex for the period June 16, 2014 to December 31, 2014, which Emmis consolidated into its results of operations for the year ended February 28, 2015 were $0.2 million and $1.4 million , respectively. The goodwill recognized in the acquisition of Digonex is attributable to the assembled workforce and existing business processes. The $2.8 million of goodwill recognized in the transaction is included in our corporate and emerging technologies segment and is not deductible for tax purposes. As part of our annual impairment testing conducted in December 2015, the Company determined that the goodwill associated with Digonex was partially impaired, and recorded an impairment charge of $0.7 million . During the year ended February 28, 2017, the Company determined that the remaining goodwill associated with Digonex was fully impaired and recorded an impairment charge of $2.1 million . See Note 9 for more discussion of the goodwill impairments. Other intangibles consist of patents of $5.2 million , a customer list intangible asset of $0.7 million and trademarks of $0.3 million . The patents were being amortized over 7 years , the customer list intangible asset was being amortized over 3 years and the trademarks were being amortized over 15 years . During the year ended February 29, 2016, the Company recorded an impairment charge of $3.4 million related to the patents of Digonex. During the year ended February 28, 2017, the Company determined that the patents, customer list, and trademarks of Digonex were fully impaired and recorded an impairment charge of $0.9 million. See Note 9 for more discussion of the definite-lived intangible impairments.</t>
  </si>
  <si>
    <t>OTHER SIGNIFICANT TRANSACTIONS</t>
  </si>
  <si>
    <t>OTHER SIGNIFICANT TRANSACTIONS Going private offer On August 18, 2016, the Board of Directors of the Company received a letter from E Acquisition Corporation ("EAC"), an Indiana corporation owned by Jeffrey H. Smulyan, the Company’s Chairman of the Board, Chief Executive Officer and controlling shareholder, setting forth a non-binding proposal by which E Acquisition Corporation (the “Proposing Person”), would acquire all the outstanding shares of Class A Common Stock of the Company that were not owned by the Proposing Person at a cash purchase price of $4.10 per share (the “Proposal”). The Proposal contemplated that, following the closing of the proposed transaction, the Company’s shares would no longer be registered with the Securities and Exchange Commission and the Company would no longer be a reporting company or have any public shares traded on Nasdaq. The Company’s Board of Directors formed a special committee of independent and disinterested directors (the “Special Committee”) to review and evaluate the Proposal. The members of the Special Committee were Susan Bayh and Peter Lund. On October 14, 2016, EAC delivered to the Special Committee a letter (the “Proposal Expiration Letter”) confirming that the offer had expired on October 14, 2016 and had not been extended. The Special Committee engaged independent legal counsel and independent financial advisors to assist the Special Committee in the evaluation of the Proposal. During the year ended February 28, 2017, the Company incurred $0.9 million of costs associated with the Proposal, which are included in corporate expenses, excluding depreciation and amortization expense in the accompanying consolidated statements of operations. No further costs are expected to be incurred in connection with the going private offer as it has expired. Next Radio LLC - Sprint Agreement On August 9, 2013, NextRadio LLC, a wholly-owned subsidiary of Emmis, entered into an agreement with Sprint whereby Sprint agreed to pre-load the Company's smartphone application, NextRadio, in a minimum of 30 million FM-enabled wireless devices on the Sprint wireless network over a three -year period. In return, NextRadio LLC agreed to pay Sprint $15 million per year in equal quarterly installments over the three year term and to share with Sprint certain revenue generated by the NextRadio application. Emmis has not guaranteed NextRadio LLC's performance under this agreement and Sprint does not have recourse to any Emmis related entity other than NextRadio LLC. Additionally, the agreement does not limit the ability of NextRadio LLC to place the NextRadio application on FM-enabled devices on other wireless networks. Through February 28, 2017, the NextRadio application had not generated a material amount of revenue. Nearly all of the largest radio broadcasters and many smaller radio broadcasters expressed support for NextRadio LLC's agreement with Sprint. Accordingly, NextRadio LLC entered into a number of funding agreements with radio broadcasters and other participants in the radio industry to collect and remit cash to Sprint to fulfill the quarterly payment obligation. As part of some of these funding agreements, Emmis agreed to certain limitations on the operation of its NextRadio and TagStation businesses, including assurances of access to the NextRadio app and to TagStation (the cloud-based engine that provides data to the NextRadio application), and limitations on the sale of the businesses to potential competitors of the U.S. radio industry. Emmis also granted the U.S. radio industry (as defined in the funding agreements) a call option on substantially all of the assets used in the NextRadio and TagStation businesses in the United States. The call option may be exercised in August 2017 or August 2019 by paying Emmis a purchase price equal to the greater of (i) the appraised fair market value of the NextRadio and TagStation businesses, or (ii) two times Emmis' cumulative investments in the development of the businesses. If the call option is exercised, the businesses will continue to be subject to the operating limitations applicable today, and no radio operator will be permitted to own more than 30% of the NextRadio and TagStation businesses. Since the inception of NextRadio LLC's agreement with Sprint through December 7, 2016, NextRadio LLC had remitted to Sprint approximately $33.2 million . Effective December 8, 2016, NextRadio LLC and Sprint entered into an amendment of their original agreement. The amendment called for NextRadio LLC to make installment payments totaling $6.0 million million through March 15, 2017, which have been paid. In exchange, Sprint agreed to forgive the remaining $5.8 million that it was due under the original agreement, and in return receive a higher share of certain revenue generated by the NextRadio application. In addition, Sprint agreed to continue to pre-load the NextRadio application through March 31, 2020 with no additional cash payments from NextRadio (other than revenue share payments). NextRadio LLC received a loan of $4.0 million for the sole purpose of fulfilling the payment obligations to Sprint under the amendment. The loan will be repaid out of proceeds from sales of enhanced advertising through the NextRadio application. Through February 28, 2017, NextRadio LLC received $3.4 million under the loan, which was promptly remitted to Sprint and is included in station operating expenses, excluding depreciation and amortization expense in the accompanying consolidated statement of operations. The remaining $0.6 million of loan proceeds was received in March 2017 and was promptly remitted to Sprint. Emmis determined that NextRadio LLC is a variable interest entity (VIE) and that Emmis is the primary beneficiary because the Company has the power to direct substantially all of the activities of NextRadio LLC, and because the Company may absorb certain losses and receive certain benefits from the operations of the VIE. Emmis does not record any revenue or expense related to the amounts that are collected and remitted to Sprint except the portion of any payment to Sprint that was actually contributed to NextRadio LLC by Emmis (or the amounts funded by NextRadio LLC via the loan discussed above). Emmis contributed approximately $0.5 million and $0.4 million to NextRadio LLC during the years ended February 2015 and 2016, respectively. These amounts were recorded as station operating expenses, excluding depreciation and amortization expense. Emmis did not fund any of NextRadio LLC's payments to Sprint during the year ended February 28, 2017 as it had already fully funded its share through that date. As of February 28, 2017, the carrying value of assets within NextRadio LLC totaled $0.1 million , which represents cash collected by NextRadio LLC from other broadcasting companies and other companies in the radio industry. This cash is restricted because it must be remitted to Sprint. NextRadio LLC had $3.5 million of liabilities at February 28, 2017, which represents the obligation to remit $0.1 million of cash received from radio industry participants to Sprint along with NextRadio LLC's nonrecourse debt of $3.4 million. NextRadio LLC remitted all cash collected from other broadcasting companies and other companies in the radio industry to Sprint as of February 29, 2016, and thus had no assets or liabilities as of that date. LMA of 98.7FM in New York, NY and Related Financing Transaction On April 26, 2012 Emmis entered into an LMA with a subsidiary of Disney Enterprises, Inc., pursuant to which the Disney subsidiary purchased the right to provide programming for 98.7FM in New York, NY until August 24, 2024. Emmis retains ownership and control of 98.7FM, including the related FCC license during the term of the LMA and receives an annual fee from the Disney subsidiary. The fee, initially $8.4 million annually, increases by 3.5% annually until the LMA's termination. As discussed in Note 5, Emmis, through newly-created subsidiaries, issued $82.2 million of notes, which are nonrecourse to the rest of the Company's subsidiaries and are secured by the assets of the newly-created subsidiaries including the payments made in connection with the 98.7FM LMA. See Notes 1 and 5 for more discussion of the LMA payments and nonrecourse debt. The following table summarizes Emmis' operating results of 98.7FM for all periods presented. Emmis programmed 98.7FM until the LMA commenced on April 26, 2012. 98.7FM is a part of our Radio segment. Results of operations of 98.7FM for the years ended February 2015, 2016 and 2017 were as follows: For the year ended February 28 (29), 2015 2016 2017 Net revenues $ 10,331 $ 10,331 $ 10,331 Station operating expenses, excluding depreciation and amortization expense 1,002 1,000 1,275 Impairment loss on intangible assets (Note 9) 9,462 1,766 2,907 Depreciation and amortization — 21 21 Interest expense 3,238 3,042 2,827 Assets and liabilities of 98.7FM as of February 28 (29), 2016 and 2017 were as follows: As of February 28 (29), 2016 2017 Current assets: Restricted cash $ 1,464 $ 1,550 Prepaid expenses 545 445 Other — 7 Total current assets 2,009 2,002 Noncurrent assets: Property and equipment 253 229 Indefinite lived intangibles 49,297 46,390 Deposits and other 5,460 6,205 Total noncurrent assets 55,010 52,824 Total assets $ 57,019 $ 54,826 Current liabilities: Accounts payable and accrued expenses $ 14 $ 54 Current maturities of long-term debt 5,453 6,039 Deferred revenue 779 807 Other current liabilities 223 205 Total current liabilities 6,469 7,105 Noncurrent liabilities: Long-term debt, net of current portion 57,728 51,954 Other noncurrent liabilities — — Total noncurrent liabilities 57,728 51,954 Total liabilities $ 64,197 $ 59,059</t>
  </si>
  <si>
    <t>INTANGIBLE ASSETS AND GOODWILL</t>
  </si>
  <si>
    <t>Goodwill and Intangible Assets Disclosure [Abstract]</t>
  </si>
  <si>
    <t>INTANGIBLE ASSETS AND GOODWILL In accordance with ASC Topic 350, Intangibles—Goodwill and Other, the Company reviews goodwill and other intangibles at least annually for impairment. In connection with any such review, if the recorded value of goodwill and other intangibles is greater than its fair value, the intangibles are written down and charged to results of operations. FCC licenses are renewed every eight years at a nominal cost, and historically all of our FCC licenses have been renewed at the end of their respective eight-year periods. Since we expect that all of our FCC licenses will continue to be renewed in the future, we believe they have indefinite lives. Radio stations in a geographic market cluster are considered a single unit of accounting, provided that they are not being operated under a Local Marketing Agreement by another broadcaster. Impairment testing The Company generally performs its annual impairment review of indefinite-lived intangibles as of December 1 each year. At the time of each impairment review, if the fair value of the indefinite-lived intangible is less than its carrying value a charge is recorded to results of operations. When indicators of impairment are present, the Company will perform an interim impairment test. Impairment recorded as a result of our interim and annual impairment testing is summarized in the table below. We will perform additional interim impairment assessments whenever triggering events suggest such testing for the recoverability of these assets is warranted. The table below summarizes the results of our interim and annual impairment testing for the three years ending February 28, 2017. Interim Assessment Annual Assessment FCC Licenses Goodwill Definite-lived FCC Licenses Goodwill Definite-lived Total Year Ended February 28, 2015 — — — 9,520 58,395 — 67,915 Year Ended February 29, 2016 — — — 5,440 695 3,364 9,499 Year Ended February 28, 2017 — 2,058 930 6,855 — — 9,843 Valuation of Indefinite-lived Broadcasting Licenses Fair value of our FCC licenses is estimated to be the price that would be received to sell an asset or paid to transfer a liability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 Below are some of the key assumptions used in our annual impairment assessments. As part of our recent annual impairment assessments, we reduced long-term growth rates in most of the markets in which we operate based on recent industry trends and our expectations for the markets going forward. The methodology used to value our FCC licenses has not changed in the three-year period ended February 28, 2017 . December 1, 2014 December 1, 2015 December 1, 2016 Discount Rate 12.1% - 12.5% 12.0% - 12.4% 12.2% - 12.5% Long-term Revenue Growth Rate 1.5% - 3.0% 1.3% - 2.5% 1.0% - 2.0% Mature Market Share 3.2% - 29.2% 3.2% - 29.3% 3.1% - 30.4% Operating Profit Margin 25.1% - 39.2% 25.0% - 39.1% 25.1% - 39.1% As of February 28 (29), 2016 and 2017 , the carrying amounts of the Company’s FCC licenses were $205.1 million and $197.7 million , respectively. These amounts are entirely attributable to our radio division. The table below presents the changes to the carrying values of the Company’s FCC licenses for the years ended February 2016 and 2017 for each unit of accounting. Change in FCC License Carrying Values Unit of Accounting As of February 28, 2015 Purchase Impairment As of February 29, 2016 Purchase Sale of Stations Impairment As of February 28, 2017 New York Cluster $ 71,616 $ — $ — $ 71,616 $ — $ — $ — 71,616 98.7FM (New York) 51,063 — (1,766 ) $ 49,297 — — (2,907 ) 46,390 Austin Cluster 39,255 — (2,343 ) $ 36,912 — — (2,192 ) 34,720 St. Louis Cluster 27,692 — (1,293 ) $ 26,399 34 — (1,677 ) 24,756 Indianapolis Cluster 17,654 512 — $ 18,166 — — — 18,166 KPWR-FM (Los Angeles) 2,018 — — $ 2,018 — — — 2,018 Terre Haute Cluster 759 — (38 ) $ 721 — (642 ) (79 ) — Total $ 210,057 $ 512 $ (5,440 ) $ 205,129 $ 34 $ (642 ) $ (6,855 ) 197,666 The FCC license purchase of $0.5 million during the year ended February 29, 2016 solely relates to our purchase of an FM translator in Indianapolis. In January 2017, we sold all of our stations in Terre Haute, Indiana (see Note 7 for more discussion). Impairment was recorded for our New York station being operated pursuant to an LMA during the years ended February 2016 and 2017 along with impairment for our Austin, St. Louis and Terre Haute clusters. Stagnant market revenues in recent years, coupled with a reduction in the Company's estimate of long-term revenue growth rates, led to a lower estimate of fair value for these FCC licenses. Valuation of Goodwill ASC Topic 350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When assessing its goodwill for impairment, the Company uses an enterprise valuation approach to determine the fair value of each of the Company’s reporting units (radio stations grouped by market, excluding any stations that are being operated pursuant to an LMA).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well as recent market transactions as a benchmark for the multiple it applies to its radio reporting units. For the annual assessment performed as of December 1, 2016, the Company applied a market multiple of 8.0 times the reporting unit’s operating performance. Management believes this methodology for valuing radio properties is a common approach and believes that the multiples used in the valuation are reasonable given our peer comparisons and market transactions. To corroborate the step-one reporting unit fair values determined using the market approach described above, management also uses an income approach, which is a discounted cash flow method to determine the fair value of the reporting unit. The Company used an income approach to determine the enterprise value of Digonex. Digonex is a dynamic pricing business that does not have well-established industry trading multiples, analyst estimates of valuations, or recently completed transactions that would indicate fair values of these businesses. As such, the Company used a discounted cash flow method to determine the fair value of Digonex. 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 The methodology used to value our goodwill has not changed in the three-year period ended February 28, 2017. During the quarter ended August 31, 2016, the Company lowered its growth expectations for Digonex for the next several years due to slow client adoption of dynamic pricing services. While the Company continues to believe in the long-term growth prospects of Digonex, the lengthy sales cycle has caused Digonex to perform below expectations to date. Despite lowering near-term growth expectations for Digonex in connection with our annual impairment review for fiscal 2016 as discussed below, performance in the first six months of fiscal 2017 indicated that a further revision was appropriate. Our then-current projections assumed that Digonex would generate cash flow losses in the short and medium-term. The combination of lower-than-expected current period results, coupled with downward revisions to future revenue projections, resulted in an impairment indicator that caused the Company to assess goodwill and related intangibles on an interim basis during the quarter ended August 31, 2016. The Company's discounted cash flow analysis for Digonex indicated a nominal enterprise value. Therefore, in connection with the interim impairment test, Emmis determined that Digonex's goodwill was fully impaired and recorded an impairment loss of $2.1 million . Subsequent to our impairment of Digonex goodwill and the sale of Texas Monthly (see note 7 for more discussion), the Company's goodwill relates entirely to its Radio segment. During our December 2015 annual goodwill impairment test, the Company wrote off $0.7 million of goodwill associated with Digonex. Emmis acquired a controlling interest in Digonex in June 2014 and recorded approximately $2.8 million of goodwill. The performance of Digonex since Emmis acquired its controlling interest has lagged the original assumptions used when estimating the fair values of the acquired assets and liabilities of the business. This, coupled with a reduction in long-term growth estimates for Digonex, resulted in a step-one indication of impairment. Upon completion of the step-two analysis, the Company determined that Digonex goodwill was partially impaired. During our December 2014 annual goodwill impairment test, the Company wrote off $58.4 million of goodwill associated with our New York radio cluster. This goodwill related entirely to our purchase of WBLS-FM and WLIB-AM on June 10, 2014. Declining performance of the entire New York radio market significantly impacted our operating performance in New York. These declines, combined with lower projected revenue growth rates in the New York market, resulted in a step-one indication of impairment for our New York cluster on both the market and income approaches. Upon completing the step-two analysis, the Company determined that the full carrying amount of the New York cluster goodwill of $58.4 million was impaired. As of February 28 (29), 2016 and 2017 , the carrying amount of the Company’s goodwill was $14.7 million and $4.6 million . The table below presents the changes to the carrying values of the Company’s goodwill for the years ended February 2016 and 2017 for each reporting unit. As noted above, each reporting unit is a cluster of radio stations in one geographical market (except for stations being operated pursuant to LMAs) and magazines on an individual basis. We sold Texas Monthly in November 2016 (see Note 7 for more discussion). Change in Goodwill Carrying Values Reporting Unit (Segment) As of February 28, 2015 Impairment As of February 29, 2016 Sale of Entity Impairment As of February 28, 2017 Indianapolis Cluster (Radio) $ 265 $ — $ 265 $ — $ — $ 265 Austin Cluster (Radio) 4,338 — 4,338 — — 4,338 Texas Monthly (Publishing) 8,036 — 8,036 (8,036 ) — — Digonex (Corporate &amp; Emerging Technologies) 2,753 (695 ) 2,058 — (2,058 ) — Total $ 15,392 $ (695 ) $ 14,697 $ (8,036 ) $ (2,058 ) $ 4,603 Definite-lived intangibles The following table presents the weighted-average remaining useful life at February 28, 2017 and gross carrying amount and accumulated amortization for each major class of definite-lived intangible assets at February 28 (29), 2016 and 2017 : As of February 29, 2016 As of February 28, 2017 Weighted Average Remaining Useful Life (in years) Gross Carrying Amount Accumulated Amortization Net Carrying Amount Gross Carrying Amount Accumulated Amortization Net Carrying Amount Trademarks 8.5 $ 1,240 $ 727 $ 513 $ 696 $ 545 $ 151 Patents N/A 1,815 1,141 674 — — — Programming Contract 4.6 2,154 514 1,640 2,154 808 1,346 Customer List 0.3 1,015 543 472 315 289 26 Total $ 6,224 $ 2,925 $ 3,299 $ 3,165 $ 1,642 $ 1,523 In accordance with Accounting Standards Codification paragraph 360-10, the Company performs an analysis to (i) determine if indicators of impairment of a long-lived asset are present, (ii) test the long-lived asset for recoverability by comparing undiscounted cash flows of the long-lived asset to its carrying value and (iii) measure any potential impairment by comparing the long-lived asset's fair value to its current carrying value. In connection with this analysis for the year ended February 29, 2016, the Company determined that the patents of Digonex were impaired and recorded an impairment charge of $3.4 million . As discussed above, performance below the Company's expectations, coupled with a downward revision of long-term forecasts for Digonex, led the Company to measure impairment for Digonex's definite-lived intangibles during the quarter ended August 31, 2016. The Company determined that the patents, customer list and trademarks of Digonex were fully impaired and recorded an impairment loss of $0.9 million . Total amortization expense from definite-lived intangibles was $0.9 million , $1.5 million and $0.7 million for the years ended February 2015 , 2016 and 2017 , respectively. The following table presents the Company's estimate of amortization expense for each of the five succeeding fiscal years for definite-lived intangibles: Year ended February 28 (29), Expected Amortization Expense (in 000's) 2018 338 2019 311 2020 311 2021 311 2022 189</t>
  </si>
  <si>
    <t>EMPLOYEE BENEFIT PLANS</t>
  </si>
  <si>
    <t>Compensation and Retirement Disclosure [Abstract]</t>
  </si>
  <si>
    <t>EMPLOYEE BENEFIT PLANS a. Equity Incentive Plans The Company has stock options and restricted stock grants outstanding that were issued to employees or non-employee directors under one or more of the following plans: the 2004 Equity Compensation Plan, the 2010 Equity Compensation Plan, the 2012 Equity Compensation Plan, the 2015 Equity Compensation Plan and the 2016 Equity Compensation Plan. These outstanding grants continue to be governed by the terms of the applicable plan. 2016 Equity Compensation Plan At the 2016 annual meeting, the shareholders of Emmis approved the 2016 Equity Compensation Plan (“the 2016 Plan”). Under the 2016 Plan, awards equivalent to 1.5 million shares of common stock may be granted. Furthermore, any unissued awards from prior equity compensation plans (or shares subject to outstanding awards that would again become available for awards under this plan) increases the number of shares of common stock available for grant under the 2016 Plan. The awards, which have certain restrictions, may be for incentive stock options, nonqualified stock options, shares of restricted stock, restricted stock units, stock appreciation rights or performance units. Under the 2016 Plan, all awards are granted with a purchase price equal to at least the fair market value of the stock except for shares of restricted stock and restricted stock units, which may be granted with any purchase price (including zero). The stock options under the 2016 Plan generally expire not more than 10 years from the date of grant. Under the 2016 Plan, awards equivalent to approximately 0.6 million shares of common stock were available for grant as of February 28, 2017. 2017 Equity Compensation Plan On March 7, 2017, the board of directors of Emmis approved the 2017 Equity Compensation Plan ("the 2017 Plan"). The 2017 Plan won't become effective until it is approved by Emmis' shareholders at the annual meeting in July 2017. However, Emmis' Chairman and Chief Executive Officer, Jeffrey H. Smulyan, controls more than 50% of the vote on this matter and has informed the board of directors that he intends to vote in favor of approving the 2017 Plan. Under the 2017 Plan, awards equivalent to 2.0 million shares of common stock may be granted. Furthermore, any unissued awards from the 2016 Equity Compensation Plan (or shares subject to outstanding awards that would again become available for awards under this plan) increases the number of shares of common stock available for grant under the 2017 Plan. The awards, which have certain restrictions, may be for incentive stock options, nonqualified stock options, shares of restricted stock, restricted stock units, stock appreciation rights or performance units. Under the 2017 Plan, all awards are granted with a purchase price equal to at least the fair market value of the stock except for shares of restricted stock and restricted stock units, which may be granted with any purchase price (including zero). The stock options under the 2017 Plan generally expire not more than 10 years from the date of grant. b. 401(k) Retirement Savings Plan Emmis sponsors a Section 401(k) retirement savings plan that is available to substantially all employees age 18 years and older who have at least 30 days of service. Employees may make pretax contributions to the plan up to 50% of their compensation, not to exceed the annual limit prescribed by the Internal Revenue Service (“IRS”). Emmis may make discretionary matching contributions to the plan in the form of cash or shares of the Company’s Class A common stock. Emmis has historically matched employee contributions at 33% up to a maximum of 6% of eligible compensation. Emmis' discretionary contributions were made in cash until March 2015. From March 2015 through December 2015, Emmis' discretionary contributions were made in the form of Class A common stock. Emmis suspended its discretionary contributions on January 1, 2016. Emmis’ discretionary contributions to the plan totaled $1.1 million and $0.9 million for the years ended February 2015 and 2016, respectively. No discretionary matching contributions were made during the year ended February 28, 2017. c. Defined Contribution Health and Retirement Plan Emmis contributes to a multi-employer defined contribution health and retirement plan for employees who are members of a certain labor union. Amounts charged to expense related to the multi-employer plan were approximately $0.3 million for each of the years ended February 2015 , 2016 and 2017 .</t>
  </si>
  <si>
    <t>OTHER COMMITMENTS AND CONTINGENCIES</t>
  </si>
  <si>
    <t>Commitments and Contingencies Disclosure [Abstract]</t>
  </si>
  <si>
    <t>OTHER COMMITMENTS AND CONTINGENCIES a. Commitments The Company has various commitments under the following types of material contracts: (i) operating leases; (ii) employment agreements and (iii) other contracts with annual commitments (mostly contractual services for audience measurement information) at February 28, 2017 as follows: Year ending February 28 (29), Operating Leases Employment Agreements Other Contracts Total 2018 $ 7,006 $ 15,498 $ 11,435 $ 33,939 2019 7,006 8,019 10,894 25,919 2020 7,082 1,453 3,631 12,166 2021 6,960 37 104 7,101 2022 6,741 — 104 6,845 Thereafter 23,649 — 70 23,719 Total $ 58,444 $ 25,007 $ 26,238 $ 109,689 Emmis leases certain office space, tower space, equipment and automobiles under operating leases expiring at various dates through March 2032. Some of the lease agreements contain renewal options and annual rental escalation clauses, as well as provisions for payment of utilities and maintenance costs. The Company recognizes escalated rents on a straight-line basis over the term of the lease agreement. Rental expense during the years ended February 2015, 2016 and 2017 was approximately $9.1 million , $8.9 million and $8.3 million , respectively. The Company recognized approximately $0.3 million , $0.3 million and $0.4 million of sublease income as a reduction of rent expense for the years ended February 2015, 2016, and 2017 respectively. Total minimum sublease rentals to be received in the future under noncancelable subleases as of February 28, 2017 amounted to $216 thousand, all of which is expected to be received during the year ended February 28, 2018. b. Litigation The Company is a party to various legal proceedings arising in the ordinary course of business. In the opinion of management of the Company, there are no legal proceedings pending against the Company likely to have a material adverse effect on the Company.</t>
  </si>
  <si>
    <t>INCOME TAXES</t>
  </si>
  <si>
    <t>Income Tax Disclosure [Abstract]</t>
  </si>
  <si>
    <t>INCOME TAXES United States and foreign income (loss) before income taxes for the years ended February 2015 , 2016 and 2017 was as follows: 2015 2016 2017 United States $ (58,692 ) $ 1,765 $ 13,110 Foreign (345 ) — — (Loss) income before income taxes $ (59,037 ) $ 1,765 $ 13,110 The provision (benefit) for income taxes for the years ended February 2015 , 2016 , and 2017 consisted of the following: 2015 2016 2017 Current: State $ 229 $ (31 ) $ 68 Total current 229 (31 ) 68 Deferred: Federal 27,431 1,793 (152 ) State 9,288 307 (26 ) Total deferred 36,719 2,100 (178 ) (Benefit) provision for income taxes $ 36,948 $ 2,069 $ (110 ) The provision (benefit) for income taxes for the years ended February 2015 , 2016 and 2017 differs from that computed at the Federal statutory corporate tax rate as follows: 2015 2016 2017 Computed income tax (benefit) provision at 35% $ (20,663 ) $ 618 $ 4,588 State income tax 9,517 276 42 Foreign taxes 120 — — Tax benefit resulting from swap expiration and related OCI reversal 5 — — Nondeductible stock compensation 122 296 444 Entertainment disallowance 421 366 366 Disposal of goodwill with no tax basis — — 3,533 Change in federal valuation allowance 50,250 2,376 (7,387 ) Tax attributed to noncontrolling interest (1,994 ) (1,932 ) (1,698 ) Federal tax credit (173 ) (43 ) (171 ) Other (657 ) 112 173 Provision (benefit) for income taxes $ 36,948 $ 2,069 $ (110 ) The components of deferred tax assets and deferred tax liabilities at February 29, 2016 and February 28, 2017 are as follows: 2016 2017 Deferred tax assets: Net operating loss carryforwards $ 34,341 $ 35,365 Intangible assets 28,737 22,130 Compensation relating to stock options 1,768 1,942 Deferred revenue 840 420 Accrued rent 2,275 1,892 Tax credits 3,265 3,438 Investments in subsidiaries 214 396 Capital loss carryforward 2,740 — Other 1,628 993 Valuation allowance (66,674 ) (60,379 ) Total deferred tax assets 9,134 6,197 Deferred tax liabilities Indefinite-lived intangible assets (43,673 ) (43,505 ) Property and equipment (1,055 ) (814 ) Cancellation of debt income (8,079 ) (5,386 ) Other (42 ) (29 ) Total deferred tax liabilities (52,849 ) (49,734 ) Net deferred tax liabilities $ (43,715 ) $ (43,537 ) A valuation allowance is provided when it is more likely than not that some portion of the deferred tax asset (“DTA”) will not be realized. The Company historically recorded a full valuation allowance on all U.S. (federal and state) deferred tax assets. The Company does not benefit its deferred tax assets based on the deferred tax liabilities (“DTLs”) related to indefinite-lived intangibles that are not expected to reverse during the carry-forward period. Because these DTLs would not reverse until some future indefinite period when the intangibles are either sold or impaired, any resulting temporary differences cannot be considered a source of future taxable income to support realization of the DTAs. The Company decreased its valuation allowance by $6.3 million ( $5.1 million federal and $ 1.2 million state), from $66.7 million as of February 29, 2016, to $60.4 million as of February 28, 2017. The Company has considered future taxable income and ongoing prudent and feasible tax-planning strategies in assessing the need for the valuation allowance. The Company will assess quarterly whether it remains more likely than not that the deferred tax assets will not be realized. In the event the Company determines at a future time that it could realize its deferred tax assets in excess of the net amount recorded, the Company will reduce its deferred tax asset valuation allowance and decrease income tax expense in the period when the Company makes such determination. The Company has federal net operating losses ("NOLs") of $79 million and state NOLs of $168 million available to offset future taxable income. The federal net operating loss carryforwards begin expiring in 2030, and the state net operating loss carryforwards expire between the years ending February 2018 and February 2036. A valuation allowance has been provided for the net operating loss carryforwards related to states in which the Company no longer has operating results as it is more likely than not that substantially all of these net operating losses will expire unutilized. The $3.4 million of tax credits at February 28, 2017 primarily relates to alternative minimum tax carryforwards that can be carried forward indefinitely. This amount also includes tax credits in Illinois, Texas, and a federal research credit, all of which have a full valuation allowance. The activities of Digonex Technologies, Inc., a C Corporation under the Internal Revenue Code, are consolidated for financial statement purposes, but are not included in the U.S. consolidated income tax return of Emmis. As of February 28, 2017, Digonex has federal NOLs of $45 million and state NOLs of $45 million . If Digonex produces pretax income in the future, it is possible that the utilization of these NOL carryforwards will be limited due to Section 382 of the Internal Revenue Code. The Company is in the process of completing a Section 382 study to determine the applicable limitation, if any. As of February 28, 2017, the Company was able to determine that at least $15 million of federal NOLs and $15 million of state NOLs will be fully available to offset future taxable income. These amounts are included in the above consolidated federal and state NOL totals of $79 million and $168 million , respectively. Accounting Standards Codification paragraph 740-10 clarifies the accounting for uncertainty in income taxes by prescribing a recognition threshold and measurement attribute for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is greater than 50 percent likely of being realized upon ultimate settlement. As of February 28, 2017, the estimated value of the Company’s net uncertain tax positions is approximately $0.1 million , most of which is included in other noncurrent liabilities, as the Company does not expect to settle the items within the next 12 months. The following is a tabular reconciliation of the total amounts of gross unrecognized tax benefits for the years ending February 29, 2016 and February 28, 2017 : For the year ending February 28 (29), 2016 2017 Gross unrecognized tax benefit – opening balance $ (172 ) $ (87 ) Gross increases – tax positions in prior periods (21 ) — Gross decreases—settlements with taxing authorities 81 — Gross decreases – lapse of applicable statute of limitations 25 27 Gross unrecognized tax benefit – ending balance $ (87 ) $ (60 ) Included in the balance of unrecognized tax benefits are tax benefits that, if recognized, would reduce the Company’s provision for income taxes totaling $0.1 million and $0.1 million as of February 29, 2016 and February 28, 2017 , respectively. Due to the uncertain and complex application of tax regulations, it is possible that the ultimate resolution of audits may result in liabilities that could be different from this estimate. In such case, the Company will record additional tax expense or tax benefit in the tax provision, or reclassify amounts on the accompanying consolidated balance sheets in the period in which such matter is effectively settled with the taxing authority. The Company recognizes interest accrued related to unrecognized tax benefits and penalties as income tax expense. Related to the uncertain tax benefits noted above, the Company accrued an immaterial amount of interest during the year ending February 28, 2017 and in total, as of February 28, 2017 , has recognized a liability for interest of $8 thousand .</t>
  </si>
  <si>
    <t>SEGMENT INFORMATION</t>
  </si>
  <si>
    <t>Segment Reporting [Abstract]</t>
  </si>
  <si>
    <t>SEGMENT INFORMATION The Company’s operations have historically been aligned into three business segments: (i) Radio, (ii) Publishing and (iii) Corporate &amp; Emerging Technologies. Emerging Technologies includes our TagStation, NextRadio and Digonex businesses. Results of Emerging Technologies were reclassified from the Radio segment in the prior periods presented below and are not material. These business segments are consistent with the Company’s management of these businesses and its financial reporting structure. Corporate expenses are not allocated to reportable segments. Our radio operations in New York and Los Angeles, including the LMA fee we receive from a subsidiary of Disney, accounted for more than 50% of our radio revenues for the year ended February 28, 2017. The Company’s segments operate exclusively in the United States. During the year ended February 28, 2017, we sold our radio cluster in Terre Haute, Indiana and sold five of our six magazines. See Note 7 for more discussion of our dispositions. The accounting policies as described in the summary of significant accounting policies included in Note 1 to these consolidated financial statements, are applied consistently across segments. Year Ended February 28, 2017 Radio Publishing Corporate &amp; Emerging Technologies Consolidated Net revenues $ 165,148 $ 48,559 $ 861 $ 214,568 Station operating expenses excluding depreciation and amortization expense 115,366 51,063 13,656 180,085 Corporate expenses excluding depreciation and amortization expense — — 11,359 11,359 Impairment loss 6,855 — 2,988 9,843 Depreciation and amortization 3,462 230 1,114 4,806 Gain on sale of radio and publishing assets, net of disposition costs (3,478 ) (20,079 ) — (23,557 ) Loss on disposal of fixed assets 124 — — 124 Operating income (loss) $ 42,819 $ 17,345 $ (28,256 ) $ 31,908 Year Ended February 29, 2016 Radio Publishing Corporate &amp; Emerging Technologies Consolidated Net revenues $ 169,228 $ 60,992 $ 1,213 $ 231,433 Station operating expenses excluding depreciation and amortization expense 116,862 58,891 7,641 183,394 Corporate expenses excluding depreciation and amortization expense — — 13,023 13,023 Impairment loss 5,440 — 4,059 9,499 Depreciation and amortization 3,345 266 2,186 5,797 (Gain) loss on sale of fixed assets 54 — 2 56 Operating income (loss) $ 43,527 $ 1,835 $ (25,698 ) $ 19,664 Year Ended February 28, 2015 Radio Publishing Corporate &amp; Emerging Technologies Consolidated Net revenues $ 176,250 $ 61,142 $ 546 $ 237,938 Station operating expenses excluding depreciation and amortization expense 117,167 60,083 3,759 181,009 Corporate expenses excluding depreciation and amortization expense — — 14,922 14,922 LMA fee 4,208 — — 4,208 Hungary license litigation and related expenses 521 — — 521 Impairment loss 67,915 — — 67,915 Depreciation and amortization 3,143 245 2,538 5,926 Gain on contract settlement (2,500 ) — — (2,500 ) Operating income (loss) $ (14,204 ) $ 814 $ (20,673 ) $ (34,063 ) Total Assets Radio Publishing Corporate &amp; Emerging Technologies Consolidated As of February 29, 2016 $ 271,336 $ 22,060 $ 23,210 $ 316,606 As of February 28, 2017 260,228 1,746 27,364 289,338</t>
  </si>
  <si>
    <t>OTHER INCOME, NET</t>
  </si>
  <si>
    <t>Other Income and Expenses [Abstract]</t>
  </si>
  <si>
    <t>OTHER INCOME (EXPENSE), NET</t>
  </si>
  <si>
    <t>OTHER INCOME (EXPENSE), NET Components of other income (expense), net for the three years ended February 2015 , 2016 and 2017 were as follows: For the year ended February 28 (29), 2015 2016 2017 Income (loss) from unconsolidated affiliate, including other-than-temporary impairment losses $ 11 $ (82 ) $ (28 ) Other-than-temporary impairment loss on investments (6,682 ) — (254 ) Interest income 78 36 38 Other 175 1,103 84 Total other income (expense), net $ (6,418 ) $ 1,057 $ (160 ) See Note 1 for further discussion of the other-than-temporary impairment loss on investments recorded in the years ended February 28, 2015 and 2017. Other income in the year ended February 29, 2016 mostly relates to various nonrecurring recoveries and noncash gains.</t>
  </si>
  <si>
    <t>RELATED PARTY TRANSACTIONS</t>
  </si>
  <si>
    <t>Related Party Transactions [Abstract]</t>
  </si>
  <si>
    <t>RELATED PARTY TRANSACTIONS Prior to 2002, the Company made certain life insurance premium payments for the benefit of Mr. Smulyan. The Company discontinued making such payments in 2001; however, pursuant to a Split Dollar Life Insurance Agreement and Limited Collateral Assignment dated November 2, 1997, the Company retains the right, upon Mr. Smulyan’s death, resignation or termination of employment, to recover all of the premium payments it has made, which total $1.1 million . As previously discussed in Note 8, the Company received an offer from EAC, an Indiana corporation owned by Jeffrey H. Smulyan, the Company’s Chairman of the Board, Chief Executive Officer and controlling shareholder, setting forth a non-binding proposal by which EAC would acquire all the outstanding shares of Class A Common Stock of the Company. During the year ended February 28, 2017, the Company incurred $0.9 of costs associated with the offer, which are included in corporate expenses, excluding depreciation and amortization expense in the accompanying consolidated statements of operations. The going private offer expired on October 14, 2016. No further costs are expected to be incurred in connection with the going private offer as it has expired. See Note 8 for further discussion of the going private offer.</t>
  </si>
  <si>
    <t>SUBSEQUENT EVENTS</t>
  </si>
  <si>
    <t>Subsequent Event [Line Items]</t>
  </si>
  <si>
    <t>SUBSEQUENT EVENTS Fourth Amendment to the 2014 Credit Facility On April 18, 2017, Emmis entered into a Fourth Amendment to our 2014 Credit Agreement. The Fourth Amendment (i) eliminated the maximum Total Leverage Ratio covenant through May 31, 2018 and replaced it with a minimum Consolidated EBITDA covenant of $20.0 million , after which it reverts to a Total Leverage Ratio of 4.00 :1.00 for the quarters ended August 31, 2018 and thereafter, (ii) reduced the Interest Coverage Ratio from 2.00 :1.00 to 1.60 :1.00, (iii) required Emmis to enter into definitive agreements by January 18, 2018 to sell assets that generate at least $80 million of sale proceeds and close such transactions no later than July 18, 2018, (iv) increased the Applicable Margin throughout the remainder of the term of the Credit Agreement to 6.00% for ABR Loans (as defined in the 2014 Credit Agreement) and 7.00% for Eurodollar Loans (as defined in the 2014 Credit Agreement) and increased the unused commitment fee on the revolving credit facility to 75 basis points, and (v) accelerated the maturity of the Term Loans to April 18, 2019 and the Revolving Loans to August 31, 2018. In addition to tightening or eliminating baskets and other credit enhancements for lenders, the Fourth Amendment contains ratcheting fees and premiums if the existing credit facility is not refinanced by July 18, 2018. The Fourth Amendment also required Emmis to pay a fee of 1.0% of the Term Loan and Revolving Commitment of each Lender that consented to the Fourth Amendment. This fee totaled $1.5 million and was recorded as additional original issue discount and is being amortized as interest expense over the remaining life of the 2014 Credit Agreement, beginning with the three-month period ending May 31, 2017. Sale of KPWR-FM On May 8, 2017, Emmis entered into a definitive agreement to sell KPWR-FM in Los Angeles to KWHY-22 Broadcasting, LLC for $82.8 million. As discussed above, under the terms of the Fourth Amendment to the 2014 Credit Facility, Emmis was required to enter into definitive agreements to sell assets that generated at least $80 million of proceeds by January 18, 2018. Entering into this definitive agreement satisfies that requirement. Emmis found it more advantageous to sell its standalone radio station in Los Angeles than to sell other assets to meet this requirement. This transaction is subject to, among other things, expiration or early termination of the waiting period under the Hart-Scott-Rodino Act, FCC approval and other customary closing conditions and is expected to close in the back half of 2017. KPWR-FM had historically been included in our Radio segment. The following table summarizes certain operating results of KPWR-FM for all periods presented. Interest expense has not been allocated to KPWR-FM in the table below as the Company can not yet estimate the amount of required Term Loan repayments associated with the eventual sale of the radio station. For the year ended February 28 (29), 2015 2016 2017 Net revenues $ 32,986 $ 28,183 $ 24,379 Station operating expenses, excluding depreciation and amortization expense 17,848 16,305 16,933 Depreciation and amortization 570 422 401 Operating income 14,568 11,456 7,045 The carrying amounts of major classes of assets expected to be included in the sale of KPWR-FM as of February 29, 2016 and February 28, 2017 were as follows: As of February 28 (29), 2016 2017 Property and equipment, net 1,586 1,400 Indefinite-lived intangibles 2,018 2,018 Other intangibles, net 75 68 Other assets, long-term 21 39</t>
  </si>
  <si>
    <t>SUMMARY OF SIGNIFICANT ACCOUNTING POLICIES (Policies)</t>
  </si>
  <si>
    <t>Principles of Consolidation</t>
  </si>
  <si>
    <t>Principles of Consolidation The following discussion pertains to Emmis Communications Corporation (“ECC”) and its subsidiaries (collectively, “Emmis,” the “Company,” or “we”). All significant intercompany balances and transactions have been eliminated.</t>
  </si>
  <si>
    <t>Organization</t>
  </si>
  <si>
    <t>Organization We are a diversified media company, principally focused on radio broadcasting. Emmis owns 16 FM and 3 AM radio stations in New York, Los Angeles, St. Louis, Austin (Emmis has a 50.1% controlling interest in Emmis’ radio stations located there) and Indianapolis. One of the FM radio stations that Emmis currently owns in New York is operated pursuant to a Local Marketing Agreement ("LMA") whereby a third party provides the programming for the station and sells all advertising within that programming. In addition, Emmis has entered into an agreement to sell its FM radio station in Los Angeles and that transaction is expected to close in the back half of 2017. Emmis also developed and licenses TagStation ® , a cloud-based software platform that allows a broadcaster to manage album art, meta data and enhanced advertising on its various broadcasts, developed NextRadio ® , a smartphone application that marries over-the-air FM radio broadcasts with visual and interactive features on smartphones, and has introduced the Dial Report TM to give radio advertising buyers and sellers big data analytics derived from a nationwide radio station network, smartphone usage, location-based data, demographic profiling and listening data. In addition to our radio properties, we also publish Indianapolis Monthly and operate Digonex, a dynamic pricing business. Substantially all of ECC’s business is conducted through its subsidiaries. Our credit agreement, dated June 10, 2014 (the “2014 Credit Agreement”), contains certain provisions that may restrict the ability of ECC’s subsidiaries to transfer funds to ECC in the form of cash dividends, loans or advances.</t>
  </si>
  <si>
    <t>Revenue Recognition</t>
  </si>
  <si>
    <t>Revenue Recognition Broadcasting revenue is recognized as advertisements are aired. Publication revenue is recognized in the month of delivery of the publication. Both broadcasting revenue and publication revenue recognition is subject to meeting certain conditions such as persuasive evidence that an arrangement exists and collection is reasonably assured. These criteria are generally met at the time the advertisement is aired for broadcasting revenue and upon delivery of the publication for publication revenue. Advertising revenues presented in the financial statements are reflected on a net basis, after the deduction of advertising agency fees, usually at a rate of 15% of gross revenues.</t>
  </si>
  <si>
    <t>Allowance for Doubtful Accounts</t>
  </si>
  <si>
    <t>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t>
  </si>
  <si>
    <t>Local Programming and Marketing Agreement Fees</t>
  </si>
  <si>
    <t>Local Programming and Marketing Agreement Fees The Company from time to time enters into LMAs in connection with acquisitions and dispositions of radio stations,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t>
  </si>
  <si>
    <t>Share-based Compensation</t>
  </si>
  <si>
    <t>Share-based Compensation The Company determines the fair value of its employee stock options at the date of grant using a Black-Scholes option-pricing model. The Black-Scholes option pricing model was developed for use in estimating the value of exchange-traded options that have no vesting restrictions and are fully transferable. The Company’s employee stock options have characteristics significantly different than these traded options. In addition, option pricing models require the input of highly subjective assumptions, including the expected stock price volatility and expected term of the options granted. The Company relies heavily upon historical data of its stock price when determining expected volatility, but each year the Company reassesses whether or not historical data is representative of expected results. See Note 4 for more discussion of share-based compensation.</t>
  </si>
  <si>
    <t>Cash and Cash Equivalents</t>
  </si>
  <si>
    <t>Cash and Cash Equivalents Emmis considers time deposits, money market fund shares and all highly liquid debt investment instruments with original maturities of three months or less to be cash equivalents. At times, such deposits may be in excess of FDIC insurance limits.</t>
  </si>
  <si>
    <t>Restricted Cash</t>
  </si>
  <si>
    <t>Restricted Cash Restricted cash relates to cash on deposit in trust accounts related to our 98.7FM LMA in New York City that services long-term debt, cash collected by our wholly-owned subsidiary, NextRadio LLC, from other radio broadcasters for payments to Sprint, and cash held in escrow as part of our sale of four magazines in February 2017. Usage of cash collected by NextRadio LLC is restricted for specific purposes by funding agreements. The table below summarizes restricted cash held by the Company as of February 28 (29), 2016 and 2017: For the years ending February 28 (29), 2016 2017 98.7FM LMA restricted cash (see Note 8) $ 1,464 $ 1,550 NextRadio LLC restricted cash (see Note 8) — 123 Cash held in escrow from magazine sale restricted cash (see Note 7) — 650 Total investments $ 1,464 $ 2,323</t>
  </si>
  <si>
    <t>Property and Equipment</t>
  </si>
  <si>
    <t>Property and Equipment 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and three to five years for office equipment.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below for more discussion of impairment policies related to our property and equipment.</t>
  </si>
  <si>
    <t>Intangible Assets and Goodwill</t>
  </si>
  <si>
    <t>Intangible Assets and Goodwill Indefinite-lived Intangibles and Goodwill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Topic 350, “ Intangibles—Goodwill and Other,” goodwill and radio broadcasting licenses are not amortized, but are tested at least annually for impairment at the reporting unit level and unit of accounting level, respectively. We test for impairment annually, on Decem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See Note 9, Intangible Assets and Goodwill, for more discussion of our interim and annual impairment tests performed during the three years ended February 28, 2017. Definite-lived Intangibles The Company’s definite-lived intangible assets primarily consist of trademarks, customer lists and radio programming contracts which are amortized over the period of time the intangible assets are expected to contribute directly or indirectly to the Company’s future cash flows.</t>
  </si>
  <si>
    <t>Advertising and Subscription Acquisition Costs</t>
  </si>
  <si>
    <t xml:space="preserve">Advertising and Subscription Acquisition Costs Advertising and subscription acquisition costs are expensed when incurred. </t>
  </si>
  <si>
    <t>Investments For those investments in common stock or in-substance common stock in which the Company has the ability to exercise significant influence over the operating and financial policies of the investee, the investment is accounted for under the equity method. For other investments held at February 28, 2017, the Company applies the accounting guidance for certain investments in debt and equity securities. Emmis’ equity method investment reports on a fiscal year ending December 31, which Emmis incorporates into its fiscal year ended February 28 (29).</t>
  </si>
  <si>
    <t>Deferred Revenue and Barter Transactions</t>
  </si>
  <si>
    <t>Deferred Revenue and Barter Transactions Deferred revenue includes deferred barter, other transactions in which payments are received prior to the performance of services (i.e. cash-in-advance advertising and prepaid LMA payments), and deferred magazine subscription revenue. Barter transactions are recorded at the estimated fair value of the product or service received. Revenue from barter transactions is recognized when commercials are broadcast or a publication is delivered. The appropriate expense or asset is recognized when merchandise or services are used or received.</t>
  </si>
  <si>
    <t>Earnings Per Share</t>
  </si>
  <si>
    <t>Earnings Per Share ASC Topic 260 requires dual presentation of basic and diluted income (loss) per share (“EPS”) on the face of the income statement for all entities with complex capital structures. Basic EPS is computed by dividing net income (loss) attributable to common shareholders by the weighted-average number of common shares outstanding for the period. Diluted EPS reflects the potential dilution that could occur if securities or other contracts to issue common stock were exercised or converted. Potentially dilutive securities at February 2015, 2016 and 2017 consisted of stock options, restricted stock awards and preferred stock.</t>
  </si>
  <si>
    <t>Income Taxes</t>
  </si>
  <si>
    <t>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t>
  </si>
  <si>
    <t>Long-Lived Tangible Assets</t>
  </si>
  <si>
    <t>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are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t>
  </si>
  <si>
    <t>Estimates</t>
  </si>
  <si>
    <t>Estimates 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t>
  </si>
  <si>
    <t>National Representation Agreement</t>
  </si>
  <si>
    <t>National Representation Agreement On October 1, 2007, Emmis terminated its existing national sales representation agreement with Interep National Radio Sales, Inc. (“Interep”) and entered into a new agreement with Katz Communications, Inc. (“Katz”) extending through March 2018. Emmis’ existing contract with Interep at the time extended through September 2011. Emmis, Interep and Katz entered into a tri-party termination and mutual release agreement under which Interep agreed to release Emmis from its future contractual obligations in exchange for a one-time payment of $15.3 million , which was paid by Katz on behalf of Emmis as an inducement for Emmis to enter into the new long-term contract with Katz. Emmis measured and recognized the charge associated with terminating the Interep contract as of the effective termination date, which was recorded as a noncash contract termination fee in the year ended February 2008. The liability established as a result of the termination represents an incentive received from Katz that is being recognized as a reduction of our national agency commission expense over the term of the agreement with Katz. At February 28, 2017, the entire balance of this liability is included in other current liabilities in the accompanying consolidated balance sheets.</t>
  </si>
  <si>
    <t>Liquidity</t>
  </si>
  <si>
    <t>Liquidity The Company continually projects its anticipated cash needs, which include its operating needs, capital needs, and principal and interest payments on its indebtedness. As of the filing of this Form 10-K, management believes the Company can meet its liquidity needs through the end of fiscal year 2018 with cash and cash equivalents on hand, projected cash flows from operations, and, to the extent necessary, through its borrowing capacity under the 2014 Credit Agreement, which was $20.0 million at February 28, 2017. Based on these projections, management also believes the Company will be in compliance with its debt covenants through the end of fiscal year 2018.</t>
  </si>
  <si>
    <t>Recent Accounting Pronouncements</t>
  </si>
  <si>
    <t>Adoption of New Accounting Standards Updates In March 2016, the Financial Accounting Standards Board ("FASB") issued Accounting Standards Update 2016-09, Compensation-Stock Compensation (Topic 718): Improvement to Employee Share-based Payment Accounting (ASU 2016-09) to simplify the accounting for share-based payment transactions, including the income tax consequences, and standardize certain classifications on the statement of cash flows. As permitted by ASU 2016-09, the Company chose to early adopt the provisions of this update as of March 1, 2016. The adoption of this guidance did not have any effect on the Company's consolidated financial statements. In September 2015, the FASB issued Accounting Standards Update 2015-16, Business Combinations (Topic 805): Simplifying the Accounting for Measurement-Period Adjustments. This update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is guidance was effective for the Company as of March 1, 2016. The adoption of this guidance did not have any effect on the Company's consolidated financial statements. In April 2015, the FASB issued Accounting Standards Update 2015-05, Intangibles - Goodwill and Other: Internal-Use Software (Subtopic 350-40): Customer’s Accounting for Fees Paid in a Cloud Computing Arrangement. This update provides guidance as to when a company using a cloud computing service that includes a software license should capitalize and depreciate the software license. This guidance was effective for the Company as of March 1, 2016. The adoption of this guidance did not have any effect on the Company's consolidated financial statements. In August 2014, the FASB issued Accounting Standards Update 2014-15, Presentation of Financial Statements - Going Concern (Subtopic 205-40): Disclosure of Uncertainties about an Entity’s Ability to Continue as a Going Concern. This update provides guidance about management’s responsibility to evaluate whether there is substantial doubt about an entity’s ability to continue as a going concern and to provide related footnote disclosures. ASU 2014-15 was effective for the fiscal year ending February 28, 2017, and for annual periods and interim periods thereafter. The adoption of this guidance did not have any effect on the Company's consolidated financial statements. Recent Accounting Standards Updates Not Yet Adopted In January 2017, the FASB issued Accounting Standards Update 2017-04, Intangibles - Goodwill and Other (Topic 350): Simplifying the Test for Goodwill Impairment. This ASU was issued to simplify goodwill impairment by removing the second step of the goodwill impairment test. This standard is required to be adopted by the Company as of March 1, 2020, but as permitted by the FASB, the Company plans to early adopt this guidance as of March 1, 2017. The adoption of this guidance will affect future goodwill impairments which will also be influenced by a number of other factors used by the Company when assessing the valuation of goodwill.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is guidance will be effective for the Company as of March 1, 2018. The Company does not expect adoption of this guidance will have a material impact on the Company'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ill be effective for the Company as of March 1, 2018, and requires a retrospective transition method. The Company does not expect adoption of this guidance will have a material impact on the Company's consolidated financial statement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guidance will be effective for the Company as of March 1, 2019. A modified retrospective transition method is required. The Company is currently evaluating the impact the adoption of this guidance will have on its consolidated financial statements.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As such, this guidance will be effective for the Company as of March 1, 2018. The Company expects to use the modified retrospective method of adoption. The Company has completed its initial evaluation of potential changes from adopting the new standard on its financial reporting and disclosures, which included a detailed review of contractual terms for all of its significant revenue streams. The Company will continue to progress on its implementation plan during the remainder of fiscal 2018. Based on its initial evaluation, the Company does not expect adoption of this guidance will have a material impact on the Company's consolidated financial statements, but disclosures related to revenue recognition will likely be expanded.</t>
  </si>
  <si>
    <t>Fair Value Measurements and Disclosure</t>
  </si>
  <si>
    <t>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SUMMARY OF SIGNIFICANT ACCOUNTING POLICIES (Tables)</t>
  </si>
  <si>
    <t>The activity in the allowance for doubtful accounts for the three years ended February 28, 2017 was as follows: Balance At Beginning Of Year Provision Write-Offs Balance At End Of Year Year ended February 28, 2015 $ 574 $ 627 $ (536 ) $ 665 Year ended February 29, 2016 665 626 (357 ) 934 Year ended February 28, 2017 934 377 (408 ) 903</t>
  </si>
  <si>
    <t>Local Programming and Marketing Agreement Fees Recorded as Net Revenues (Except for Discontinued Operations) in Accompanying Condensed Statements of Operations</t>
  </si>
  <si>
    <t>LMA fees recorded as net revenues in the accompanying consolidated statements of operations were as follows for the years ended February 2015, 2016 and 2017: For the years ended February 28 (29), 2015 2016 2017 98.7FM, New York $ 10,331 $ 10,331 $ 10,331</t>
  </si>
  <si>
    <t>Carrying Value of Investments</t>
  </si>
  <si>
    <t>Emmis has two investments, the carrying values of which are summarized in the following table and discussed below: For the years ending February 28 (29), 2016 2017 Available-for-sale investment $ 800 $ 800 Equity method investment 337 — Total investments $ 1,137 $ 800</t>
  </si>
  <si>
    <t>Calculation of Basic and Diluted Net Income Per Share from Continuing Operations</t>
  </si>
  <si>
    <t>The following table sets forth the calculation of basic and diluted net income (loss) per share from continuing operations: For the year ended February 28, 2015 February 29, 2016 February 28, 2017 Net Loss Shares Net Loss Per Share Net Income Shares Net Income Per Share Net Income Shares Net Income Per Share (amounts in 000’s, except per share data) Basic net income (loss) per common share: Net income (loss) available to common shareholders from continuing operations $ (99,259 ) 10,634 $ (9.33 ) $ 1,952 11,034 $ 0.18 $ 13,119 12,040 $ 1.09 Impact of equity awards — — — 282 — 189 Diluted net income (loss) per common share: Net income (loss) available to common shareholders from continuing operations $ (99,259 ) 10,634 $ (9.33 ) $ 1,952 11,316 $ 0.17 $ 13,119 12,229 $ 1.07</t>
  </si>
  <si>
    <t>Shares Excluded from Calculation as Effect of Conversion into Shares of Common Stock would be Antidilutive</t>
  </si>
  <si>
    <t>Shares excluded from the calculation as the effect of their conversion into shares of our common stock would be antidilutive were as follows: For the year ended February 28 (29), 2015 2016 2017 (shares in 000’s ) Preferred stock 567 607 — Stock options and restricted stock awards 1,081 1,279 1,341 Antidilutive common share equivalents 1,648 1,886 1,341</t>
  </si>
  <si>
    <t>Below is a summary of the noncontrolling interest activity for the years ended February 2016 and 2017: Austin radio partnership Digonex Total noncontrolling interests Balance, February 28, 2015 $ 47,883 $ (1,222 ) $ 46,661 Net income (loss) 5,519 (7,937 ) (2,418 ) Payments of dividends and distributions to noncontrolling interests (5,846 ) — (5,846 ) Balance, February 29, 2016 47,556 (9,159 ) 38,397 Net income (loss) 4,851 (4,750 ) 101 Payments of dividends and distributions to noncontrolling interests (5,577 ) — (5,577 ) Balance, February 28, 2017 $ 46,830 $ (13,909 ) $ 32,921</t>
  </si>
  <si>
    <t>SHARE BASED PAYMENTS (Tables)</t>
  </si>
  <si>
    <t>Assumptions used to Calculate Fair Value of Options on Date of Grant</t>
  </si>
  <si>
    <t>The following assumptions were used to calculate the fair value of the Company’s options on the date of grant during the years ended February 2015, 2016 and 2017 : For the Years Ended February 28 (29), 2015 2016 2017 Risk-Free Interest Rate: 1.2% - 1.5% 1.2% - 1.4% 0.9% - 1.8% Expected Dividend Yield: 0% 0% 0% Expected Life (Years): 4.3 4.3 4.3 - 4.4 Expected Volatility: 69.0% - 73.9% 57.2% - 64.6% 52.9% - 60.0%</t>
  </si>
  <si>
    <t>Summary of Stock Options Outstanding and Activity</t>
  </si>
  <si>
    <t>The following table presents a summary of the Company’s stock options outstanding at February 28, 2017 , and stock option activity during the year ended February 28, 2017 (“Price” reflects the weighted average exercise price per share): Options Price Weighted Average Remaining Contractual Term Aggregate Intrinsic Value Outstanding, beginning of period 1,948,384 $ 6.36 Granted 704,678 2.68 Exercised (1) 57,738 1.98 Forfeited 12,499 7.12 Expired 23,182 36.62 Outstanding, end of period 2,559,643 5.17 7.0 $ 346 Exercisable, end of period 1,469,268 5.63 5.4 $ 254 (1) The Company did not record an income tax benefit related to option exercises in the years ended February 2015, 2016 and 2017. Cash received from option exercises during the years ended February 2015, 2016 and 2017 was $0.4 million, $0.1 million and $0.1 million, respectively.</t>
  </si>
  <si>
    <t>Summary of Nonvested Options and Changes</t>
  </si>
  <si>
    <t>A summary of the Company’s nonvested options at February 28, 2017 , and changes during the year ended February 28, 2017 , is presented below: Options Weighted Average Grant Date Fair Value Nonvested, beginning of period 830,803 $ 3.71 Granted 704,678 1.20 Vested 432,607 3.28 Forfeited 12,499 3.62 Nonvested, end of period 1,090,375 2.26</t>
  </si>
  <si>
    <t>Summary of Restricted Stock Grants Outstanding and Activity</t>
  </si>
  <si>
    <t>The following table presents a summary of the Company’s restricted stock grants outstanding at February 28, 2017 , and restricted stock activity during the year ended February 28, 2017 (“Price” reflects the weighted average share price at the date of grant): Awards Price Grants outstanding, beginning of period 212,995 $ 7.12 Granted 389,084 3.11 Vested (restriction lapsed) 405,373 4.48 Forfeited — — Grants outstanding, end of period 196,706 4.64</t>
  </si>
  <si>
    <t>Stock-Based Compensation Expense and Related Tax Benefits Recognized</t>
  </si>
  <si>
    <t>The following table summarizes stock-based compensation expense and related tax benefits recognized by the Company in the years ended February 2015, 2016 and 2017 : Year Ended February 28 (29), 2015 2016 2017 Station operating expenses $ 720 $ 1,760 $ 1,012 Corporate expenses 2,093 3,144 1,908 Stock-based compensation expense included in operating expenses 2,813 4,904 2,920 Tax benefit — — — Recognized stock-based compensation expense, net of tax $ 2,813 $ 4,904 $ 2,920</t>
  </si>
  <si>
    <t>LONG-TERM DEBT (Tables)</t>
  </si>
  <si>
    <t>Long-Term Debt</t>
  </si>
  <si>
    <t>Long-term debt was comprised of the following at February 28 (29), 2016 and 2017 : As of February 29, 2016 As of February 28, 2017 Revolver 3,000 — Term Loan 181,762 152,245 Total 2014 Credit Agreement debt 184,762 152,245 Other nonrecourse debt (1) 4,714 8,807 98.7FM nonrecourse debt 65,411 59,958 Current maturities (17,573 ) (23,600 ) Unamortized original issue discount (9,287 ) (7,038 ) Total long-term debt $ 228,027 $ 190,372 (1) The face value of other nonrecourse debt was $6.2 million and $9.5 million</t>
  </si>
  <si>
    <t>Leverage Ratio Requirements</t>
  </si>
  <si>
    <t>We were in compliance with all financial and non-financial covenants as of February 28, 2017 . Our Total Leverage Ratio and Minimum Interest Coverage Ratio (each as defined in the 2014 Credit Agreement) requirements and actual amounts as of February 28, 2017 were as follows: As of February 28, 2017 Covenant Requirement Actual Results Maximum Total Leverage Ratio 5.75 : 1.00 5.20 : 1.00 Minimum Interest Coverage Ratio 2.00 : 1.00 2.35 : 1.00</t>
  </si>
  <si>
    <t>Summary of Long-Term Debt Principal Repayments</t>
  </si>
  <si>
    <t>ased on amounts outstanding at February 28, 2017 , mandatory principal payments of long-term debt for the next five years and thereafter are summarized below: 2014 Credit Agreement Year ended February 28 (29), Revolver Term Loan 98.7FM Debt Other Nonrecourse Debt Total 2018 $ — $ 12,104 $ 6,039 $ 6,199 $ 24,342 2019 — 4,717 6,587 — 11,304 2020 — 135,424 7,150 — 142,574 2021 — — 7,755 — 7,755 2022 — — 8,394 — 8,394 Thereafter — — 24,033 3,350 27,383 Total $ — $ 152,245 $ 59,958 $ 9,549 $ 221,752</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 As of February 28, 2017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 As of February 29, 2016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t>
  </si>
  <si>
    <t>Reconciliation of Beginning and Ending Balances for Fair Value Measurements using Significant Unobservable Inputs</t>
  </si>
  <si>
    <t>The following table shows a reconciliation of the beginning and ending balances for fair value measurements using significant unobservable inputs: Year Ended February 28 (29), 2016 2017 Available For Sale Securities Beginning Balance $ 500 $ 800 Purchases 300 — Ending Balance $ 800 $ 800</t>
  </si>
  <si>
    <t>ACQUISITIONS AND DISPOSITIONS (Tables)</t>
  </si>
  <si>
    <t>Business Acquisition [Line Items]</t>
  </si>
  <si>
    <t>Business Disposition, Pro Forma Results [Table Text Block]</t>
  </si>
  <si>
    <t xml:space="preserve"> For the year ended February 28 (29), 2016 2017 (unaudited) (unaudited) Net revenues $ 173,635 $ 168,473 Station operating expenses, excluding depreciation and amortization 128,087 132,286 Consolidated net loss (889 ) (6,404 ) Net income (loss) attributable to the Company 1,529 (6,505 ) Net income (loss) per share - basic $ 0.12 $ (0.54 ) Net income (loss) per share - diluted $ 0.12 $ (0.54 )</t>
  </si>
  <si>
    <t>Hour Magazines</t>
  </si>
  <si>
    <t>Disposal Groups, Including Discontinued Operations [Table Text Block]</t>
  </si>
  <si>
    <t xml:space="preserve"> For the year ended February 28 (29), 2015 2016 2017 Net revenues $ 31,380 $ 31,819 $ 29,112 Station operating expenses, excluding depreciation and amortization expense 31,139 31,385 31,076 Depreciation and amortization 106 125 122 Gain on sale of publishing assets, net of disposition costs — — (2,677 ) Operating income 135 309 591 Interest expense 136 173 176 (Loss) income before income taxes (1 ) 136 415</t>
  </si>
  <si>
    <t>Terre Haute Cluster</t>
  </si>
  <si>
    <t xml:space="preserve"> For the year ended February 28 (29), 2015 2016 2017 Net revenues $ 2,684 $ 2,418 $ 2,298 Station operating expenses, excluding depreciation and amortization expense 2,607 2,395 2,258 Depreciation and amortization 147 163 117 Impairment loss 58 39 79 Gain on sale of radio assets, net of disposition costs — — (3,478 ) Operating (loss) income (128 ) (179 ) 3,322 Interest expense 254 324 330 (Loss) income before income taxes (382 ) (503 ) 2,992</t>
  </si>
  <si>
    <t>Texas Monthly [Member]</t>
  </si>
  <si>
    <t xml:space="preserve"> For the year ended February 28 (29), 2015 2016 2017 Net revenues $ 24,186 $ 23,561 $ 14,685 Station operating expenses, excluding depreciation and amortization expense 22,446 21,527 14,465 Depreciation and amortization 116 118 84 Gain on sale of publishing assets, net of disposition costs — — (17,402 ) Operating income 1,624 1,916 17,538 Interest expense 1,047 1,334 1,358 Other income (15 ) (370 ) (37 ) Income before income taxes 592 952 16,217</t>
  </si>
  <si>
    <t>OTHER SIGNIFICANT TRANSACTIONS (Tables)</t>
  </si>
  <si>
    <t>Schedule Of Income Statement Disclosures for Subsegment</t>
  </si>
  <si>
    <t>The following table summarizes Emmis' operating results of 98.7FM for all periods presented. Emmis programmed 98.7FM until the LMA commenced on April 26, 2012. 98.7FM is a part of our Radio segment. Results of operations of 98.7FM for the years ended February 2015, 2016 and 2017 were as follows: For the year ended February 28 (29), 2015 2016 2017 Net revenues $ 10,331 $ 10,331 $ 10,331 Station operating expenses, excluding depreciation and amortization expense 1,002 1,000 1,275 Impairment loss on intangible assets (Note 9) 9,462 1,766 2,907 Depreciation and amortization — 21 21 Interest expense 3,238 3,042 2,827</t>
  </si>
  <si>
    <t>Schedule Of Balance Sheet Disclosures for Subsegment</t>
  </si>
  <si>
    <t>Assets and liabilities of 98.7FM as of February 28 (29), 2016 and 2017 were as follows: As of February 28 (29), 2016 2017 Current assets: Restricted cash $ 1,464 $ 1,550 Prepaid expenses 545 445 Other — 7 Total current assets 2,009 2,002 Noncurrent assets: Property and equipment 253 229 Indefinite lived intangibles 49,297 46,390 Deposits and other 5,460 6,205 Total noncurrent assets 55,010 52,824 Total assets $ 57,019 $ 54,826 Current liabilities: Accounts payable and accrued expenses $ 14 $ 54 Current maturities of long-term debt 5,453 6,039 Deferred revenue 779 807 Other current liabilities 223 205 Total current liabilities 6,469 7,105 Noncurrent liabilities: Long-term debt, net of current portion 57,728 51,954 Other noncurrent liabilities — — Total noncurrent liabilities 57,728 51,954 Total liabilities $ 64,197 $ 59,059</t>
  </si>
  <si>
    <t>INTANGIBLE ASSETS AND GOODWILL (Tables)</t>
  </si>
  <si>
    <t>Intangible Assets And Goodwill [Line Items]</t>
  </si>
  <si>
    <t>Summary of intangible impairment by assessment period</t>
  </si>
  <si>
    <t>We will perform additional interim impairment assessments whenever triggering events suggest such testing for the recoverability of these assets is warranted. The table below summarizes the results of our interim and annual impairment testing for the three years ending February 28, 2017. Interim Assessment Annual Assessment FCC Licenses Goodwill Definite-lived FCC Licenses Goodwill Definite-lived Total Year Ended February 28, 2015 — — — 9,520 58,395 — 67,915 Year Ended February 29, 2016 — — — 5,440 695 3,364 9,499 Year Ended February 28, 2017 — 2,058 930 6,855 — — 9,843</t>
  </si>
  <si>
    <t>Assumptions used in valuation of indefinite-lived intangibles</t>
  </si>
  <si>
    <t xml:space="preserve"> December 1, 2014 December 1, 2015 December 1, 2016 Discount Rate 12.1% - 12.5% 12.0% - 12.4% 12.2% - 12.5% Long-term Revenue Growth Rate 1.5% - 3.0% 1.3% - 2.5% 1.0% - 2.0% Mature Market Share 3.2% - 29.2% 3.2% - 29.3% 3.1% - 30.4% Operating Profit Margin 25.1% - 39.2% 25.0% - 39.1% 25.1% - 39.1%</t>
  </si>
  <si>
    <t>Fcc license agreement rollforward</t>
  </si>
  <si>
    <t xml:space="preserve"> Change in FCC License Carrying Values Unit of Accounting As of February 28, 2015 Purchase Impairment As of February 29, 2016 Purchase Sale of Stations Impairment As of February 28, 2017 New York Cluster $ 71,616 $ — $ — $ 71,616 $ — $ — $ — 71,616 98.7FM (New York) 51,063 — (1,766 ) $ 49,297 — — (2,907 ) 46,390 Austin Cluster 39,255 — (2,343 ) $ 36,912 — — (2,192 ) 34,720 St. Louis Cluster 27,692 — (1,293 ) $ 26,399 34 — (1,677 ) 24,756 Indianapolis Cluster 17,654 512 — $ 18,166 — — — 18,166 KPWR-FM (Los Angeles) 2,018 — — $ 2,018 — — — 2,018 Terre Haute Cluster 759 — (38 ) $ 721 — (642 ) (79 ) — Total $ 210,057 $ 512 $ (5,440 ) $ 205,129 $ 34 $ (642 ) $ (6,855 ) 197,666</t>
  </si>
  <si>
    <t>Goodwill rollforward</t>
  </si>
  <si>
    <t xml:space="preserve"> Change in Goodwill Carrying Values Reporting Unit (Segment) As of February 28, 2015 Impairment As of February 29, 2016 Sale of Entity Impairment As of February 28, 2017 Indianapolis Cluster (Radio) $ 265 $ — $ 265 $ — $ — $ 265 Austin Cluster (Radio) 4,338 — 4,338 — — 4,338 Texas Monthly (Publishing) 8,036 — 8,036 (8,036 ) — — Digonex (Corporate &amp; Emerging Technologies) 2,753 (695 ) 2,058 — (2,058 ) — Total $ 15,392 $ (695 ) $ 14,697 $ (8,036 ) $ (2,058 ) $ 4,603</t>
  </si>
  <si>
    <t>Summary of definite-lived intangible assets</t>
  </si>
  <si>
    <t>The following table presents the weighted-average remaining useful life at February 28, 2017 and gross carrying amount and accumulated amortization for each major class of definite-lived intangible assets at February 28 (29), 2016 and 2017 : As of February 29, 2016 As of February 28, 2017 Weighted Average Remaining Useful Life (in years) Gross Carrying Amount Accumulated Amortization Net Carrying Amount Gross Carrying Amount Accumulated Amortization Net Carrying Amount Trademarks 8.5 $ 1,240 $ 727 $ 513 $ 696 $ 545 $ 151 Patents N/A 1,815 1,141 674 — — — Programming Contract 4.6 2,154 514 1,640 2,154 808 1,346 Customer List 0.3 1,015 543 472 315 289 26 Total $ 6,224 $ 2,925 $ 3,299 $ 3,165 $ 1,642 $ 1,523</t>
  </si>
  <si>
    <t>Expected amortization of definite-lived intangibles</t>
  </si>
  <si>
    <t>The following table presents the Company's estimate of amortization expense for each of the five succeeding fiscal years for definite-lived intangibles: Year ended February 28 (29), Expected Amortization Expense (in 000's) 2018 338 2019 311 2020 311 2021 311 2022 189</t>
  </si>
  <si>
    <t>OTHER COMMITMENTS AND CONTINGENCIES (Tables)</t>
  </si>
  <si>
    <t>Various Commitments for Material Contracts</t>
  </si>
  <si>
    <t>The Company has various commitments under the following types of material contracts: (i) operating leases; (ii) employment agreements and (iii) other contracts with annual commitments (mostly contractual services for audience measurement information) at February 28, 2017 as follows: Year ending February 28 (29), Operating Leases Employment Agreements Other Contracts Total 2018 $ 7,006 $ 15,498 $ 11,435 $ 33,939 2019 7,006 8,019 10,894 25,919 2020 7,082 1,453 3,631 12,166 2021 6,960 37 104 7,101 2022 6,741 — 104 6,845 Thereafter 23,649 — 70 23,719 Total $ 58,444 $ 25,007 $ 26,238 $ 109,689</t>
  </si>
  <si>
    <t>INCOME TAXES (Tables)</t>
  </si>
  <si>
    <t>Provision (Benefit) for Income Tax by Geographical Location</t>
  </si>
  <si>
    <t>United States and foreign income (loss) before income taxes for the years ended February 2015 , 2016 and 2017 was as follows: 2015 2016 2017 United States $ (58,692 ) $ 1,765 $ 13,110 Foreign (345 ) — — (Loss) income before income taxes $ (59,037 ) $ 1,765 $ 13,110</t>
  </si>
  <si>
    <t>Components of Income Tax Provision (Benefit)</t>
  </si>
  <si>
    <t>The provision (benefit) for income taxes for the years ended February 2015 , 2016 , and 2017 consisted of the following: 2015 2016 2017 Current: State $ 229 $ (31 ) $ 68 Total current 229 (31 ) 68 Deferred: Federal 27,431 1,793 (152 ) State 9,288 307 (26 ) Total deferred 36,719 2,100 (178 ) (Benefit) provision for income taxes $ 36,948 $ 2,069 $ (110 )</t>
  </si>
  <si>
    <t>Reconciliation of Income Tax Provision (Benefit)</t>
  </si>
  <si>
    <t>The provision (benefit) for income taxes for the years ended February 2015 , 2016 and 2017 differs from that computed at the Federal statutory corporate tax rate as follows: 2015 2016 2017 Computed income tax (benefit) provision at 35% $ (20,663 ) $ 618 $ 4,588 State income tax 9,517 276 42 Foreign taxes 120 — — Tax benefit resulting from swap expiration and related OCI reversal 5 — — Nondeductible stock compensation 122 296 444 Entertainment disallowance 421 366 366 Disposal of goodwill with no tax basis — — 3,533 Change in federal valuation allowance 50,250 2,376 (7,387 ) Tax attributed to noncontrolling interest (1,994 ) (1,932 ) (1,698 ) Federal tax credit (173 ) (43 ) (171 ) Other (657 ) 112 173 Provision (benefit) for income taxes $ 36,948 $ 2,069 $ (110 )</t>
  </si>
  <si>
    <t>Components of Deferred Tax Assets and Deferred Tax Liabilities</t>
  </si>
  <si>
    <t>The components of deferred tax assets and deferred tax liabilities at February 29, 2016 and February 28, 2017 are as follows: 2016 2017 Deferred tax assets: Net operating loss carryforwards $ 34,341 $ 35,365 Intangible assets 28,737 22,130 Compensation relating to stock options 1,768 1,942 Deferred revenue 840 420 Accrued rent 2,275 1,892 Tax credits 3,265 3,438 Investments in subsidiaries 214 396 Capital loss carryforward 2,740 — Other 1,628 993 Valuation allowance (66,674 ) (60,379 ) Total deferred tax assets 9,134 6,197 Deferred tax liabilities Indefinite-lived intangible assets (43,673 ) (43,505 ) Property and equipment (1,055 ) (814 ) Cancellation of debt income (8,079 ) (5,386 ) Other (42 ) (29 ) Total deferred tax liabilities (52,849 ) (49,734 ) Net deferred tax liabilities $ (43,715 ) $ (43,537 )</t>
  </si>
  <si>
    <t>Reconciliation of Total Amounts of Gross Unrecognized Tax Benefits</t>
  </si>
  <si>
    <t>The following is a tabular reconciliation of the total amounts of gross unrecognized tax benefits for the years ending February 29, 2016 and February 28, 2017 : For the year ending February 28 (29), 2016 2017 Gross unrecognized tax benefit – opening balance $ (172 ) $ (87 ) Gross increases – tax positions in prior periods (21 ) — Gross decreases—settlements with taxing authorities 81 — Gross decreases – lapse of applicable statute of limitations 25 27 Gross unrecognized tax benefit – ending balance $ (87 ) $ (60 )</t>
  </si>
  <si>
    <t>SEGMENT INFORMATION (Tables)</t>
  </si>
  <si>
    <t>Results of Operations of Business Segments</t>
  </si>
  <si>
    <t>Year Ended February 28, 2017 Radio Publishing Corporate &amp; Emerging Technologies Consolidated Net revenues $ 165,148 $ 48,559 $ 861 $ 214,568 Station operating expenses excluding depreciation and amortization expense 115,366 51,063 13,656 180,085 Corporate expenses excluding depreciation and amortization expense — — 11,359 11,359 Impairment loss 6,855 — 2,988 9,843 Depreciation and amortization 3,462 230 1,114 4,806 Gain on sale of radio and publishing assets, net of disposition costs (3,478 ) (20,079 ) — (23,557 ) Loss on disposal of fixed assets 124 — — 124 Operating income (loss) $ 42,819 $ 17,345 $ (28,256 ) $ 31,908 Year Ended February 29, 2016 Radio Publishing Corporate &amp; Emerging Technologies Consolidated Net revenues $ 169,228 $ 60,992 $ 1,213 $ 231,433 Station operating expenses excluding depreciation and amortization expense 116,862 58,891 7,641 183,394 Corporate expenses excluding depreciation and amortization expense — — 13,023 13,023 Impairment loss 5,440 — 4,059 9,499 Depreciation and amortization 3,345 266 2,186 5,797 (Gain) loss on sale of fixed assets 54 — 2 56 Operating income (loss) $ 43,527 $ 1,835 $ (25,698 ) $ 19,664 Year Ended February 28, 2015 Radio Publishing Corporate &amp; Emerging Technologies Consolidated Net revenues $ 176,250 $ 61,142 $ 546 $ 237,938 Station operating expenses excluding depreciation and amortization expense 117,167 60,083 3,759 181,009 Corporate expenses excluding depreciation and amortization expense — — 14,922 14,922 LMA fee 4,208 — — 4,208 Hungary license litigation and related expenses 521 — — 521 Impairment loss 67,915 — — 67,915 Depreciation and amortization 3,143 245 2,538 5,926 Gain on contract settlement (2,500 ) — — (2,500 ) Operating income (loss) $ (14,204 ) $ 814 $ (20,673 ) $ (34,063 ) Total Assets Radio Publishing Corporate &amp; Emerging Technologies Consolidated As of February 29, 2016 $ 271,336 $ 22,060 $ 23,210 $ 316,606 As of February 28, 2017 260,228 1,746 27,364 289,338</t>
  </si>
  <si>
    <t>OTHER INCOME, NET (Tables)</t>
  </si>
  <si>
    <t>Components of Other Expense, Net</t>
  </si>
  <si>
    <t>Components of other income (expense), net for the three years ended February 2015 , 2016 and 2017 were as follows: For the year ended February 28 (29), 2015 2016 2017 Income (loss) from unconsolidated affiliate, including other-than-temporary impairment losses $ 11 $ (82 ) $ (28 ) Other-than-temporary impairment loss on investments (6,682 ) — (254 ) Interest income 78 36 38 Other 175 1,103 84 Total other income (expense), net $ (6,418 ) $ 1,057 $ (160 )</t>
  </si>
  <si>
    <t>SUBSEQUENT EVENTS (Tables)</t>
  </si>
  <si>
    <t>KPWR-FM (Los Angeles)</t>
  </si>
  <si>
    <t>The following table summarizes certain operating results of KPWR-FM for all periods presented. Interest expense has not been allocated to KPWR-FM in the table below as the Company can not yet estimate the amount of required Term Loan repayments associated with the eventual sale of the radio station. For the year ended February 28 (29), 2015 2016 2017 Net revenues $ 32,986 $ 28,183 $ 24,379 Station operating expenses, excluding depreciation and amortization expense 17,848 16,305 16,933 Depreciation and amortization 570 422 401 Operating income 14,568 11,456 7,045 The carrying amounts of major classes of assets expected to be included in the sale of KPWR-FM as of February 29, 2016 and February 28, 2017 were as follows: As of February 28 (29), 2016 2017 Property and equipment, net 1,586 1,400 Indefinite-lived intangibles 2,018 2,018 Other intangibles, net 75 68 Other assets, long-term 21 39</t>
  </si>
  <si>
    <t>Summary of Significant Accounting Policies - Additional Information (Detail)</t>
  </si>
  <si>
    <t>Jul. 08, 2016</t>
  </si>
  <si>
    <t>Feb. 11, 2014USD ($)</t>
  </si>
  <si>
    <t>Apr. 26, 2012USD ($)</t>
  </si>
  <si>
    <t>Oct. 01, 2007USD ($)</t>
  </si>
  <si>
    <t>Feb. 28, 2017USD ($)Station</t>
  </si>
  <si>
    <t>Feb. 29, 2016USD ($)</t>
  </si>
  <si>
    <t>Feb. 28, 2015USD ($)</t>
  </si>
  <si>
    <t>Summary Of Significant Accounting Policies [Line Items]</t>
  </si>
  <si>
    <t>Stockholders' Equity Note, Stock Split, Conversion Ratio</t>
  </si>
  <si>
    <t>Advertising agency fee rate based on gross revenue</t>
  </si>
  <si>
    <t>15.00%</t>
  </si>
  <si>
    <t>Number of stations to be purchased</t>
  </si>
  <si>
    <t>Monthly expense reimbursement under LMA</t>
  </si>
  <si>
    <t>Future reduced monthly fee amount</t>
  </si>
  <si>
    <t>Gain (loss) on sale of assets</t>
  </si>
  <si>
    <t>Advertising expense</t>
  </si>
  <si>
    <t>Income (loss) from equity method investments</t>
  </si>
  <si>
    <t>Available for sale investments, carrying value</t>
  </si>
  <si>
    <t>Other than Temporary Impairment Losses, Investments, Portion Recognized in Earnings, Net</t>
  </si>
  <si>
    <t>Other equity method investments</t>
  </si>
  <si>
    <t>Available for sale investments</t>
  </si>
  <si>
    <t>Bater revenue</t>
  </si>
  <si>
    <t>Barter expenses</t>
  </si>
  <si>
    <t>One time payment made by Katz on behalf of Emmis to enter into a new long-term contract</t>
  </si>
  <si>
    <t>Maximum borrowing capacity under credit agreement</t>
  </si>
  <si>
    <t>Equity Method Investments [Member]</t>
  </si>
  <si>
    <t>Available For Sale Investments</t>
  </si>
  <si>
    <t>Courseload Inc</t>
  </si>
  <si>
    <t>Additional investment</t>
  </si>
  <si>
    <t>Carrying value of investment</t>
  </si>
  <si>
    <t>Minimum</t>
  </si>
  <si>
    <t>Percentage of controlling interest</t>
  </si>
  <si>
    <t>50.00%</t>
  </si>
  <si>
    <t>Building</t>
  </si>
  <si>
    <t>Property plant and equipment, estimated useful life</t>
  </si>
  <si>
    <t>39 years</t>
  </si>
  <si>
    <t>Broadcasting equipment | Minimum</t>
  </si>
  <si>
    <t>5 years</t>
  </si>
  <si>
    <t>Broadcasting equipment | Maximum</t>
  </si>
  <si>
    <t>7 years</t>
  </si>
  <si>
    <t>Automobiles</t>
  </si>
  <si>
    <t>Office equipment and automobiles | Minimum</t>
  </si>
  <si>
    <t>3 years</t>
  </si>
  <si>
    <t>Office equipment and automobiles | Maximum</t>
  </si>
  <si>
    <t>Local Programming And Marketing Agreement</t>
  </si>
  <si>
    <t>Annual license fees received</t>
  </si>
  <si>
    <t>Annual license fees increased in percent</t>
  </si>
  <si>
    <t>3.50%</t>
  </si>
  <si>
    <t>St. Louis, Austin, Indianapolis and Terre Haute | FM radio</t>
  </si>
  <si>
    <t>Number of radio stations in operation | Station</t>
  </si>
  <si>
    <t>St. Louis, Austin, Indianapolis and Terre Haute | AM radio</t>
  </si>
  <si>
    <t>Emmis Austin Radio Partnership, L.P. | FM radio</t>
  </si>
  <si>
    <t>50.10%</t>
  </si>
  <si>
    <t>Activity in Allowance for Doubtful Accounts (Detail) - USD ($) $ in Thousands</t>
  </si>
  <si>
    <t>Balance At Beginning Of Year</t>
  </si>
  <si>
    <t>Provision</t>
  </si>
  <si>
    <t>Write-Offs</t>
  </si>
  <si>
    <t>Balance At End Of Year</t>
  </si>
  <si>
    <t>Local Programming and Marketing Agreement Fees Recorded as Net Revenues (Except for Discontinued Operations) in Accompanying Condensed Statements of Operations (Detail) - USD ($) $ in Thousands</t>
  </si>
  <si>
    <t>98.7FM (New York)</t>
  </si>
  <si>
    <t>Principal Transaction Revenue [Line Items]</t>
  </si>
  <si>
    <t>Summary of Investment (Detail) - USD ($)</t>
  </si>
  <si>
    <t>Investment [Line Items]</t>
  </si>
  <si>
    <t>Available-for-sale investments</t>
  </si>
  <si>
    <t>Total investments</t>
  </si>
  <si>
    <t>Calculation of Basic and Diluted Net Income Per Share from Continuing Operations (Detail) - USD ($) $ / shares in Units, shares in Thousands, $ in Thousands</t>
  </si>
  <si>
    <t>Net income (loss) available to common shareholders from continuing operations</t>
  </si>
  <si>
    <t>Diluted net income (loss):</t>
  </si>
  <si>
    <t>Basic shares:</t>
  </si>
  <si>
    <t>Impact of equity awards (in shares)</t>
  </si>
  <si>
    <t>Diluted shares:</t>
  </si>
  <si>
    <t>Basic net income (loss) per common share:</t>
  </si>
  <si>
    <t>Basic net income (loss) per common share (in dollars per share)</t>
  </si>
  <si>
    <t>Diluted net income (loss) per common share:</t>
  </si>
  <si>
    <t>Diluted net income (loss) per common share (in dollars per share)</t>
  </si>
  <si>
    <t>Shares Excluded from Calculation as Effect of Conversion into Shares of Common Stock (Detail) - shares shares in Thousands</t>
  </si>
  <si>
    <t>Antidilutive Securities Excluded from Computation of Earnings Per Share [Line Items]</t>
  </si>
  <si>
    <t>Antidilutive common share equivalents</t>
  </si>
  <si>
    <t>Preferred stock</t>
  </si>
  <si>
    <t>Stock options and restricted stock awards</t>
  </si>
  <si>
    <t>Noncontrolling Interests (Detail) - USD ($) $ in Thousands</t>
  </si>
  <si>
    <t>Noncontrolling Interest [Line Items]</t>
  </si>
  <si>
    <t>Stockholders' Equity Attributable to Noncontrolling Interest</t>
  </si>
  <si>
    <t>Noncontrolling Interest, Decrease from Distributions to Noncontrolling Interest Holders</t>
  </si>
  <si>
    <t>Austin Radio Partnership [Member]</t>
  </si>
  <si>
    <t>Digonex</t>
  </si>
  <si>
    <t>Summary of Restricted Cash (Details) - USD ($) $ in Thousands</t>
  </si>
  <si>
    <t>Restricted Cash and Cash Equivalents Items [Line Items]</t>
  </si>
  <si>
    <t>Restricted Cash and Cash Equivalents</t>
  </si>
  <si>
    <t>Ninety Eight Point Seven Fm [Member]</t>
  </si>
  <si>
    <t>NextRadio LLC [Member]</t>
  </si>
  <si>
    <t>Cash in magazine escrow [Member]</t>
  </si>
  <si>
    <t>Common Stock (Details)</t>
  </si>
  <si>
    <t>Feb. 28, 2017vote</t>
  </si>
  <si>
    <t>Jul. 07, 2016$ / shares</t>
  </si>
  <si>
    <t>Class of Stock [Line Items]</t>
  </si>
  <si>
    <t>Fair Value Per Share | $ / shares</t>
  </si>
  <si>
    <t>Number of votes per share of common stock</t>
  </si>
  <si>
    <t>Redeemable Preferred Stock (Detail) - USD ($) $ / shares in Units, $ in Thousands</t>
  </si>
  <si>
    <t>1 Months Ended</t>
  </si>
  <si>
    <t>Apr. 04, 2016</t>
  </si>
  <si>
    <t>Feb. 16, 2016</t>
  </si>
  <si>
    <t>Liquidation preference per share of preferred stock</t>
  </si>
  <si>
    <t>Conversion price, per share</t>
  </si>
  <si>
    <t>Number of shares of Class A common stock converted for each share of Preferred Stock</t>
  </si>
  <si>
    <t>Aggregate liquidation preference</t>
  </si>
  <si>
    <t>Stock based compensation expense</t>
  </si>
  <si>
    <t>Preferred Stock outstanding</t>
  </si>
  <si>
    <t>Share Based Payments - Additional Information (Detail) - USD ($) $ / shares in Units, shares in Millions, $ in Millions</t>
  </si>
  <si>
    <t>Share-based Compensation Arrangement by Share-based Payment Award [Line Items]</t>
  </si>
  <si>
    <t>Stock options granted, term</t>
  </si>
  <si>
    <t>10 years</t>
  </si>
  <si>
    <t>Stock options vesting period</t>
  </si>
  <si>
    <t>Annual percentage over three years</t>
  </si>
  <si>
    <t>33.33%</t>
  </si>
  <si>
    <t>Cash received from exercise of stock options</t>
  </si>
  <si>
    <t>Stock options weighted average grant date fair value</t>
  </si>
  <si>
    <t>Shares available for future grants</t>
  </si>
  <si>
    <t>Grant date fair value of shares vested</t>
  </si>
  <si>
    <t>Unrecognized compensation cost</t>
  </si>
  <si>
    <t>Compensation cost of weighted average period</t>
  </si>
  <si>
    <t>1 year 80 days</t>
  </si>
  <si>
    <t>Two Thousand Twelve Equity Compensation Plan</t>
  </si>
  <si>
    <t>Other Equity Compensation Plans</t>
  </si>
  <si>
    <t>Option Vesting Date</t>
  </si>
  <si>
    <t>Mar. 1,
		2017</t>
  </si>
  <si>
    <t>Option Expiration Date</t>
  </si>
  <si>
    <t>Maximum</t>
  </si>
  <si>
    <t>Jul. 1,
		2019</t>
  </si>
  <si>
    <t>Feb. 1,
		2027</t>
  </si>
  <si>
    <t>Restricted Stock</t>
  </si>
  <si>
    <t>Restricted stock awards requisite service period</t>
  </si>
  <si>
    <t>Share Based Payments Assumptions used to Calculate Fair Value of Options on Date of Grant (Detail)</t>
  </si>
  <si>
    <t>Expected Dividend Yield:</t>
  </si>
  <si>
    <t>0.00%</t>
  </si>
  <si>
    <t>Expected Life (Years):</t>
  </si>
  <si>
    <t>4 years 3 months 12 days</t>
  </si>
  <si>
    <t>Risk-Free Interest Rate:</t>
  </si>
  <si>
    <t>0.90%</t>
  </si>
  <si>
    <t>1.20%</t>
  </si>
  <si>
    <t>Expected Volatility:</t>
  </si>
  <si>
    <t>52.90%</t>
  </si>
  <si>
    <t>57.20%</t>
  </si>
  <si>
    <t>69.00%</t>
  </si>
  <si>
    <t>1.80%</t>
  </si>
  <si>
    <t>1.40%</t>
  </si>
  <si>
    <t>1.50%</t>
  </si>
  <si>
    <t>4 years 4 months 12 days</t>
  </si>
  <si>
    <t>60.00%</t>
  </si>
  <si>
    <t>64.60%</t>
  </si>
  <si>
    <t>73.90%</t>
  </si>
  <si>
    <t>Share Based Payments Summary of Stock Options Outstanding and Activity (Detail) $ / shares in Units, $ in Thousands</t>
  </si>
  <si>
    <t>Feb. 28, 2017USD ($)$ / sharesshares</t>
  </si>
  <si>
    <t>Options</t>
  </si>
  <si>
    <t>Outstanding, beginning of period (in shares) | shares</t>
  </si>
  <si>
    <t>Granted (in shares) | shares</t>
  </si>
  <si>
    <t>Exercised (in shares) | shares</t>
  </si>
  <si>
    <t>Forfeited (in shares) | shares</t>
  </si>
  <si>
    <t>Expired (in shares) | shares</t>
  </si>
  <si>
    <t>Outstanding, end of period (in shares) | shares</t>
  </si>
  <si>
    <t>Exercisable, end of period (in shares) | shares</t>
  </si>
  <si>
    <t>Price</t>
  </si>
  <si>
    <t>Outstanding, beginning of period (in dollars per share) | $ / shares</t>
  </si>
  <si>
    <t>Granted (in dollars per share) | $ / shares</t>
  </si>
  <si>
    <t>Exercised (in dollars per share) | $ / shares</t>
  </si>
  <si>
    <t>Forfeited (in dollars per share) | $ / shares</t>
  </si>
  <si>
    <t>Expired or exchanged (in dollars per share) | $ / shares</t>
  </si>
  <si>
    <t>Outstanding, end of period (in dollars per share) | $ / shares</t>
  </si>
  <si>
    <t>Exercisable, end of period (in dollars per share) | $ / shares</t>
  </si>
  <si>
    <t>Weighted Average Remaining Contractual Term, Outstanding</t>
  </si>
  <si>
    <t>Weighted Average Remaining Contractual Term, Exercisable, end of period</t>
  </si>
  <si>
    <t>5 years 4 months 26 days</t>
  </si>
  <si>
    <t>Aggregate Intrinsic Value, Outstanding, end of period | $</t>
  </si>
  <si>
    <t>Aggregate Intrinsic Value, Exercisable, end of period | $</t>
  </si>
  <si>
    <t>Share Based Payments Summary of Nonvested Options and Changes (Detail)</t>
  </si>
  <si>
    <t>Feb. 28, 2017$ / sharesshares</t>
  </si>
  <si>
    <t>Nonvested, beginning of period (in shares) | shares</t>
  </si>
  <si>
    <t>Vested (in shares) | shares</t>
  </si>
  <si>
    <t>Nonvested, end of period (in shares) | shares</t>
  </si>
  <si>
    <t>Weighted Average Grant Date Fair Value</t>
  </si>
  <si>
    <t>Nonvested, beginning of period (in dollars per share) | $ / shares</t>
  </si>
  <si>
    <t>Vested (in dollars per share) | $ / shares</t>
  </si>
  <si>
    <t>Nonvested, end of period (in dollars per share) | $ / shares</t>
  </si>
  <si>
    <t>Share Based Payments Summary of Restricted Stock Grants Outstanding and Activity (Detail) - Restricted Stock</t>
  </si>
  <si>
    <t>Awards</t>
  </si>
  <si>
    <t>Grants outstanding, beginning of year (in shares) | shares</t>
  </si>
  <si>
    <t>Vested (restriction lapsed) (in shares) | shares</t>
  </si>
  <si>
    <t>Grants outstanding, end of year (in shares) | shares</t>
  </si>
  <si>
    <t>Grants outstanding, beginning of year (in dollars per share) | $ / shares</t>
  </si>
  <si>
    <t>Vested (restriction lapsed) (in dollars per share) | $ / shares</t>
  </si>
  <si>
    <t>Grants outstanding, end of year (in dollars per share) | $ / shares</t>
  </si>
  <si>
    <t>Share Based Payments Stock-Based Compensation Expense and Related Tax Benefits Recognized (Detail) - USD ($) $ in Thousands</t>
  </si>
  <si>
    <t>Tax benefit</t>
  </si>
  <si>
    <t>Recognized stock-based compensation expense, net of tax</t>
  </si>
  <si>
    <t>Station operating expenses</t>
  </si>
  <si>
    <t>Corporate expenses</t>
  </si>
  <si>
    <t>Long-Term Debt (Detail) - USD ($)</t>
  </si>
  <si>
    <t>Jun. 10, 2014</t>
  </si>
  <si>
    <t>Debt Instrument [Line Items]</t>
  </si>
  <si>
    <t>Total Credit Agreement debt</t>
  </si>
  <si>
    <t>Current maturities</t>
  </si>
  <si>
    <t>Unamortized original issue discount</t>
  </si>
  <si>
    <t>Total long-term debt</t>
  </si>
  <si>
    <t>Revolver</t>
  </si>
  <si>
    <t>Term Loan</t>
  </si>
  <si>
    <t>2014 Credit Agreement</t>
  </si>
  <si>
    <t>2014 Credit Agreement | Revolver</t>
  </si>
  <si>
    <t>2014 Credit Agreement | Term Loan</t>
  </si>
  <si>
    <t>Other nonrecourse debt [Member]</t>
  </si>
  <si>
    <t>Nonrecourse debt</t>
  </si>
  <si>
    <t>98.7 FM Nonrecourse Debt</t>
  </si>
  <si>
    <t>Long-Term Debt - Additional Information (Detail)</t>
  </si>
  <si>
    <t>Apr. 18, 2017USD ($)</t>
  </si>
  <si>
    <t>Mar. 31, 2017USD ($)</t>
  </si>
  <si>
    <t>Jan. 31, 2017USD ($)</t>
  </si>
  <si>
    <t>Nov. 01, 2016USD ($)</t>
  </si>
  <si>
    <t>Aug. 22, 2016USD ($)</t>
  </si>
  <si>
    <t>Apr. 01, 2016</t>
  </si>
  <si>
    <t>Apr. 30, 2015USD ($)</t>
  </si>
  <si>
    <t>Feb. 13, 2015USD ($)</t>
  </si>
  <si>
    <t>Nov. 07, 2014USD ($)</t>
  </si>
  <si>
    <t>Jun. 10, 2014USD ($)</t>
  </si>
  <si>
    <t>Aug. 31, 2017</t>
  </si>
  <si>
    <t>May 31, 2017</t>
  </si>
  <si>
    <t>Feb. 28, 2017USD ($)</t>
  </si>
  <si>
    <t>Nov. 30, 2016</t>
  </si>
  <si>
    <t>May 31, 2016</t>
  </si>
  <si>
    <t>Aug. 31, 2015USD ($)</t>
  </si>
  <si>
    <t>Jan. 01, 2016</t>
  </si>
  <si>
    <t>Apr. 29, 2017</t>
  </si>
  <si>
    <t>Apr. 29, 2016</t>
  </si>
  <si>
    <t>Jun. 16, 2014USD ($)</t>
  </si>
  <si>
    <t>Dec. 28, 2012USD ($)</t>
  </si>
  <si>
    <t>May 30, 2012USD ($)</t>
  </si>
  <si>
    <t>Maximum borrowing capacity under credit facility</t>
  </si>
  <si>
    <t>Long-term debt</t>
  </si>
  <si>
    <t>Repayments of Debt</t>
  </si>
  <si>
    <t>Asset Sale Proceeds Subject to Reinvestment</t>
  </si>
  <si>
    <t>Transaction costs, including severance</t>
  </si>
  <si>
    <t>Remaining Net Available Proceeds</t>
  </si>
  <si>
    <t>Original issue discount of issuance of debt</t>
  </si>
  <si>
    <t>Debt, Face Amount</t>
  </si>
  <si>
    <t>Interest rate during period</t>
  </si>
  <si>
    <t>4.10%</t>
  </si>
  <si>
    <t>Debt Compliance Consolidated EBITDA permitted addback, Going Private not approved</t>
  </si>
  <si>
    <t>Debt Compliance Consolidated EBITDA permitted addback, Going Private approved</t>
  </si>
  <si>
    <t>Proceeds from Issuance of Debt</t>
  </si>
  <si>
    <t>Future uncommitted increase, principal amount</t>
  </si>
  <si>
    <t>Payments into escrow to acquire businesses</t>
  </si>
  <si>
    <t>Debt periodic amortization (percent)</t>
  </si>
  <si>
    <t>1.25%</t>
  </si>
  <si>
    <t>0.50%</t>
  </si>
  <si>
    <t>1.00%</t>
  </si>
  <si>
    <t>Commitment fee percentage</t>
  </si>
  <si>
    <t>Debt issuance transaction fees</t>
  </si>
  <si>
    <t>Debt Issuance Cost</t>
  </si>
  <si>
    <t>Leverage ratio</t>
  </si>
  <si>
    <t>Prepayment fee percentage</t>
  </si>
  <si>
    <t>2.00%</t>
  </si>
  <si>
    <t>Prepayment fee percentage increase</t>
  </si>
  <si>
    <t>0.25%</t>
  </si>
  <si>
    <t>Period for applicable margin</t>
  </si>
  <si>
    <t>6 months</t>
  </si>
  <si>
    <t>Debt fee (percent)</t>
  </si>
  <si>
    <t>5000.00%</t>
  </si>
  <si>
    <t>Debt fee</t>
  </si>
  <si>
    <t>Amount outstanding under line of credit</t>
  </si>
  <si>
    <t>2014 Credit Agreement | Letter of Credit</t>
  </si>
  <si>
    <t>2012 Credit Agreement</t>
  </si>
  <si>
    <t>2012 Credit Agreement | Revolver</t>
  </si>
  <si>
    <t>2012 Credit Agreement | Letter of Credit</t>
  </si>
  <si>
    <t>Digonex Nonrecourse Debt</t>
  </si>
  <si>
    <t>Interest rate (as a percent)</t>
  </si>
  <si>
    <t>5.00%</t>
  </si>
  <si>
    <t>NextRadio LLC Nonrecourse Debt [Member]</t>
  </si>
  <si>
    <t>4.00%</t>
  </si>
  <si>
    <t>WBLS-FM and WLIB-AM</t>
  </si>
  <si>
    <t>Cash paid</t>
  </si>
  <si>
    <t>WBLS-FM and WLIB-AM | 2014 Credit Agreement</t>
  </si>
  <si>
    <t>Base Rate | 2014 Credit Agreement</t>
  </si>
  <si>
    <t>Variable rate, floor (as a percent)</t>
  </si>
  <si>
    <t>Basis spread on variable rate (as a percent)</t>
  </si>
  <si>
    <t>3.75%</t>
  </si>
  <si>
    <t>London Interbank Offered Rate (LIBOR) | 2014 Credit Agreement</t>
  </si>
  <si>
    <t>4.75%</t>
  </si>
  <si>
    <t>Eurodollar [Member] | 2014 Credit Agreement</t>
  </si>
  <si>
    <t>6.00%</t>
  </si>
  <si>
    <t>Term Loan | 2012 Credit Agreement</t>
  </si>
  <si>
    <t>Secured Debt | Digonex Nonrecourse Debt</t>
  </si>
  <si>
    <t>Unsecured Debt | Digonex Nonrecourse Debt</t>
  </si>
  <si>
    <t>Severance | 2014 Credit Agreement</t>
  </si>
  <si>
    <t>Restructuring charges excluded from EBITDA</t>
  </si>
  <si>
    <t>Contract Termination | 2014 Credit Agreement</t>
  </si>
  <si>
    <t>Scenario, Forecast [Member] | 2014 Credit Agreement</t>
  </si>
  <si>
    <t>Subsequent Event [Member]</t>
  </si>
  <si>
    <t>Subsequent Event [Member] | Other nonrecourse debt [Member]</t>
  </si>
  <si>
    <t>Subsequent Event [Member] | 2014 Credit Agreement</t>
  </si>
  <si>
    <t>75.00%</t>
  </si>
  <si>
    <t>Subsequent Event [Member] | Term Loan</t>
  </si>
  <si>
    <t>Subsequent Event [Member] | Base Rate | 2014 Credit Agreement</t>
  </si>
  <si>
    <t>Subsequent Event [Member] | Eurodollar [Member] | 2014 Credit Agreement</t>
  </si>
  <si>
    <t>7.00%</t>
  </si>
  <si>
    <t>Senior Leverage Ratio and Total Leverage Ratio Requirements and Actual Amounts (Detail)</t>
  </si>
  <si>
    <t>Covenant Requirement | Maximum</t>
  </si>
  <si>
    <t>Line of Credit Facility [Line Items]</t>
  </si>
  <si>
    <t>Maximum Total Leverage Ratio</t>
  </si>
  <si>
    <t>Covenant Requirement | Minimum</t>
  </si>
  <si>
    <t>Minimum Fixed Charge Coverage Ratio</t>
  </si>
  <si>
    <t>Actual | Maximum</t>
  </si>
  <si>
    <t>Actual | Minimum</t>
  </si>
  <si>
    <t>Summary of Long-Term Debt Principal Repayments (Detail) $ in Thousands</t>
  </si>
  <si>
    <t>Thereafter</t>
  </si>
  <si>
    <t>98.7 FM nonrecourse debt</t>
  </si>
  <si>
    <t>Digonex Debt</t>
  </si>
  <si>
    <t>Summary of Required Term Loan Mandatory Repayment - Texas Monthly Sale (Details) $ in Thousands</t>
  </si>
  <si>
    <t>Gross Proceeds from Divestiture of Business</t>
  </si>
  <si>
    <t>Divestiture Working Capital Adjustments</t>
  </si>
  <si>
    <t>Maximum Potential Net Available Proceeds Prior to Reinvestments</t>
  </si>
  <si>
    <t>Reinvestment of Net Available Proceeds</t>
  </si>
  <si>
    <t>Fair Value Measurements Assets and Liabilities Accounted for at Fair Value on Recurring Basis (Detail) - USD ($) $ in Thousands</t>
  </si>
  <si>
    <t>Fair Value, Assets and Liabilities Measured on Recurring and Nonrecurring Basis [Line Items]</t>
  </si>
  <si>
    <t>Available for sale securities</t>
  </si>
  <si>
    <t>Total assets measured at fair value on a recurring basis</t>
  </si>
  <si>
    <t>Level 3 Significant Unobservable Inputs</t>
  </si>
  <si>
    <t>Fair Value Measurements Reconciliation of Beginning and Ending Balances for Fair Value Measurements using Significant Unobservable Inputs (Detail) - Available For Sale Investments - USD ($) $ in Thousands</t>
  </si>
  <si>
    <t>Fair Value, Assets Measured on Recurring Basis, Unobservable Input Reconciliation, Calculation [Roll Forward]</t>
  </si>
  <si>
    <t>Beginning Balance</t>
  </si>
  <si>
    <t>Purchases</t>
  </si>
  <si>
    <t>Ending Balance</t>
  </si>
  <si>
    <t>Fair Value Measurements - Additional Information (Details) - USD ($)</t>
  </si>
  <si>
    <t>Liabilities, Fair Value Disclosure, Nonrecurring</t>
  </si>
  <si>
    <t>Acquisitions and Dispositions - Narrative (Details) - USD ($) shares in Millions</t>
  </si>
  <si>
    <t>Feb. 13, 2015</t>
  </si>
  <si>
    <t>Jun. 16, 2014</t>
  </si>
  <si>
    <t>Feb. 11, 2014</t>
  </si>
  <si>
    <t>Dec. 31, 2014</t>
  </si>
  <si>
    <t>Aug. 15, 2014</t>
  </si>
  <si>
    <t>Jun. 06, 2014</t>
  </si>
  <si>
    <t>May 30, 2012</t>
  </si>
  <si>
    <t>Station Operating Expenses Excluding Depreciation And Amortization</t>
  </si>
  <si>
    <t>Business Combination, Acquisition Related Costs, Cumulative</t>
  </si>
  <si>
    <t>Gain (Loss) on Contract Termination</t>
  </si>
  <si>
    <t>Contract-Based Intangible Assets</t>
  </si>
  <si>
    <t>Business Combination, Recognized Identifiable Assets Acquired and Liabilities Assumed, Finite-Lived Intangibles</t>
  </si>
  <si>
    <t>Acquired Finite-lived Intangible Assets, Weighted Average Useful Life</t>
  </si>
  <si>
    <t>Customer-Related Intangible Assets</t>
  </si>
  <si>
    <t>Patents</t>
  </si>
  <si>
    <t>Customer Lists</t>
  </si>
  <si>
    <t>Trademarks</t>
  </si>
  <si>
    <t>15 years</t>
  </si>
  <si>
    <t>Debt Instrument, Long-term Debt Held in Escrow</t>
  </si>
  <si>
    <t>YMF</t>
  </si>
  <si>
    <t>Station operating expense</t>
  </si>
  <si>
    <t>Business Combination, Acquisition Related Costs</t>
  </si>
  <si>
    <t>Goodwill, Acquired During Period</t>
  </si>
  <si>
    <t>Expected Payment to Acquire Business, Gross</t>
  </si>
  <si>
    <t>Purchase price</t>
  </si>
  <si>
    <t>Business Combination, Consideration Transferred, Equity Interest Transferred, Percentage</t>
  </si>
  <si>
    <t>49.90%</t>
  </si>
  <si>
    <t>Payments to Acquire Businesses, Net of Cash Acquired</t>
  </si>
  <si>
    <t>Convertible Preferred Stock</t>
  </si>
  <si>
    <t>Convertible Debt</t>
  </si>
  <si>
    <t>Equity Interest in Acquiree, Assuming Conversion of Convertible Instruments</t>
  </si>
  <si>
    <t>51.00%</t>
  </si>
  <si>
    <t>Business Combination, Additional Convertible Rights Acquired, Total Equity Interest in Acquiree, Percentage</t>
  </si>
  <si>
    <t>80.00%</t>
  </si>
  <si>
    <t>Business Combination, Pro Forma Information, Revenue of Acquiree since Acquisition Date, Actual</t>
  </si>
  <si>
    <t>Business Combination, Pro Forma Information, Station Operating Expenses since Acquisition Date, Actual</t>
  </si>
  <si>
    <t>Digonex | Patents</t>
  </si>
  <si>
    <t>Digonex | Customer Lists</t>
  </si>
  <si>
    <t>Digonex | Trademarks</t>
  </si>
  <si>
    <t>Net Proceeds from Divestiture of Businesses</t>
  </si>
  <si>
    <t>Stated Purchase Price for Divestiture of Business</t>
  </si>
  <si>
    <t>Proceeds from asset sale held in escrow</t>
  </si>
  <si>
    <t>Business Divestiture Disposition Costs</t>
  </si>
  <si>
    <t>Hour Magazines | Severance</t>
  </si>
  <si>
    <t>Hour Magazines | Transaction advisory fees [Member]</t>
  </si>
  <si>
    <t>Goodwill | Digonex</t>
  </si>
  <si>
    <t>Acquisitions and Dispositions - Results of Sold Businesses (Details) - USD ($) $ in Thousands</t>
  </si>
  <si>
    <t>Income Statement, Balance Sheet and Additional Disclosures by Disposal Groups, Including Discontinued Operations [Line Items]</t>
  </si>
  <si>
    <t>Acquisitions and Dispositions - Schedule of Assets Acquired and Liabilities Assumed (Details) - WBLS-FM and WLIB-AM - USD ($) $ in Millions</t>
  </si>
  <si>
    <t>Acquisitions and Dispositions - Schedule of Pro Forma Information (Details) - USD ($) $ / shares in Units, $ in Thousands</t>
  </si>
  <si>
    <t>Business Disposition, Pro Forma Net Revenues</t>
  </si>
  <si>
    <t>Business Disposition, Pro Forma Operating Expenses</t>
  </si>
  <si>
    <t>Business Disposition, Pro Forma Consolidated Net Income</t>
  </si>
  <si>
    <t>Business Disposition, Pro Forma Net Income Available to the Company</t>
  </si>
  <si>
    <t>Basic Earnings Per Share, Pro Forma</t>
  </si>
  <si>
    <t>Diluted Earnings Per Share Pro Forma</t>
  </si>
  <si>
    <t>Other Significant Transactions - Additional Information (Details) $ / shares in Units, $ in Millions</t>
  </si>
  <si>
    <t>Aug. 05, 2016$ / shares</t>
  </si>
  <si>
    <t>Aug. 09, 2013USD ($)wireless_device</t>
  </si>
  <si>
    <t>Mar. 15, 2017USD ($)</t>
  </si>
  <si>
    <t>Nov. 30, 2016USD ($)</t>
  </si>
  <si>
    <t>Dec. 07, 2016USD ($)</t>
  </si>
  <si>
    <t>Long-term Purchase Commitment [Line Items]</t>
  </si>
  <si>
    <t>Proposed Merger Per Share Amount | $ / shares</t>
  </si>
  <si>
    <t>Potential Going Private Transaction Costs</t>
  </si>
  <si>
    <t>Call option, maximum ownership interest allowed to be exercised by radio operator</t>
  </si>
  <si>
    <t>30.00%</t>
  </si>
  <si>
    <t>Payments on Pre-load Agreement</t>
  </si>
  <si>
    <t>Amended Pre-load commitment</t>
  </si>
  <si>
    <t>Pre-load Commitment Forgiven</t>
  </si>
  <si>
    <t>NextRadio</t>
  </si>
  <si>
    <t>Period of agreement</t>
  </si>
  <si>
    <t>Agreement amount</t>
  </si>
  <si>
    <t>Variable interest entity, consolidated, carrying amount of assets</t>
  </si>
  <si>
    <t>Variable interest entity, liabilities</t>
  </si>
  <si>
    <t>NextRadio | Minimum</t>
  </si>
  <si>
    <t>Minimum number of devices with pre-loaded smartphone application | wireless_device</t>
  </si>
  <si>
    <t>Emmis</t>
  </si>
  <si>
    <t>Expense recognized in period</t>
  </si>
  <si>
    <t>Non-Recourse Debt [Member]</t>
  </si>
  <si>
    <t>Nonrecourse Debt, Maximum Borrowing</t>
  </si>
  <si>
    <t>Other nonrecourse debt [Member] | Subsequent Event [Member]</t>
  </si>
  <si>
    <t>Other Significant Transactions - Income Statement Disclosures from LMA (Details) - USD ($) $ in Thousands</t>
  </si>
  <si>
    <t>Apr. 26, 2012</t>
  </si>
  <si>
    <t>Segment Reporting Information [Line Items]</t>
  </si>
  <si>
    <t>Radio</t>
  </si>
  <si>
    <t>Radio | 98.7FM (New York)</t>
  </si>
  <si>
    <t>Other Significant Transactions - Balance Sheet Disclosures of LMA (Details) - USD ($) $ in Thousands</t>
  </si>
  <si>
    <t>Property, Plant and Equipment, Net</t>
  </si>
  <si>
    <t>Noncurrent Assets:</t>
  </si>
  <si>
    <t>Current Liabilities:</t>
  </si>
  <si>
    <t>Other current liabilities</t>
  </si>
  <si>
    <t>Noncurrent liabilities:</t>
  </si>
  <si>
    <t>Long-term debt, net of current portion</t>
  </si>
  <si>
    <t>Other noncurrent liabilities</t>
  </si>
  <si>
    <t>Total noncurrent liabilities</t>
  </si>
  <si>
    <t>Intangible Assets and Goodwill - Additional Interim Impairment Assessments (Detail) - USD ($) $ in Thousands</t>
  </si>
  <si>
    <t>Impaired Long-Lived Assets Held and Used [Line Items]</t>
  </si>
  <si>
    <t>Impairment losses on intangible assets</t>
  </si>
  <si>
    <t>Scenario Four [Member] | Fcc Licenses</t>
  </si>
  <si>
    <t>Scenario Four [Member] | Goodwill</t>
  </si>
  <si>
    <t>Scenario Four [Member] | Finite-Lived Intangible Assets [Member]</t>
  </si>
  <si>
    <t>Scenario Three [Member] | Goodwill</t>
  </si>
  <si>
    <t>Scenario Three [Member] | Finite-Lived Intangible Assets [Member]</t>
  </si>
  <si>
    <t>Intangible Assets and Goodwill - Methodology used to Value Licenses (Detail)</t>
  </si>
  <si>
    <t>Goodwill And Other Intangibles [Line Items]</t>
  </si>
  <si>
    <t>Discount Rate</t>
  </si>
  <si>
    <t>12.20%</t>
  </si>
  <si>
    <t>12.00%</t>
  </si>
  <si>
    <t>12.10%</t>
  </si>
  <si>
    <t>Long-term Revenue Growth Rate</t>
  </si>
  <si>
    <t>1.30%</t>
  </si>
  <si>
    <t>Mature Market Share</t>
  </si>
  <si>
    <t>3.10%</t>
  </si>
  <si>
    <t>3.20%</t>
  </si>
  <si>
    <t>Operating Profit Margin</t>
  </si>
  <si>
    <t>25.10%</t>
  </si>
  <si>
    <t>25.00%</t>
  </si>
  <si>
    <t>12.50%</t>
  </si>
  <si>
    <t>12.40%</t>
  </si>
  <si>
    <t>2.50%</t>
  </si>
  <si>
    <t>3.00%</t>
  </si>
  <si>
    <t>30.40%</t>
  </si>
  <si>
    <t>29.30%</t>
  </si>
  <si>
    <t>29.20%</t>
  </si>
  <si>
    <t>39.10%</t>
  </si>
  <si>
    <t>39.20%</t>
  </si>
  <si>
    <t>Intangible Assets and Goodwill - Change in License Carrying Value (Detail) - USD ($) $ in Thousands</t>
  </si>
  <si>
    <t>Indefinite-lived Intangible Assets [Line Items]</t>
  </si>
  <si>
    <t>Indefinite-lived Intangible Assets, Written off Related to Sale of Business Unit</t>
  </si>
  <si>
    <t>Carrying amount of FCC license, beginning balance</t>
  </si>
  <si>
    <t>Impairment</t>
  </si>
  <si>
    <t>Carrying amount of FCC license, ending balance</t>
  </si>
  <si>
    <t>Continuing Operations [Member]</t>
  </si>
  <si>
    <t>New York Cluster</t>
  </si>
  <si>
    <t>98.7FM (New York) | Continuing Operations [Member]</t>
  </si>
  <si>
    <t>Austin Cluster</t>
  </si>
  <si>
    <t>St Louis Cluster</t>
  </si>
  <si>
    <t>Indianapolis Cluster</t>
  </si>
  <si>
    <t>Intangible Assets and Goodwill - Change in Goodwill Carrying Value (Details) - USD ($) $ in Thousands</t>
  </si>
  <si>
    <t>Goodwill [Line Items]</t>
  </si>
  <si>
    <t>Goodwill Including Goodwill Of Discontinued Operations</t>
  </si>
  <si>
    <t>Goodwill, Sale of Entity</t>
  </si>
  <si>
    <t>Goodwill, Impairment</t>
  </si>
  <si>
    <t>Indianapolis Cluster | Radio [Member]</t>
  </si>
  <si>
    <t>Austin Cluster | Radio [Member]</t>
  </si>
  <si>
    <t>Texas Monthly | Publishing</t>
  </si>
  <si>
    <t>Digonex | Corporate and Emerging Technologies</t>
  </si>
  <si>
    <t>Intangible Assets and Goodwill - Weighted-Average Useful Life, Gross Carrying Amount and Accumulated Amortization for Definite-Lived Intangible Assets (Detail) - USD ($) $ in Thousands</t>
  </si>
  <si>
    <t>Finite-Lived Intangible Assets [Line Items]</t>
  </si>
  <si>
    <t>Accumulated Amortization</t>
  </si>
  <si>
    <t>Net Carrying Amount</t>
  </si>
  <si>
    <t>Weighted Average Remaining Useful Life (in years)</t>
  </si>
  <si>
    <t>8 years 6 months</t>
  </si>
  <si>
    <t>4 years 219 days</t>
  </si>
  <si>
    <t>3 months</t>
  </si>
  <si>
    <t>Intangible assets and goodwill - Estimated future amortization expense (Detail) $ in Thousands</t>
  </si>
  <si>
    <t>Intangible Assets and Goodwill - Additional Information (Detail) $ in Thousands</t>
  </si>
  <si>
    <t>3 Months Ended</t>
  </si>
  <si>
    <t>May 31, 2015USD ($)</t>
  </si>
  <si>
    <t>Feb. 28, 2017USD ($)multiple</t>
  </si>
  <si>
    <t>Amortization of Intangible Assets</t>
  </si>
  <si>
    <t>FCC license term</t>
  </si>
  <si>
    <t>8 years</t>
  </si>
  <si>
    <t>Goodwill impairment testing, period of average income used in test</t>
  </si>
  <si>
    <t>2 years</t>
  </si>
  <si>
    <t>Goodwill | New York Cluster</t>
  </si>
  <si>
    <t>Radio | Minimum</t>
  </si>
  <si>
    <t>Goodwill impairment testing, market multiple used in test calculation | multiple</t>
  </si>
  <si>
    <t>Publishing</t>
  </si>
  <si>
    <t>Employee Benefit Plans - Additional Information (Detail) - USD ($) $ in Millions</t>
  </si>
  <si>
    <t>Granted (in shares)</t>
  </si>
  <si>
    <t>Number of shares available for grants</t>
  </si>
  <si>
    <t>Multi-employer plan contribution expense</t>
  </si>
  <si>
    <t>Two Thousand Sixteen Equity Compensation Plan</t>
  </si>
  <si>
    <t>Number of shares that may be granted</t>
  </si>
  <si>
    <t>Two Thousand Sixteen Equity Compensation Plan | Maximum</t>
  </si>
  <si>
    <t>Expiration of Stock option under the plan</t>
  </si>
  <si>
    <t>Two Thousand Seventeen Equity Compensation Plan [Member]</t>
  </si>
  <si>
    <t>Two Thousand Seventeen Equity Compensation Plan [Member] | Maximum</t>
  </si>
  <si>
    <t>401 (k) Retirement Plan</t>
  </si>
  <si>
    <t>Minimum age for retirement saving plan</t>
  </si>
  <si>
    <t>18 years</t>
  </si>
  <si>
    <t>Minimum days of service required to participate in retirement savings plan</t>
  </si>
  <si>
    <t>30 days</t>
  </si>
  <si>
    <t>Maximum percentage of eligible compensation by employee</t>
  </si>
  <si>
    <t>Maximum employer match on employee's contribution</t>
  </si>
  <si>
    <t>33.00%</t>
  </si>
  <si>
    <t>Employer matching contribution on employee's salary percentage</t>
  </si>
  <si>
    <t>Employer discretionary contribution</t>
  </si>
  <si>
    <t>Other Commitments and Contingencies - Various Commitments for Material Contracts (Detail) $ in Thousands</t>
  </si>
  <si>
    <t>Schedule Of Commitments And Contingencies [Line Items]</t>
  </si>
  <si>
    <t>Operating Lease</t>
  </si>
  <si>
    <t>Employment Agreement</t>
  </si>
  <si>
    <t>Other Contracts</t>
  </si>
  <si>
    <t>Other Commitments and Contingencies - Future Minimum Sublease Rentals (Detail) $ in Thousands</t>
  </si>
  <si>
    <t>Other Commitments [Line Items]</t>
  </si>
  <si>
    <t>Operating Leases, Future Minimum Payments Receivable, Current</t>
  </si>
  <si>
    <t>Other Commitments and Contingencies - Additional Information (Detail) - USD ($) $ in Thousands</t>
  </si>
  <si>
    <t>Rent expensed for continuing operations</t>
  </si>
  <si>
    <t>Sublease income</t>
  </si>
  <si>
    <t>Provision (Benefit) for Income Tax by Geographical Location (Detail) - USD ($) $ in Thousands</t>
  </si>
  <si>
    <t>Schedule of Components of Income Before Income Tax Expense (Benefit) [Line Items]</t>
  </si>
  <si>
    <t>United States</t>
  </si>
  <si>
    <t>Foreign</t>
  </si>
  <si>
    <t>Components of Income Tax Provision (Benefit) (Detail) - USD ($) $ in Thousands</t>
  </si>
  <si>
    <t>Current:</t>
  </si>
  <si>
    <t>State</t>
  </si>
  <si>
    <t>Current Income Tax Expense (Benefit), Total</t>
  </si>
  <si>
    <t>Deferred:</t>
  </si>
  <si>
    <t>Federal</t>
  </si>
  <si>
    <t>Deferred Income Taxes and Tax Credits, Total</t>
  </si>
  <si>
    <t>(Benefit) provision for income taxes</t>
  </si>
  <si>
    <t>Reconciliation of Income Tax Provision (Benefit) (Detail) - USD ($) $ in Thousands</t>
  </si>
  <si>
    <t>Federal statutory tax rate</t>
  </si>
  <si>
    <t>35.00%</t>
  </si>
  <si>
    <t>Computed income tax (benefit) provision at 35%</t>
  </si>
  <si>
    <t>State income tax</t>
  </si>
  <si>
    <t>Foreign taxes</t>
  </si>
  <si>
    <t>Tax benefit resulting from swap expiration and related OCI reversal</t>
  </si>
  <si>
    <t>Nondeductible stock compensation and Section 162 disallowance</t>
  </si>
  <si>
    <t>Entertainment disallowance</t>
  </si>
  <si>
    <t>Disposal of goodwill with no tax basis</t>
  </si>
  <si>
    <t>Change in valuation allowance</t>
  </si>
  <si>
    <t>Tax attributed to noncontrolling interest</t>
  </si>
  <si>
    <t>Taxable dividend from foreign subsidiary</t>
  </si>
  <si>
    <t>Components of Deferred Tax Assets and Deferred Tax Liabilities (Detail) - USD ($) $ in Thousands</t>
  </si>
  <si>
    <t>Deferred tax assets:</t>
  </si>
  <si>
    <t>Net operating loss carryforwards</t>
  </si>
  <si>
    <t>Intangible assets</t>
  </si>
  <si>
    <t>Compensation relating to stock options</t>
  </si>
  <si>
    <t>Accrued rent</t>
  </si>
  <si>
    <t>Tax credits</t>
  </si>
  <si>
    <t>Investments in subsidiairies</t>
  </si>
  <si>
    <t>Capital loss carryforward</t>
  </si>
  <si>
    <t>Valuation allowance</t>
  </si>
  <si>
    <t>Total deferred tax assets</t>
  </si>
  <si>
    <t>Deferred tax liabilities</t>
  </si>
  <si>
    <t>Indefinite-lived intangible assets</t>
  </si>
  <si>
    <t>Property and equipment</t>
  </si>
  <si>
    <t>Cancellation of debt income</t>
  </si>
  <si>
    <t>Total deferred tax liabilities</t>
  </si>
  <si>
    <t>Net deferred tax liabilities</t>
  </si>
  <si>
    <t>Income Tax - Additional Information (Detail) - USD ($) $ in Thousands</t>
  </si>
  <si>
    <t>Deferred Tax Assets And Liabilities [Line Items]</t>
  </si>
  <si>
    <t>Decrease in valuation allowance</t>
  </si>
  <si>
    <t>Tax credits related to alternative minimum tax carryforwards</t>
  </si>
  <si>
    <t>Amount recognized is measured as the largest benefit</t>
  </si>
  <si>
    <t>Uncertain tax positions</t>
  </si>
  <si>
    <t>Unrecognized tax benefits that would reduce, if recognized, provision for income taxes</t>
  </si>
  <si>
    <t>Interest accrued related to unrecognized tax benefits</t>
  </si>
  <si>
    <t>Operating Loss Carryforwards</t>
  </si>
  <si>
    <t>State and Local Jurisdiction</t>
  </si>
  <si>
    <t>Digonex | Federal</t>
  </si>
  <si>
    <t>Operating Loss Carryforward, Determined to be Available to Offset Future Income</t>
  </si>
  <si>
    <t>Digonex | State and Local Jurisdiction</t>
  </si>
  <si>
    <t>Reconciliation of Total Amounts of Gross Unrecognized Tax Benefits (Detail) - USD ($) $ in Thousands</t>
  </si>
  <si>
    <t>Gross unrecognized tax benefit - opening balance</t>
  </si>
  <si>
    <t>Gross increases - tax positions in prior periods</t>
  </si>
  <si>
    <t>Gross decreases - settlements with taxing authorities</t>
  </si>
  <si>
    <t>Gross decreases - lapse of applicable statute of limitations</t>
  </si>
  <si>
    <t>Gross unrecognized tax benefit - ending balance</t>
  </si>
  <si>
    <t>Segment Information - Concentration Risk (Detail)</t>
  </si>
  <si>
    <t>Geographic risk | Radio | Revenue</t>
  </si>
  <si>
    <t>Concentration Risk [Line Items]</t>
  </si>
  <si>
    <t>Concentration risk</t>
  </si>
  <si>
    <t>Segment Information Results of Operations of Business Segments (Detail) $ in Thousands</t>
  </si>
  <si>
    <t>Feb. 28, 2017USD ($)Segment</t>
  </si>
  <si>
    <t>Magazines Sold</t>
  </si>
  <si>
    <t>Number of operating segments | Segment</t>
  </si>
  <si>
    <t>Corporate expenses excluding depreciation and amortization expense</t>
  </si>
  <si>
    <t>Gain on sale of fixed assets</t>
  </si>
  <si>
    <t>Total Assets</t>
  </si>
  <si>
    <t>Magazines Owned Prior to Sales</t>
  </si>
  <si>
    <t>Corporate and Emerging Technologies</t>
  </si>
  <si>
    <t>Components of Other Income, Net (Detail) - USD ($) $ in Thousands</t>
  </si>
  <si>
    <t>Income (loss) from unconsolidated affiliate, including other-than-temporary impairment losses</t>
  </si>
  <si>
    <t>(Loss) income from unconsolidated affiliate, including other-than-temporary impairment losses</t>
  </si>
  <si>
    <t>Interest income</t>
  </si>
  <si>
    <t>Related Party Transactions - Additional Information (Detail) $ in Millions</t>
  </si>
  <si>
    <t>Life insurance premium payments made, recoverable</t>
  </si>
  <si>
    <t>Subsequent Events (Detail) $ in Thousands</t>
  </si>
  <si>
    <t>Aug. 22, 2016</t>
  </si>
  <si>
    <t>Feb. 28, 2017USD ($)shares</t>
  </si>
  <si>
    <t>Feb. 16, 2016shares</t>
  </si>
  <si>
    <t>Sales Revenue, Services, Net</t>
  </si>
  <si>
    <t>Number of shares of Class A common stock converted for each share of Preferred Stock | shares</t>
  </si>
  <si>
    <t>Finite-Lived Intangible Assets, Net</t>
  </si>
  <si>
    <t>Assets, Noncurrent</t>
  </si>
  <si>
    <t>Covenant Requirement | Minimum | Subsequent Event [Member]</t>
  </si>
  <si>
    <t>Consolidated EBITDA</t>
  </si>
  <si>
    <t>2014 Credit Agreement | Subsequent Event [Member]</t>
  </si>
  <si>
    <t>Eurodollar [Member] | 2014 Credit Agreement | Subsequent Event [Member]</t>
  </si>
  <si>
    <t>Base Rate | 2014 Credit Agreement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830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0919</v>
      </c>
    </row>
    <row r="18" spans="1:4">
      <c r="A18" s="4" t="s">
        <v>30</v>
      </c>
    </row>
    <row r="19" spans="1:4">
      <c r="A19" s="3" t="s">
        <v>5</v>
      </c>
    </row>
    <row r="20" spans="1:4">
      <c r="A20" s="4" t="s">
        <v>31</v>
      </c>
      <c r="C20" s="5" t="n">
        <v>11345404</v>
      </c>
    </row>
    <row r="21" spans="1:4">
      <c r="A21" s="4" t="s">
        <v>32</v>
      </c>
    </row>
    <row r="22" spans="1:4">
      <c r="A22" s="3" t="s">
        <v>5</v>
      </c>
    </row>
    <row r="23" spans="1:4">
      <c r="A23" s="4" t="s">
        <v>31</v>
      </c>
      <c r="C23" s="5" t="n">
        <v>1142366</v>
      </c>
    </row>
    <row r="24" spans="1:4">
      <c r="A24" s="4" t="s">
        <v>33</v>
      </c>
    </row>
    <row r="25" spans="1:4">
      <c r="A25" s="3" t="s">
        <v>5</v>
      </c>
    </row>
    <row r="26" spans="1:4">
      <c r="A26" s="4" t="s">
        <v>31</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214568</v>
      </c>
      <c r="C3" s="6" t="n">
        <v>231433</v>
      </c>
      <c r="D3" s="6" t="n">
        <v>237938</v>
      </c>
    </row>
    <row r="4" spans="1:4">
      <c r="A4" s="3" t="s">
        <v>38</v>
      </c>
    </row>
    <row r="5" spans="1:4">
      <c r="A5" s="4" t="s">
        <v>39</v>
      </c>
      <c r="B5" s="5" t="n">
        <v>180085</v>
      </c>
      <c r="C5" s="5" t="n">
        <v>183394</v>
      </c>
      <c r="D5" s="5" t="n">
        <v>181009</v>
      </c>
    </row>
    <row r="6" spans="1:4">
      <c r="A6" s="4" t="s">
        <v>40</v>
      </c>
      <c r="B6" s="5" t="n">
        <v>11359</v>
      </c>
      <c r="C6" s="5" t="n">
        <v>13023</v>
      </c>
      <c r="D6" s="5" t="n">
        <v>14922</v>
      </c>
    </row>
    <row r="7" spans="1:4">
      <c r="A7" s="4" t="s">
        <v>41</v>
      </c>
      <c r="B7" s="5" t="n">
        <v>0</v>
      </c>
      <c r="C7" s="5" t="n">
        <v>0</v>
      </c>
      <c r="D7" s="5" t="n">
        <v>4208</v>
      </c>
    </row>
    <row r="8" spans="1:4">
      <c r="A8" s="4" t="s">
        <v>42</v>
      </c>
      <c r="B8" s="5" t="n">
        <v>0</v>
      </c>
      <c r="C8" s="5" t="n">
        <v>0</v>
      </c>
      <c r="D8" s="5" t="n">
        <v>521</v>
      </c>
    </row>
    <row r="9" spans="1:4">
      <c r="A9" s="4" t="s">
        <v>43</v>
      </c>
      <c r="B9" s="5" t="n">
        <v>9843</v>
      </c>
      <c r="C9" s="5" t="n">
        <v>9499</v>
      </c>
      <c r="D9" s="5" t="n">
        <v>67915</v>
      </c>
    </row>
    <row r="10" spans="1:4">
      <c r="A10" s="4" t="s">
        <v>44</v>
      </c>
      <c r="B10" s="5" t="n">
        <v>4806</v>
      </c>
      <c r="C10" s="5" t="n">
        <v>5797</v>
      </c>
      <c r="D10" s="5" t="n">
        <v>5926</v>
      </c>
    </row>
    <row r="11" spans="1:4">
      <c r="A11" s="4" t="s">
        <v>45</v>
      </c>
      <c r="B11" s="5" t="n">
        <v>0</v>
      </c>
      <c r="C11" s="5" t="n">
        <v>0</v>
      </c>
      <c r="D11" s="5" t="n">
        <v>-2500</v>
      </c>
    </row>
    <row r="12" spans="1:4">
      <c r="A12" s="4" t="s">
        <v>46</v>
      </c>
      <c r="B12" s="5" t="n">
        <v>-23557</v>
      </c>
      <c r="C12" s="5" t="n">
        <v>0</v>
      </c>
      <c r="D12" s="5" t="n">
        <v>0</v>
      </c>
    </row>
    <row r="13" spans="1:4">
      <c r="A13" s="4" t="s">
        <v>47</v>
      </c>
      <c r="B13" s="5" t="n">
        <v>124</v>
      </c>
      <c r="C13" s="5" t="n">
        <v>56</v>
      </c>
      <c r="D13" s="5" t="n">
        <v>0</v>
      </c>
    </row>
    <row r="14" spans="1:4">
      <c r="A14" s="4" t="s">
        <v>48</v>
      </c>
      <c r="B14" s="5" t="n">
        <v>182660</v>
      </c>
      <c r="C14" s="5" t="n">
        <v>211769</v>
      </c>
      <c r="D14" s="5" t="n">
        <v>272001</v>
      </c>
    </row>
    <row r="15" spans="1:4">
      <c r="A15" s="4" t="s">
        <v>49</v>
      </c>
      <c r="B15" s="5" t="n">
        <v>31908</v>
      </c>
      <c r="C15" s="5" t="n">
        <v>19664</v>
      </c>
      <c r="D15" s="5" t="n">
        <v>-34063</v>
      </c>
    </row>
    <row r="16" spans="1:4">
      <c r="A16" s="3" t="s">
        <v>50</v>
      </c>
    </row>
    <row r="17" spans="1:4">
      <c r="A17" s="4" t="s">
        <v>51</v>
      </c>
      <c r="B17" s="5" t="n">
        <v>-18018</v>
      </c>
      <c r="C17" s="5" t="n">
        <v>-18956</v>
      </c>
      <c r="D17" s="5" t="n">
        <v>-17101</v>
      </c>
    </row>
    <row r="18" spans="1:4">
      <c r="A18" s="4" t="s">
        <v>52</v>
      </c>
      <c r="B18" s="5" t="n">
        <v>-620</v>
      </c>
      <c r="C18" s="5" t="n">
        <v>0</v>
      </c>
      <c r="D18" s="5" t="n">
        <v>-1455</v>
      </c>
    </row>
    <row r="19" spans="1:4">
      <c r="A19" s="4" t="s">
        <v>53</v>
      </c>
      <c r="B19" s="5" t="n">
        <v>-160</v>
      </c>
      <c r="C19" s="5" t="n">
        <v>1057</v>
      </c>
      <c r="D19" s="5" t="n">
        <v>-6418</v>
      </c>
    </row>
    <row r="20" spans="1:4">
      <c r="A20" s="4" t="s">
        <v>54</v>
      </c>
      <c r="B20" s="5" t="n">
        <v>-18798</v>
      </c>
      <c r="C20" s="5" t="n">
        <v>-17899</v>
      </c>
      <c r="D20" s="5" t="n">
        <v>-24974</v>
      </c>
    </row>
    <row r="21" spans="1:4">
      <c r="A21" s="4" t="s">
        <v>55</v>
      </c>
      <c r="B21" s="5" t="n">
        <v>13110</v>
      </c>
      <c r="C21" s="5" t="n">
        <v>1765</v>
      </c>
      <c r="D21" s="5" t="n">
        <v>-59037</v>
      </c>
    </row>
    <row r="22" spans="1:4">
      <c r="A22" s="4" t="s">
        <v>56</v>
      </c>
      <c r="B22" s="5" t="n">
        <v>-110</v>
      </c>
      <c r="C22" s="5" t="n">
        <v>2069</v>
      </c>
      <c r="D22" s="5" t="n">
        <v>36948</v>
      </c>
    </row>
    <row r="23" spans="1:4">
      <c r="A23" s="4" t="s">
        <v>57</v>
      </c>
      <c r="B23" s="5" t="n">
        <v>13220</v>
      </c>
      <c r="C23" s="5" t="n">
        <v>-304</v>
      </c>
      <c r="D23" s="5" t="n">
        <v>-95985</v>
      </c>
    </row>
    <row r="24" spans="1:4">
      <c r="A24" s="4" t="s">
        <v>58</v>
      </c>
      <c r="B24" s="5" t="n">
        <v>101</v>
      </c>
      <c r="C24" s="5" t="n">
        <v>-2418</v>
      </c>
      <c r="D24" s="5" t="n">
        <v>3274</v>
      </c>
    </row>
    <row r="25" spans="1:4">
      <c r="A25" s="4" t="s">
        <v>59</v>
      </c>
      <c r="B25" s="5" t="n">
        <v>13119</v>
      </c>
      <c r="C25" s="5" t="n">
        <v>2114</v>
      </c>
      <c r="D25" s="5" t="n">
        <v>-99259</v>
      </c>
    </row>
    <row r="26" spans="1:4">
      <c r="A26" s="4" t="s">
        <v>60</v>
      </c>
      <c r="B26" s="5" t="n">
        <v>0</v>
      </c>
      <c r="C26" s="5" t="n">
        <v>162</v>
      </c>
      <c r="D26" s="5" t="n">
        <v>0</v>
      </c>
    </row>
    <row r="27" spans="1:4">
      <c r="A27" s="4" t="s">
        <v>61</v>
      </c>
      <c r="B27" s="5" t="n">
        <v>13119</v>
      </c>
      <c r="C27" s="5" t="n">
        <v>1952</v>
      </c>
      <c r="D27" s="5" t="n">
        <v>-99259</v>
      </c>
    </row>
    <row r="28" spans="1:4">
      <c r="A28" s="3" t="s">
        <v>62</v>
      </c>
    </row>
    <row r="29" spans="1:4">
      <c r="A29" s="4" t="s">
        <v>63</v>
      </c>
      <c r="B29" s="5" t="n">
        <v>13119</v>
      </c>
      <c r="C29" s="5" t="n">
        <v>1952</v>
      </c>
      <c r="D29" s="5" t="n">
        <v>-99259</v>
      </c>
    </row>
    <row r="30" spans="1:4">
      <c r="A30" s="3" t="s">
        <v>64</v>
      </c>
    </row>
    <row r="31" spans="1:4">
      <c r="A31" s="4" t="s">
        <v>65</v>
      </c>
      <c r="B31" s="6" t="n">
        <v>13119</v>
      </c>
      <c r="C31" s="6" t="n">
        <v>1952</v>
      </c>
      <c r="D31" s="6" t="n">
        <v>-99259</v>
      </c>
    </row>
    <row r="32" spans="1:4">
      <c r="A32" s="3" t="s">
        <v>66</v>
      </c>
    </row>
    <row r="33" spans="1:4">
      <c r="A33" s="4" t="s">
        <v>67</v>
      </c>
      <c r="B33" s="7" t="n">
        <v>1.09</v>
      </c>
      <c r="C33" s="7" t="n">
        <v>0.18</v>
      </c>
      <c r="D33" s="7" t="n">
        <v>-9.33</v>
      </c>
    </row>
    <row r="34" spans="1:4">
      <c r="A34" s="4" t="s">
        <v>68</v>
      </c>
      <c r="B34" s="5" t="n">
        <v>12040</v>
      </c>
      <c r="C34" s="5" t="n">
        <v>11034</v>
      </c>
      <c r="D34" s="5" t="n">
        <v>10634</v>
      </c>
    </row>
    <row r="35" spans="1:4">
      <c r="A35" s="3" t="s">
        <v>69</v>
      </c>
    </row>
    <row r="36" spans="1:4">
      <c r="A36" s="4" t="s">
        <v>67</v>
      </c>
      <c r="B36" s="7" t="n">
        <v>1.07</v>
      </c>
      <c r="C36" s="7" t="n">
        <v>0.17</v>
      </c>
      <c r="D36" s="7" t="n">
        <v>-9.33</v>
      </c>
    </row>
    <row r="37" spans="1:4">
      <c r="A37" s="4" t="s">
        <v>70</v>
      </c>
      <c r="B37" s="5" t="n">
        <v>12229</v>
      </c>
      <c r="C37" s="5" t="n">
        <v>11316</v>
      </c>
      <c r="D37" s="5" t="n">
        <v>106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107</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9</v>
      </c>
    </row>
    <row r="4" spans="1:2">
      <c r="A4" s="4" t="s">
        <v>273</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150</v>
      </c>
      <c r="B9"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v>
      </c>
      <c r="B1" s="2" t="s">
        <v>1</v>
      </c>
    </row>
    <row r="2" spans="1:4">
      <c r="B2" s="2" t="s">
        <v>2</v>
      </c>
      <c r="C2" s="2" t="s">
        <v>35</v>
      </c>
      <c r="D2" s="2" t="s">
        <v>36</v>
      </c>
    </row>
    <row r="3" spans="1:4">
      <c r="A3" s="3" t="s">
        <v>72</v>
      </c>
    </row>
    <row r="4" spans="1:4">
      <c r="A4" s="4" t="s">
        <v>73</v>
      </c>
      <c r="B4" s="6" t="n">
        <v>3998</v>
      </c>
      <c r="C4" s="6" t="n">
        <v>4713</v>
      </c>
      <c r="D4" s="6" t="n">
        <v>3984</v>
      </c>
    </row>
    <row r="5" spans="1:4">
      <c r="A5" s="4" t="s">
        <v>74</v>
      </c>
      <c r="B5" s="6" t="n">
        <v>808</v>
      </c>
      <c r="C5" s="6" t="n">
        <v>1084</v>
      </c>
      <c r="D5" s="6" t="n">
        <v>19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v>
      </c>
    </row>
    <row r="3" spans="1:2">
      <c r="A3" s="3" t="s">
        <v>343</v>
      </c>
    </row>
    <row r="4" spans="1:2">
      <c r="A4" s="4" t="s">
        <v>344</v>
      </c>
      <c r="B4" s="4" t="s">
        <v>345</v>
      </c>
    </row>
    <row r="5" spans="1:2">
      <c r="A5" s="4" t="s">
        <v>346</v>
      </c>
    </row>
    <row r="6" spans="1:2">
      <c r="A6" s="3" t="s">
        <v>343</v>
      </c>
    </row>
    <row r="7" spans="1:2">
      <c r="A7" s="4" t="s">
        <v>347</v>
      </c>
      <c r="B7" s="4" t="s">
        <v>348</v>
      </c>
    </row>
    <row r="8" spans="1:2">
      <c r="A8" s="4" t="s">
        <v>349</v>
      </c>
    </row>
    <row r="9" spans="1:2">
      <c r="A9" s="3" t="s">
        <v>343</v>
      </c>
    </row>
    <row r="10" spans="1:2">
      <c r="A10" s="4" t="s">
        <v>347</v>
      </c>
      <c r="B10" s="4" t="s">
        <v>350</v>
      </c>
    </row>
    <row r="11" spans="1:2">
      <c r="A11" s="4" t="s">
        <v>351</v>
      </c>
    </row>
    <row r="12" spans="1:2">
      <c r="A12" s="3" t="s">
        <v>343</v>
      </c>
    </row>
    <row r="13" spans="1:2">
      <c r="A13" s="4" t="s">
        <v>347</v>
      </c>
      <c r="B13"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6</v>
      </c>
      <c r="B1" s="2" t="s">
        <v>1</v>
      </c>
    </row>
    <row r="2" spans="1:2">
      <c r="B2" s="2" t="s">
        <v>2</v>
      </c>
    </row>
    <row r="3" spans="1:2">
      <c r="A3" s="3" t="s">
        <v>254</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2</v>
      </c>
    </row>
    <row r="3" spans="1:2">
      <c r="A3" s="3" t="s">
        <v>257</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2</v>
      </c>
      <c r="B1" s="2" t="s">
        <v>1</v>
      </c>
    </row>
    <row r="2" spans="1:2">
      <c r="B2" s="2" t="s">
        <v>2</v>
      </c>
    </row>
    <row r="3" spans="1:2">
      <c r="A3" s="4" t="s">
        <v>393</v>
      </c>
    </row>
    <row r="4" spans="1:2">
      <c r="A4" s="3" t="s">
        <v>264</v>
      </c>
    </row>
    <row r="5" spans="1:2">
      <c r="A5" s="4" t="s">
        <v>347</v>
      </c>
      <c r="B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8"/>
    <col customWidth="1" max="7" min="7" width="21"/>
    <col customWidth="1" max="8" min="8" width="21"/>
  </cols>
  <sheetData>
    <row r="1" spans="1:8">
      <c r="A1" s="1" t="s">
        <v>395</v>
      </c>
      <c r="B1" s="2" t="s">
        <v>396</v>
      </c>
      <c r="C1" s="2" t="s">
        <v>397</v>
      </c>
      <c r="D1" s="2" t="s">
        <v>398</v>
      </c>
      <c r="E1" s="2" t="s">
        <v>399</v>
      </c>
      <c r="F1" s="2" t="s">
        <v>400</v>
      </c>
      <c r="G1" s="2" t="s">
        <v>401</v>
      </c>
      <c r="H1" s="2" t="s">
        <v>402</v>
      </c>
    </row>
    <row r="2" spans="1:8">
      <c r="A2" s="3" t="s">
        <v>403</v>
      </c>
    </row>
    <row r="3" spans="1:8">
      <c r="A3" s="4" t="s">
        <v>404</v>
      </c>
      <c r="B3" s="5" t="n">
        <v>250</v>
      </c>
    </row>
    <row r="4" spans="1:8">
      <c r="A4" s="4" t="s">
        <v>405</v>
      </c>
      <c r="F4" s="4" t="s">
        <v>406</v>
      </c>
    </row>
    <row r="5" spans="1:8">
      <c r="A5" s="4" t="s">
        <v>407</v>
      </c>
      <c r="C5" s="5" t="n">
        <v>2</v>
      </c>
    </row>
    <row r="6" spans="1:8">
      <c r="A6" s="4" t="s">
        <v>408</v>
      </c>
      <c r="C6" s="6" t="n">
        <v>1300000</v>
      </c>
    </row>
    <row r="7" spans="1:8">
      <c r="A7" s="4" t="s">
        <v>409</v>
      </c>
      <c r="C7" s="6" t="n">
        <v>740000</v>
      </c>
    </row>
    <row r="8" spans="1:8">
      <c r="A8" s="4" t="s">
        <v>44</v>
      </c>
      <c r="F8" s="6" t="n">
        <v>4100000</v>
      </c>
      <c r="G8" s="6" t="n">
        <v>4300000</v>
      </c>
      <c r="H8" s="6" t="n">
        <v>5000000</v>
      </c>
    </row>
    <row r="9" spans="1:8">
      <c r="A9" s="4" t="s">
        <v>410</v>
      </c>
      <c r="F9" s="5" t="n">
        <v>-124000</v>
      </c>
      <c r="G9" s="5" t="n">
        <v>-56000</v>
      </c>
      <c r="H9" s="5" t="n">
        <v>0</v>
      </c>
    </row>
    <row r="10" spans="1:8">
      <c r="A10" s="4" t="s">
        <v>411</v>
      </c>
      <c r="F10" s="5" t="n">
        <v>5700000</v>
      </c>
      <c r="G10" s="5" t="n">
        <v>4100000</v>
      </c>
      <c r="H10" s="5" t="n">
        <v>3200000</v>
      </c>
    </row>
    <row r="11" spans="1:8">
      <c r="A11" s="4" t="s">
        <v>412</v>
      </c>
      <c r="F11" s="5" t="n">
        <v>-28000</v>
      </c>
      <c r="G11" s="5" t="n">
        <v>-82000</v>
      </c>
      <c r="H11" s="5" t="n">
        <v>11000</v>
      </c>
    </row>
    <row r="12" spans="1:8">
      <c r="A12" s="4" t="s">
        <v>413</v>
      </c>
      <c r="F12" s="5" t="n">
        <v>800000</v>
      </c>
      <c r="G12" s="5" t="n">
        <v>1137000</v>
      </c>
    </row>
    <row r="13" spans="1:8">
      <c r="A13" s="4" t="s">
        <v>414</v>
      </c>
      <c r="F13" s="5" t="n">
        <v>254000</v>
      </c>
      <c r="G13" s="5" t="n">
        <v>0</v>
      </c>
      <c r="H13" s="5" t="n">
        <v>6682000</v>
      </c>
    </row>
    <row r="14" spans="1:8">
      <c r="A14" s="4" t="s">
        <v>415</v>
      </c>
      <c r="F14" s="5" t="n">
        <v>0</v>
      </c>
      <c r="G14" s="5" t="n">
        <v>337000</v>
      </c>
    </row>
    <row r="15" spans="1:8">
      <c r="A15" s="4" t="s">
        <v>416</v>
      </c>
      <c r="F15" s="5" t="n">
        <v>800000</v>
      </c>
      <c r="G15" s="5" t="n">
        <v>800000</v>
      </c>
    </row>
    <row r="16" spans="1:8">
      <c r="A16" s="4" t="s">
        <v>417</v>
      </c>
      <c r="F16" s="5" t="n">
        <v>7800000</v>
      </c>
      <c r="G16" s="5" t="n">
        <v>8500000</v>
      </c>
      <c r="H16" s="5" t="n">
        <v>8500000</v>
      </c>
    </row>
    <row r="17" spans="1:8">
      <c r="A17" s="4" t="s">
        <v>418</v>
      </c>
      <c r="F17" s="5" t="n">
        <v>7900000</v>
      </c>
      <c r="G17" s="5" t="n">
        <v>8500000</v>
      </c>
      <c r="H17" s="5" t="n">
        <v>8700000</v>
      </c>
    </row>
    <row r="18" spans="1:8">
      <c r="A18" s="4" t="s">
        <v>419</v>
      </c>
      <c r="E18" s="6" t="n">
        <v>15300000</v>
      </c>
    </row>
    <row r="19" spans="1:8">
      <c r="A19" s="4" t="s">
        <v>420</v>
      </c>
      <c r="F19" s="5" t="n">
        <v>20000000</v>
      </c>
    </row>
    <row r="20" spans="1:8">
      <c r="A20" s="4" t="s">
        <v>41</v>
      </c>
      <c r="F20" s="5" t="n">
        <v>0</v>
      </c>
      <c r="G20" s="5" t="n">
        <v>0</v>
      </c>
      <c r="H20" s="6" t="n">
        <v>4208000</v>
      </c>
    </row>
    <row r="21" spans="1:8">
      <c r="A21" s="4" t="s">
        <v>421</v>
      </c>
    </row>
    <row r="22" spans="1:8">
      <c r="A22" s="3" t="s">
        <v>403</v>
      </c>
    </row>
    <row r="23" spans="1:8">
      <c r="A23" s="4" t="s">
        <v>414</v>
      </c>
      <c r="F23" s="5" t="n">
        <v>300000</v>
      </c>
    </row>
    <row r="24" spans="1:8">
      <c r="A24" s="4" t="s">
        <v>422</v>
      </c>
    </row>
    <row r="25" spans="1:8">
      <c r="A25" s="3" t="s">
        <v>403</v>
      </c>
    </row>
    <row r="26" spans="1:8">
      <c r="A26" s="4" t="s">
        <v>413</v>
      </c>
      <c r="G26" s="5" t="n">
        <v>300000</v>
      </c>
    </row>
    <row r="27" spans="1:8">
      <c r="A27" s="4" t="s">
        <v>423</v>
      </c>
    </row>
    <row r="28" spans="1:8">
      <c r="A28" s="3" t="s">
        <v>403</v>
      </c>
    </row>
    <row r="29" spans="1:8">
      <c r="A29" s="4" t="s">
        <v>413</v>
      </c>
      <c r="G29" s="5" t="n">
        <v>6000000</v>
      </c>
    </row>
    <row r="30" spans="1:8">
      <c r="A30" s="4" t="s">
        <v>424</v>
      </c>
      <c r="F30" s="5" t="n">
        <v>400000</v>
      </c>
      <c r="G30" s="6" t="n">
        <v>300000</v>
      </c>
    </row>
    <row r="31" spans="1:8">
      <c r="A31" s="4" t="s">
        <v>414</v>
      </c>
      <c r="F31" s="5" t="n">
        <v>6700000</v>
      </c>
    </row>
    <row r="32" spans="1:8">
      <c r="A32" s="4" t="s">
        <v>425</v>
      </c>
      <c r="F32" s="6" t="n">
        <v>0</v>
      </c>
    </row>
    <row r="33" spans="1:8">
      <c r="A33" s="4" t="s">
        <v>426</v>
      </c>
    </row>
    <row r="34" spans="1:8">
      <c r="A34" s="3" t="s">
        <v>403</v>
      </c>
    </row>
    <row r="35" spans="1:8">
      <c r="A35" s="4" t="s">
        <v>427</v>
      </c>
      <c r="F35" s="4" t="s">
        <v>428</v>
      </c>
    </row>
    <row r="36" spans="1:8">
      <c r="A36" s="4" t="s">
        <v>429</v>
      </c>
    </row>
    <row r="37" spans="1:8">
      <c r="A37" s="3" t="s">
        <v>403</v>
      </c>
    </row>
    <row r="38" spans="1:8">
      <c r="A38" s="4" t="s">
        <v>430</v>
      </c>
      <c r="F38" s="4" t="s">
        <v>431</v>
      </c>
    </row>
    <row r="39" spans="1:8">
      <c r="A39" s="4" t="s">
        <v>432</v>
      </c>
    </row>
    <row r="40" spans="1:8">
      <c r="A40" s="3" t="s">
        <v>403</v>
      </c>
    </row>
    <row r="41" spans="1:8">
      <c r="A41" s="4" t="s">
        <v>430</v>
      </c>
      <c r="F41" s="4" t="s">
        <v>433</v>
      </c>
    </row>
    <row r="42" spans="1:8">
      <c r="A42" s="4" t="s">
        <v>434</v>
      </c>
    </row>
    <row r="43" spans="1:8">
      <c r="A43" s="3" t="s">
        <v>403</v>
      </c>
    </row>
    <row r="44" spans="1:8">
      <c r="A44" s="4" t="s">
        <v>430</v>
      </c>
      <c r="F44" s="4" t="s">
        <v>435</v>
      </c>
    </row>
    <row r="45" spans="1:8">
      <c r="A45" s="4" t="s">
        <v>436</v>
      </c>
    </row>
    <row r="46" spans="1:8">
      <c r="A46" s="3" t="s">
        <v>403</v>
      </c>
    </row>
    <row r="47" spans="1:8">
      <c r="A47" s="4" t="s">
        <v>430</v>
      </c>
      <c r="F47" s="4" t="s">
        <v>433</v>
      </c>
    </row>
    <row r="48" spans="1:8">
      <c r="A48" s="4" t="s">
        <v>437</v>
      </c>
    </row>
    <row r="49" spans="1:8">
      <c r="A49" s="3" t="s">
        <v>403</v>
      </c>
    </row>
    <row r="50" spans="1:8">
      <c r="A50" s="4" t="s">
        <v>430</v>
      </c>
      <c r="F50" s="4" t="s">
        <v>438</v>
      </c>
    </row>
    <row r="51" spans="1:8">
      <c r="A51" s="4" t="s">
        <v>439</v>
      </c>
    </row>
    <row r="52" spans="1:8">
      <c r="A52" s="3" t="s">
        <v>403</v>
      </c>
    </row>
    <row r="53" spans="1:8">
      <c r="A53" s="4" t="s">
        <v>430</v>
      </c>
      <c r="F53" s="4" t="s">
        <v>433</v>
      </c>
    </row>
    <row r="54" spans="1:8">
      <c r="A54" s="4" t="s">
        <v>440</v>
      </c>
    </row>
    <row r="55" spans="1:8">
      <c r="A55" s="3" t="s">
        <v>403</v>
      </c>
    </row>
    <row r="56" spans="1:8">
      <c r="A56" s="4" t="s">
        <v>441</v>
      </c>
      <c r="D56" s="6" t="n">
        <v>8400000</v>
      </c>
    </row>
    <row r="57" spans="1:8">
      <c r="A57" s="4" t="s">
        <v>442</v>
      </c>
      <c r="F57" s="4" t="s">
        <v>443</v>
      </c>
    </row>
    <row r="58" spans="1:8">
      <c r="A58" s="4" t="s">
        <v>444</v>
      </c>
    </row>
    <row r="59" spans="1:8">
      <c r="A59" s="3" t="s">
        <v>403</v>
      </c>
    </row>
    <row r="60" spans="1:8">
      <c r="A60" s="4" t="s">
        <v>445</v>
      </c>
      <c r="F60" s="5" t="n">
        <v>16</v>
      </c>
    </row>
    <row r="61" spans="1:8">
      <c r="A61" s="4" t="s">
        <v>446</v>
      </c>
    </row>
    <row r="62" spans="1:8">
      <c r="A62" s="3" t="s">
        <v>403</v>
      </c>
    </row>
    <row r="63" spans="1:8">
      <c r="A63" s="4" t="s">
        <v>445</v>
      </c>
      <c r="F63" s="5" t="n">
        <v>3</v>
      </c>
    </row>
    <row r="64" spans="1:8">
      <c r="A64" s="4" t="s">
        <v>447</v>
      </c>
    </row>
    <row r="65" spans="1:8">
      <c r="A65" s="3" t="s">
        <v>403</v>
      </c>
    </row>
    <row r="66" spans="1:8">
      <c r="A66" s="4" t="s">
        <v>427</v>
      </c>
      <c r="F66" s="4" t="s">
        <v>4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9</v>
      </c>
      <c r="B1" s="2" t="s">
        <v>1</v>
      </c>
    </row>
    <row r="2" spans="1:4">
      <c r="B2" s="2" t="s">
        <v>2</v>
      </c>
      <c r="C2" s="2" t="s">
        <v>35</v>
      </c>
      <c r="D2" s="2" t="s">
        <v>36</v>
      </c>
    </row>
    <row r="3" spans="1:4">
      <c r="A3" s="3" t="s">
        <v>219</v>
      </c>
    </row>
    <row r="4" spans="1:4">
      <c r="A4" s="4" t="s">
        <v>450</v>
      </c>
      <c r="B4" s="6" t="n">
        <v>934</v>
      </c>
      <c r="C4" s="6" t="n">
        <v>665</v>
      </c>
      <c r="D4" s="6" t="n">
        <v>574</v>
      </c>
    </row>
    <row r="5" spans="1:4">
      <c r="A5" s="4" t="s">
        <v>451</v>
      </c>
      <c r="B5" s="5" t="n">
        <v>377</v>
      </c>
      <c r="C5" s="5" t="n">
        <v>626</v>
      </c>
      <c r="D5" s="5" t="n">
        <v>627</v>
      </c>
    </row>
    <row r="6" spans="1:4">
      <c r="A6" s="4" t="s">
        <v>452</v>
      </c>
      <c r="B6" s="5" t="n">
        <v>-408</v>
      </c>
      <c r="C6" s="5" t="n">
        <v>-357</v>
      </c>
      <c r="D6" s="5" t="n">
        <v>-536</v>
      </c>
    </row>
    <row r="7" spans="1:4">
      <c r="A7" s="4" t="s">
        <v>453</v>
      </c>
      <c r="B7" s="6" t="n">
        <v>903</v>
      </c>
      <c r="C7" s="6" t="n">
        <v>934</v>
      </c>
      <c r="D7" s="6" t="n">
        <v>6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v>
      </c>
      <c r="B1" s="2" t="s">
        <v>1</v>
      </c>
    </row>
    <row r="2" spans="1:4">
      <c r="B2" s="2" t="s">
        <v>2</v>
      </c>
      <c r="C2" s="2" t="s">
        <v>35</v>
      </c>
      <c r="D2" s="2" t="s">
        <v>36</v>
      </c>
    </row>
    <row r="3" spans="1:4">
      <c r="A3" s="3" t="s">
        <v>76</v>
      </c>
    </row>
    <row r="4" spans="1:4">
      <c r="A4" s="4" t="s">
        <v>57</v>
      </c>
      <c r="B4" s="6" t="n">
        <v>13220</v>
      </c>
      <c r="C4" s="6" t="n">
        <v>-304</v>
      </c>
      <c r="D4" s="6" t="n">
        <v>-95985</v>
      </c>
    </row>
    <row r="5" spans="1:4">
      <c r="A5" s="3" t="s">
        <v>77</v>
      </c>
    </row>
    <row r="6" spans="1:4">
      <c r="A6" s="4" t="s">
        <v>78</v>
      </c>
      <c r="B6" s="5" t="n">
        <v>0</v>
      </c>
      <c r="C6" s="5" t="n">
        <v>0</v>
      </c>
      <c r="D6" s="5" t="n">
        <v>99</v>
      </c>
    </row>
    <row r="7" spans="1:4">
      <c r="A7" s="4" t="s">
        <v>79</v>
      </c>
      <c r="B7" s="5" t="n">
        <v>13220</v>
      </c>
      <c r="C7" s="5" t="n">
        <v>-304</v>
      </c>
      <c r="D7" s="5" t="n">
        <v>-95886</v>
      </c>
    </row>
    <row r="8" spans="1:4">
      <c r="A8" s="4" t="s">
        <v>80</v>
      </c>
      <c r="B8" s="5" t="n">
        <v>101</v>
      </c>
      <c r="C8" s="5" t="n">
        <v>-2418</v>
      </c>
      <c r="D8" s="5" t="n">
        <v>3274</v>
      </c>
    </row>
    <row r="9" spans="1:4">
      <c r="A9" s="4" t="s">
        <v>81</v>
      </c>
      <c r="B9" s="6" t="n">
        <v>13119</v>
      </c>
      <c r="C9" s="6" t="n">
        <v>2114</v>
      </c>
      <c r="D9" s="6" t="n">
        <v>-991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5</v>
      </c>
      <c r="D2" s="2" t="s">
        <v>36</v>
      </c>
    </row>
    <row r="3" spans="1:4">
      <c r="A3" s="4" t="s">
        <v>455</v>
      </c>
    </row>
    <row r="4" spans="1:4">
      <c r="A4" s="3" t="s">
        <v>456</v>
      </c>
    </row>
    <row r="5" spans="1:4">
      <c r="A5" s="4" t="s">
        <v>41</v>
      </c>
      <c r="B5" s="6" t="n">
        <v>10331</v>
      </c>
      <c r="C5" s="6" t="n">
        <v>10331</v>
      </c>
      <c r="D5" s="6" t="n">
        <v>103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57</v>
      </c>
      <c r="B1" s="2" t="s">
        <v>2</v>
      </c>
      <c r="C1" s="2" t="s">
        <v>35</v>
      </c>
    </row>
    <row r="2" spans="1:3">
      <c r="A2" s="3" t="s">
        <v>458</v>
      </c>
    </row>
    <row r="3" spans="1:3">
      <c r="A3" s="4" t="s">
        <v>459</v>
      </c>
      <c r="B3" s="6" t="n">
        <v>800000</v>
      </c>
      <c r="C3" s="6" t="n">
        <v>800000</v>
      </c>
    </row>
    <row r="4" spans="1:3">
      <c r="A4" s="4" t="s">
        <v>415</v>
      </c>
      <c r="B4" s="5" t="n">
        <v>0</v>
      </c>
      <c r="C4" s="5" t="n">
        <v>337000</v>
      </c>
    </row>
    <row r="5" spans="1:3">
      <c r="A5" s="4" t="s">
        <v>460</v>
      </c>
      <c r="B5" s="6" t="n">
        <v>800000</v>
      </c>
      <c r="C5" s="6" t="n">
        <v>113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5</v>
      </c>
      <c r="D2" s="2" t="s">
        <v>36</v>
      </c>
    </row>
    <row r="3" spans="1:4">
      <c r="A3" s="3" t="s">
        <v>62</v>
      </c>
    </row>
    <row r="4" spans="1:4">
      <c r="A4" s="4" t="s">
        <v>462</v>
      </c>
      <c r="B4" s="6" t="n">
        <v>13119</v>
      </c>
      <c r="C4" s="6" t="n">
        <v>1952</v>
      </c>
      <c r="D4" s="6" t="n">
        <v>-99259</v>
      </c>
    </row>
    <row r="5" spans="1:4">
      <c r="A5" s="3" t="s">
        <v>463</v>
      </c>
    </row>
    <row r="6" spans="1:4">
      <c r="A6" s="4" t="s">
        <v>462</v>
      </c>
      <c r="B6" s="6" t="n">
        <v>13119</v>
      </c>
      <c r="C6" s="6" t="n">
        <v>1952</v>
      </c>
      <c r="D6" s="6" t="n">
        <v>-99259</v>
      </c>
    </row>
    <row r="7" spans="1:4">
      <c r="A7" s="3" t="s">
        <v>464</v>
      </c>
    </row>
    <row r="8" spans="1:4">
      <c r="A8" s="4" t="s">
        <v>68</v>
      </c>
      <c r="B8" s="5" t="n">
        <v>12040</v>
      </c>
      <c r="C8" s="5" t="n">
        <v>11034</v>
      </c>
      <c r="D8" s="5" t="n">
        <v>10634</v>
      </c>
    </row>
    <row r="9" spans="1:4">
      <c r="A9" s="4" t="s">
        <v>465</v>
      </c>
      <c r="B9" s="5" t="n">
        <v>189</v>
      </c>
      <c r="C9" s="5" t="n">
        <v>282</v>
      </c>
      <c r="D9" s="5" t="n">
        <v>0</v>
      </c>
    </row>
    <row r="10" spans="1:4">
      <c r="A10" s="3" t="s">
        <v>466</v>
      </c>
    </row>
    <row r="11" spans="1:4">
      <c r="A11" s="4" t="s">
        <v>70</v>
      </c>
      <c r="B11" s="5" t="n">
        <v>12229</v>
      </c>
      <c r="C11" s="5" t="n">
        <v>11316</v>
      </c>
      <c r="D11" s="5" t="n">
        <v>10634</v>
      </c>
    </row>
    <row r="12" spans="1:4">
      <c r="A12" s="3" t="s">
        <v>467</v>
      </c>
    </row>
    <row r="13" spans="1:4">
      <c r="A13" s="4" t="s">
        <v>468</v>
      </c>
      <c r="B13" s="7" t="n">
        <v>1.09</v>
      </c>
      <c r="C13" s="7" t="n">
        <v>0.18</v>
      </c>
      <c r="D13" s="7" t="n">
        <v>-9.33</v>
      </c>
    </row>
    <row r="14" spans="1:4">
      <c r="A14" s="3" t="s">
        <v>469</v>
      </c>
    </row>
    <row r="15" spans="1:4">
      <c r="A15" s="4" t="s">
        <v>470</v>
      </c>
      <c r="B15" s="7" t="n">
        <v>1.07</v>
      </c>
      <c r="C15" s="7" t="n">
        <v>0.17</v>
      </c>
      <c r="D15" s="7" t="n">
        <v>-9.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5</v>
      </c>
      <c r="D2" s="2" t="s">
        <v>36</v>
      </c>
    </row>
    <row r="3" spans="1:4">
      <c r="A3" s="3" t="s">
        <v>472</v>
      </c>
    </row>
    <row r="4" spans="1:4">
      <c r="A4" s="4" t="s">
        <v>473</v>
      </c>
      <c r="B4" s="5" t="n">
        <v>1341</v>
      </c>
      <c r="C4" s="5" t="n">
        <v>1886</v>
      </c>
      <c r="D4" s="5" t="n">
        <v>1648</v>
      </c>
    </row>
    <row r="5" spans="1:4">
      <c r="A5" s="4" t="s">
        <v>474</v>
      </c>
    </row>
    <row r="6" spans="1:4">
      <c r="A6" s="3" t="s">
        <v>472</v>
      </c>
    </row>
    <row r="7" spans="1:4">
      <c r="A7" s="4" t="s">
        <v>473</v>
      </c>
      <c r="B7" s="5" t="n">
        <v>0</v>
      </c>
      <c r="C7" s="5" t="n">
        <v>607</v>
      </c>
      <c r="D7" s="5" t="n">
        <v>567</v>
      </c>
    </row>
    <row r="8" spans="1:4">
      <c r="A8" s="4" t="s">
        <v>475</v>
      </c>
    </row>
    <row r="9" spans="1:4">
      <c r="A9" s="3" t="s">
        <v>472</v>
      </c>
    </row>
    <row r="10" spans="1:4">
      <c r="A10" s="4" t="s">
        <v>473</v>
      </c>
      <c r="B10" s="5" t="n">
        <v>1341</v>
      </c>
      <c r="C10" s="5" t="n">
        <v>1279</v>
      </c>
      <c r="D10" s="5" t="n">
        <v>108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5</v>
      </c>
      <c r="D2" s="2" t="s">
        <v>36</v>
      </c>
    </row>
    <row r="3" spans="1:4">
      <c r="A3" s="3" t="s">
        <v>477</v>
      </c>
    </row>
    <row r="4" spans="1:4">
      <c r="A4" s="4" t="s">
        <v>478</v>
      </c>
      <c r="B4" s="6" t="n">
        <v>38397</v>
      </c>
      <c r="C4" s="6" t="n">
        <v>46661</v>
      </c>
    </row>
    <row r="5" spans="1:4">
      <c r="A5" s="4" t="s">
        <v>58</v>
      </c>
      <c r="B5" s="5" t="n">
        <v>101</v>
      </c>
      <c r="C5" s="5" t="n">
        <v>-2418</v>
      </c>
      <c r="D5" s="6" t="n">
        <v>3274</v>
      </c>
    </row>
    <row r="6" spans="1:4">
      <c r="A6" s="4" t="s">
        <v>479</v>
      </c>
      <c r="B6" s="5" t="n">
        <v>-5577</v>
      </c>
      <c r="C6" s="5" t="n">
        <v>-5846</v>
      </c>
      <c r="D6" s="5" t="n">
        <v>-5428</v>
      </c>
    </row>
    <row r="7" spans="1:4">
      <c r="A7" s="4" t="s">
        <v>164</v>
      </c>
      <c r="D7" s="5" t="n">
        <v>1197</v>
      </c>
    </row>
    <row r="8" spans="1:4">
      <c r="A8" s="4" t="s">
        <v>478</v>
      </c>
      <c r="B8" s="5" t="n">
        <v>32921</v>
      </c>
      <c r="C8" s="5" t="n">
        <v>38397</v>
      </c>
      <c r="D8" s="5" t="n">
        <v>46661</v>
      </c>
    </row>
    <row r="9" spans="1:4">
      <c r="A9" s="4" t="s">
        <v>480</v>
      </c>
    </row>
    <row r="10" spans="1:4">
      <c r="A10" s="3" t="s">
        <v>477</v>
      </c>
    </row>
    <row r="11" spans="1:4">
      <c r="A11" s="4" t="s">
        <v>478</v>
      </c>
      <c r="B11" s="5" t="n">
        <v>47556</v>
      </c>
      <c r="C11" s="5" t="n">
        <v>47883</v>
      </c>
    </row>
    <row r="12" spans="1:4">
      <c r="A12" s="4" t="s">
        <v>58</v>
      </c>
      <c r="B12" s="5" t="n">
        <v>4851</v>
      </c>
      <c r="C12" s="5" t="n">
        <v>5519</v>
      </c>
    </row>
    <row r="13" spans="1:4">
      <c r="A13" s="4" t="s">
        <v>479</v>
      </c>
      <c r="B13" s="5" t="n">
        <v>-5577</v>
      </c>
      <c r="C13" s="5" t="n">
        <v>-5846</v>
      </c>
    </row>
    <row r="14" spans="1:4">
      <c r="A14" s="4" t="s">
        <v>478</v>
      </c>
      <c r="B14" s="5" t="n">
        <v>46830</v>
      </c>
      <c r="C14" s="5" t="n">
        <v>47556</v>
      </c>
      <c r="D14" s="5" t="n">
        <v>47883</v>
      </c>
    </row>
    <row r="15" spans="1:4">
      <c r="A15" s="4" t="s">
        <v>481</v>
      </c>
    </row>
    <row r="16" spans="1:4">
      <c r="A16" s="3" t="s">
        <v>477</v>
      </c>
    </row>
    <row r="17" spans="1:4">
      <c r="A17" s="4" t="s">
        <v>478</v>
      </c>
      <c r="B17" s="5" t="n">
        <v>-9159</v>
      </c>
      <c r="C17" s="5" t="n">
        <v>-1222</v>
      </c>
    </row>
    <row r="18" spans="1:4">
      <c r="A18" s="4" t="s">
        <v>58</v>
      </c>
      <c r="B18" s="5" t="n">
        <v>-4750</v>
      </c>
      <c r="C18" s="5" t="n">
        <v>-7937</v>
      </c>
    </row>
    <row r="19" spans="1:4">
      <c r="A19" s="4" t="s">
        <v>478</v>
      </c>
      <c r="B19" s="6" t="n">
        <v>-13909</v>
      </c>
      <c r="C19" s="6" t="n">
        <v>-9159</v>
      </c>
      <c r="D19" s="6" t="n">
        <v>-122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2</v>
      </c>
      <c r="B1" s="2" t="s">
        <v>2</v>
      </c>
      <c r="C1" s="2" t="s">
        <v>35</v>
      </c>
    </row>
    <row r="2" spans="1:3">
      <c r="A2" s="3" t="s">
        <v>483</v>
      </c>
    </row>
    <row r="3" spans="1:3">
      <c r="A3" s="4" t="s">
        <v>484</v>
      </c>
      <c r="B3" s="6" t="n">
        <v>2323</v>
      </c>
      <c r="C3" s="6" t="n">
        <v>1464</v>
      </c>
    </row>
    <row r="4" spans="1:3">
      <c r="A4" s="4" t="s">
        <v>485</v>
      </c>
    </row>
    <row r="5" spans="1:3">
      <c r="A5" s="3" t="s">
        <v>483</v>
      </c>
    </row>
    <row r="6" spans="1:3">
      <c r="A6" s="4" t="s">
        <v>484</v>
      </c>
      <c r="B6" s="5" t="n">
        <v>1550</v>
      </c>
      <c r="C6" s="5" t="n">
        <v>1464</v>
      </c>
    </row>
    <row r="7" spans="1:3">
      <c r="A7" s="4" t="s">
        <v>486</v>
      </c>
    </row>
    <row r="8" spans="1:3">
      <c r="A8" s="3" t="s">
        <v>483</v>
      </c>
    </row>
    <row r="9" spans="1:3">
      <c r="A9" s="4" t="s">
        <v>484</v>
      </c>
      <c r="B9" s="5" t="n">
        <v>123</v>
      </c>
      <c r="C9" s="5" t="n">
        <v>0</v>
      </c>
    </row>
    <row r="10" spans="1:3">
      <c r="A10" s="4" t="s">
        <v>487</v>
      </c>
    </row>
    <row r="11" spans="1:3">
      <c r="A11" s="3" t="s">
        <v>483</v>
      </c>
    </row>
    <row r="12" spans="1:3">
      <c r="A12" s="4" t="s">
        <v>484</v>
      </c>
      <c r="B12" s="6" t="n">
        <v>650</v>
      </c>
      <c r="C1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8"/>
    <col customWidth="1" max="4" min="4" width="24"/>
  </cols>
  <sheetData>
    <row r="1" spans="1:4">
      <c r="A1" s="1" t="s">
        <v>488</v>
      </c>
      <c r="B1" s="2" t="s">
        <v>396</v>
      </c>
      <c r="C1" s="2" t="s">
        <v>489</v>
      </c>
      <c r="D1" s="2" t="s">
        <v>490</v>
      </c>
    </row>
    <row r="2" spans="1:4">
      <c r="A2" s="3" t="s">
        <v>491</v>
      </c>
    </row>
    <row r="3" spans="1:4">
      <c r="A3" s="4" t="s">
        <v>404</v>
      </c>
      <c r="B3" s="5" t="n">
        <v>250</v>
      </c>
    </row>
    <row r="4" spans="1:4">
      <c r="A4" s="4" t="s">
        <v>492</v>
      </c>
      <c r="D4" s="8" t="n">
        <v>0.695</v>
      </c>
    </row>
    <row r="5" spans="1:4">
      <c r="A5" s="4" t="s">
        <v>30</v>
      </c>
    </row>
    <row r="6" spans="1:4">
      <c r="A6" s="3" t="s">
        <v>491</v>
      </c>
    </row>
    <row r="7" spans="1:4">
      <c r="A7" s="4" t="s">
        <v>493</v>
      </c>
      <c r="C7" s="5" t="n">
        <v>1</v>
      </c>
    </row>
    <row r="8" spans="1:4">
      <c r="A8" s="4" t="s">
        <v>32</v>
      </c>
    </row>
    <row r="9" spans="1:4">
      <c r="A9" s="3" t="s">
        <v>491</v>
      </c>
    </row>
    <row r="10" spans="1:4">
      <c r="A10" s="4" t="s">
        <v>493</v>
      </c>
      <c r="C10" s="5" t="n">
        <v>10</v>
      </c>
    </row>
    <row r="11" spans="1:4">
      <c r="A11" s="4" t="s">
        <v>33</v>
      </c>
    </row>
    <row r="12" spans="1:4">
      <c r="A12" s="3" t="s">
        <v>491</v>
      </c>
    </row>
    <row r="13" spans="1:4">
      <c r="A13" s="4" t="s">
        <v>493</v>
      </c>
      <c r="C1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4</v>
      </c>
      <c r="B1" s="2" t="s">
        <v>495</v>
      </c>
      <c r="C1" s="2" t="s">
        <v>1</v>
      </c>
    </row>
    <row r="2" spans="1:6">
      <c r="B2" s="2" t="s">
        <v>496</v>
      </c>
      <c r="C2" s="2" t="s">
        <v>2</v>
      </c>
      <c r="D2" s="2" t="s">
        <v>35</v>
      </c>
      <c r="E2" s="2" t="s">
        <v>36</v>
      </c>
      <c r="F2" s="2" t="s">
        <v>497</v>
      </c>
    </row>
    <row r="3" spans="1:6">
      <c r="A3" s="3" t="s">
        <v>491</v>
      </c>
    </row>
    <row r="4" spans="1:6">
      <c r="A4" s="4" t="s">
        <v>498</v>
      </c>
      <c r="C4" s="6" t="n">
        <v>50</v>
      </c>
    </row>
    <row r="5" spans="1:6">
      <c r="A5" s="4" t="s">
        <v>499</v>
      </c>
      <c r="F5" s="8" t="n">
        <v>20.495</v>
      </c>
    </row>
    <row r="6" spans="1:6">
      <c r="A6" s="4" t="s">
        <v>500</v>
      </c>
      <c r="C6" s="9" t="n">
        <v>2.8</v>
      </c>
      <c r="F6" s="9" t="n">
        <v>2.44</v>
      </c>
    </row>
    <row r="7" spans="1:6">
      <c r="A7" s="4" t="s">
        <v>60</v>
      </c>
      <c r="C7" s="6" t="n">
        <v>0</v>
      </c>
      <c r="D7" s="6" t="n">
        <v>162</v>
      </c>
      <c r="E7" s="6" t="n">
        <v>0</v>
      </c>
    </row>
    <row r="8" spans="1:6">
      <c r="A8" s="4" t="s">
        <v>501</v>
      </c>
      <c r="C8" s="5" t="n">
        <v>0</v>
      </c>
      <c r="D8" s="5" t="n">
        <v>46450</v>
      </c>
    </row>
    <row r="9" spans="1:6">
      <c r="A9" s="4" t="s">
        <v>502</v>
      </c>
      <c r="C9" s="6" t="n">
        <v>2920</v>
      </c>
      <c r="D9" s="6" t="n">
        <v>4904</v>
      </c>
      <c r="E9" s="6" t="n">
        <v>2813</v>
      </c>
    </row>
    <row r="10" spans="1:6">
      <c r="A10" s="4" t="s">
        <v>503</v>
      </c>
      <c r="C10" s="5" t="n">
        <v>0</v>
      </c>
      <c r="D10" s="5" t="n">
        <v>1337641</v>
      </c>
    </row>
    <row r="11" spans="1:6">
      <c r="A11" s="4" t="s">
        <v>131</v>
      </c>
    </row>
    <row r="12" spans="1:6">
      <c r="A12" s="3" t="s">
        <v>491</v>
      </c>
    </row>
    <row r="13" spans="1:6">
      <c r="A13" s="4" t="s">
        <v>167</v>
      </c>
      <c r="B13" s="5" t="n">
        <v>866319</v>
      </c>
    </row>
    <row r="14" spans="1:6">
      <c r="A14" s="4" t="s">
        <v>30</v>
      </c>
    </row>
    <row r="15" spans="1:6">
      <c r="A15" s="3" t="s">
        <v>491</v>
      </c>
    </row>
    <row r="16" spans="1:6">
      <c r="A16" s="4" t="s">
        <v>167</v>
      </c>
      <c r="B16" s="5" t="n">
        <v>60642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5</v>
      </c>
      <c r="D2" s="2" t="s">
        <v>36</v>
      </c>
    </row>
    <row r="3" spans="1:4">
      <c r="A3" s="3" t="s">
        <v>505</v>
      </c>
    </row>
    <row r="4" spans="1:4">
      <c r="A4" s="4" t="s">
        <v>506</v>
      </c>
      <c r="B4" s="4" t="s">
        <v>507</v>
      </c>
    </row>
    <row r="5" spans="1:4">
      <c r="A5" s="4" t="s">
        <v>508</v>
      </c>
      <c r="B5" s="4" t="s">
        <v>438</v>
      </c>
    </row>
    <row r="6" spans="1:4">
      <c r="A6" s="4" t="s">
        <v>509</v>
      </c>
      <c r="B6" s="4" t="s">
        <v>510</v>
      </c>
    </row>
    <row r="7" spans="1:4">
      <c r="A7" s="4" t="s">
        <v>511</v>
      </c>
      <c r="B7" s="10" t="n">
        <v>0.1</v>
      </c>
      <c r="C7" s="10" t="n">
        <v>0.1</v>
      </c>
      <c r="D7" s="10" t="n">
        <v>0.4</v>
      </c>
    </row>
    <row r="8" spans="1:4">
      <c r="A8" s="4" t="s">
        <v>512</v>
      </c>
      <c r="B8" s="7" t="n">
        <v>1.2</v>
      </c>
      <c r="C8" s="7" t="n">
        <v>2.98</v>
      </c>
      <c r="D8" s="7" t="n">
        <v>6.53</v>
      </c>
    </row>
    <row r="9" spans="1:4">
      <c r="A9" s="4" t="s">
        <v>513</v>
      </c>
      <c r="B9" s="11" t="n">
        <v>0.9</v>
      </c>
    </row>
    <row r="10" spans="1:4">
      <c r="A10" s="4" t="s">
        <v>514</v>
      </c>
      <c r="B10" s="10" t="n">
        <v>1.8</v>
      </c>
      <c r="C10" s="10" t="n">
        <v>3.4</v>
      </c>
      <c r="D10" s="10" t="n">
        <v>4.1</v>
      </c>
    </row>
    <row r="11" spans="1:4">
      <c r="A11" s="4" t="s">
        <v>515</v>
      </c>
      <c r="B11" s="10" t="n">
        <v>1.7</v>
      </c>
    </row>
    <row r="12" spans="1:4">
      <c r="A12" s="4" t="s">
        <v>516</v>
      </c>
      <c r="B12" s="4" t="s">
        <v>517</v>
      </c>
    </row>
    <row r="13" spans="1:4">
      <c r="A13" s="4" t="s">
        <v>518</v>
      </c>
    </row>
    <row r="14" spans="1:4">
      <c r="A14" s="3" t="s">
        <v>505</v>
      </c>
    </row>
    <row r="15" spans="1:4">
      <c r="A15" s="4" t="s">
        <v>513</v>
      </c>
      <c r="B15" s="11" t="n">
        <v>0.6</v>
      </c>
    </row>
    <row r="16" spans="1:4">
      <c r="A16" s="4" t="s">
        <v>519</v>
      </c>
    </row>
    <row r="17" spans="1:4">
      <c r="A17" s="3" t="s">
        <v>505</v>
      </c>
    </row>
    <row r="18" spans="1:4">
      <c r="A18" s="4" t="s">
        <v>513</v>
      </c>
      <c r="B18" s="11" t="n">
        <v>0.3</v>
      </c>
    </row>
    <row r="19" spans="1:4">
      <c r="A19" s="4" t="s">
        <v>426</v>
      </c>
    </row>
    <row r="20" spans="1:4">
      <c r="A20" s="3" t="s">
        <v>505</v>
      </c>
    </row>
    <row r="21" spans="1:4">
      <c r="A21" s="4" t="s">
        <v>520</v>
      </c>
      <c r="B21" s="4" t="s">
        <v>521</v>
      </c>
    </row>
    <row r="22" spans="1:4">
      <c r="A22" s="4" t="s">
        <v>522</v>
      </c>
      <c r="B22" s="4" t="s">
        <v>521</v>
      </c>
    </row>
    <row r="23" spans="1:4">
      <c r="A23" s="4" t="s">
        <v>523</v>
      </c>
    </row>
    <row r="24" spans="1:4">
      <c r="A24" s="3" t="s">
        <v>505</v>
      </c>
    </row>
    <row r="25" spans="1:4">
      <c r="A25" s="4" t="s">
        <v>520</v>
      </c>
      <c r="B25" s="4" t="s">
        <v>524</v>
      </c>
    </row>
    <row r="26" spans="1:4">
      <c r="A26" s="4" t="s">
        <v>522</v>
      </c>
      <c r="B26" s="4" t="s">
        <v>525</v>
      </c>
    </row>
    <row r="27" spans="1:4">
      <c r="A27" s="4" t="s">
        <v>526</v>
      </c>
    </row>
    <row r="28" spans="1:4">
      <c r="A28" s="3" t="s">
        <v>505</v>
      </c>
    </row>
    <row r="29" spans="1:4">
      <c r="A29" s="4" t="s">
        <v>527</v>
      </c>
      <c r="B29" s="4" t="s">
        <v>4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28</v>
      </c>
      <c r="B1" s="2" t="s">
        <v>1</v>
      </c>
    </row>
    <row r="2" spans="1:4">
      <c r="B2" s="2" t="s">
        <v>2</v>
      </c>
      <c r="C2" s="2" t="s">
        <v>35</v>
      </c>
      <c r="D2" s="2" t="s">
        <v>36</v>
      </c>
    </row>
    <row r="3" spans="1:4">
      <c r="A3" s="3" t="s">
        <v>505</v>
      </c>
    </row>
    <row r="4" spans="1:4">
      <c r="A4" s="4" t="s">
        <v>529</v>
      </c>
      <c r="B4" s="4" t="s">
        <v>530</v>
      </c>
      <c r="C4" s="4" t="s">
        <v>530</v>
      </c>
      <c r="D4" s="4" t="s">
        <v>530</v>
      </c>
    </row>
    <row r="5" spans="1:4">
      <c r="A5" s="4" t="s">
        <v>531</v>
      </c>
      <c r="C5" s="4" t="s">
        <v>532</v>
      </c>
      <c r="D5" s="4" t="s">
        <v>532</v>
      </c>
    </row>
    <row r="6" spans="1:4">
      <c r="A6" s="4" t="s">
        <v>426</v>
      </c>
    </row>
    <row r="7" spans="1:4">
      <c r="A7" s="3" t="s">
        <v>505</v>
      </c>
    </row>
    <row r="8" spans="1:4">
      <c r="A8" s="4" t="s">
        <v>533</v>
      </c>
      <c r="B8" s="4" t="s">
        <v>534</v>
      </c>
      <c r="C8" s="4" t="s">
        <v>535</v>
      </c>
      <c r="D8" s="4" t="s">
        <v>535</v>
      </c>
    </row>
    <row r="9" spans="1:4">
      <c r="A9" s="4" t="s">
        <v>531</v>
      </c>
      <c r="B9" s="4" t="s">
        <v>532</v>
      </c>
    </row>
    <row r="10" spans="1:4">
      <c r="A10" s="4" t="s">
        <v>536</v>
      </c>
      <c r="B10" s="4" t="s">
        <v>537</v>
      </c>
      <c r="C10" s="4" t="s">
        <v>538</v>
      </c>
      <c r="D10" s="4" t="s">
        <v>539</v>
      </c>
    </row>
    <row r="11" spans="1:4">
      <c r="A11" s="4" t="s">
        <v>523</v>
      </c>
    </row>
    <row r="12" spans="1:4">
      <c r="A12" s="3" t="s">
        <v>505</v>
      </c>
    </row>
    <row r="13" spans="1:4">
      <c r="A13" s="4" t="s">
        <v>533</v>
      </c>
      <c r="B13" s="4" t="s">
        <v>540</v>
      </c>
      <c r="C13" s="4" t="s">
        <v>541</v>
      </c>
      <c r="D13" s="4" t="s">
        <v>542</v>
      </c>
    </row>
    <row r="14" spans="1:4">
      <c r="A14" s="4" t="s">
        <v>531</v>
      </c>
      <c r="B14" s="4" t="s">
        <v>543</v>
      </c>
    </row>
    <row r="15" spans="1:4">
      <c r="A15" s="4" t="s">
        <v>536</v>
      </c>
      <c r="B15" s="4" t="s">
        <v>544</v>
      </c>
      <c r="C15" s="4" t="s">
        <v>545</v>
      </c>
      <c r="D15" s="4" t="s">
        <v>5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5</v>
      </c>
    </row>
    <row r="2" spans="1:3">
      <c r="A2" s="3" t="s">
        <v>83</v>
      </c>
    </row>
    <row r="3" spans="1:3">
      <c r="A3" s="4" t="s">
        <v>84</v>
      </c>
      <c r="B3" s="6" t="n">
        <v>11349</v>
      </c>
      <c r="C3" s="6" t="n">
        <v>4456</v>
      </c>
    </row>
    <row r="4" spans="1:3">
      <c r="A4" s="4" t="s">
        <v>85</v>
      </c>
      <c r="B4" s="5" t="n">
        <v>26484</v>
      </c>
      <c r="C4" s="5" t="n">
        <v>34906</v>
      </c>
    </row>
    <row r="5" spans="1:3">
      <c r="A5" s="4" t="s">
        <v>86</v>
      </c>
      <c r="B5" s="5" t="n">
        <v>4798</v>
      </c>
      <c r="C5" s="5" t="n">
        <v>7413</v>
      </c>
    </row>
    <row r="6" spans="1:3">
      <c r="A6" s="4" t="s">
        <v>87</v>
      </c>
      <c r="B6" s="5" t="n">
        <v>1503</v>
      </c>
      <c r="C6" s="5" t="n">
        <v>3452</v>
      </c>
    </row>
    <row r="7" spans="1:3">
      <c r="A7" s="4" t="s">
        <v>88</v>
      </c>
      <c r="B7" s="5" t="n">
        <v>46457</v>
      </c>
      <c r="C7" s="5" t="n">
        <v>51691</v>
      </c>
    </row>
    <row r="8" spans="1:3">
      <c r="A8" s="3" t="s">
        <v>89</v>
      </c>
    </row>
    <row r="9" spans="1:3">
      <c r="A9" s="4" t="s">
        <v>90</v>
      </c>
      <c r="B9" s="5" t="n">
        <v>2323</v>
      </c>
      <c r="C9" s="5" t="n">
        <v>1464</v>
      </c>
    </row>
    <row r="10" spans="1:3">
      <c r="A10" s="4" t="s">
        <v>91</v>
      </c>
      <c r="B10" s="5" t="n">
        <v>27242</v>
      </c>
      <c r="C10" s="5" t="n">
        <v>27689</v>
      </c>
    </row>
    <row r="11" spans="1:3">
      <c r="A11" s="4" t="s">
        <v>92</v>
      </c>
      <c r="B11" s="5" t="n">
        <v>13142</v>
      </c>
      <c r="C11" s="5" t="n">
        <v>13934</v>
      </c>
    </row>
    <row r="12" spans="1:3">
      <c r="A12" s="4" t="s">
        <v>93</v>
      </c>
      <c r="B12" s="5" t="n">
        <v>43566</v>
      </c>
      <c r="C12" s="5" t="n">
        <v>43926</v>
      </c>
    </row>
    <row r="13" spans="1:3">
      <c r="A13" s="4" t="s">
        <v>94</v>
      </c>
      <c r="B13" s="5" t="n">
        <v>27810</v>
      </c>
      <c r="C13" s="5" t="n">
        <v>31248</v>
      </c>
    </row>
    <row r="14" spans="1:3">
      <c r="A14" s="4" t="s">
        <v>95</v>
      </c>
      <c r="B14" s="5" t="n">
        <v>1474</v>
      </c>
      <c r="C14" s="5" t="n">
        <v>544</v>
      </c>
    </row>
    <row r="15" spans="1:3">
      <c r="A15" s="4" t="s">
        <v>96</v>
      </c>
      <c r="B15" s="5" t="n">
        <v>113234</v>
      </c>
      <c r="C15" s="5" t="n">
        <v>117341</v>
      </c>
    </row>
    <row r="16" spans="1:3">
      <c r="A16" s="4" t="s">
        <v>97</v>
      </c>
      <c r="B16" s="5" t="n">
        <v>82389</v>
      </c>
      <c r="C16" s="5" t="n">
        <v>83498</v>
      </c>
    </row>
    <row r="17" spans="1:3">
      <c r="A17" s="4" t="s">
        <v>98</v>
      </c>
      <c r="B17" s="5" t="n">
        <v>30845</v>
      </c>
      <c r="C17" s="5" t="n">
        <v>33843</v>
      </c>
    </row>
    <row r="18" spans="1:3">
      <c r="A18" s="3" t="s">
        <v>99</v>
      </c>
    </row>
    <row r="19" spans="1:3">
      <c r="A19" s="4" t="s">
        <v>100</v>
      </c>
      <c r="B19" s="5" t="n">
        <v>197666</v>
      </c>
      <c r="C19" s="5" t="n">
        <v>205129</v>
      </c>
    </row>
    <row r="20" spans="1:3">
      <c r="A20" s="4" t="s">
        <v>101</v>
      </c>
      <c r="B20" s="5" t="n">
        <v>4603</v>
      </c>
      <c r="C20" s="5" t="n">
        <v>14697</v>
      </c>
    </row>
    <row r="21" spans="1:3">
      <c r="A21" s="4" t="s">
        <v>102</v>
      </c>
      <c r="B21" s="5" t="n">
        <v>3165</v>
      </c>
      <c r="C21" s="5" t="n">
        <v>6224</v>
      </c>
    </row>
    <row r="22" spans="1:3">
      <c r="A22" s="4" t="s">
        <v>103</v>
      </c>
      <c r="B22" s="5" t="n">
        <v>205434</v>
      </c>
      <c r="C22" s="5" t="n">
        <v>226050</v>
      </c>
    </row>
    <row r="23" spans="1:3">
      <c r="A23" s="4" t="s">
        <v>104</v>
      </c>
      <c r="B23" s="5" t="n">
        <v>1642</v>
      </c>
      <c r="C23" s="5" t="n">
        <v>2925</v>
      </c>
    </row>
    <row r="24" spans="1:3">
      <c r="A24" s="4" t="s">
        <v>105</v>
      </c>
      <c r="B24" s="5" t="n">
        <v>203792</v>
      </c>
      <c r="C24" s="5" t="n">
        <v>223125</v>
      </c>
    </row>
    <row r="25" spans="1:3">
      <c r="A25" s="3" t="s">
        <v>106</v>
      </c>
    </row>
    <row r="26" spans="1:3">
      <c r="A26" s="4" t="s">
        <v>107</v>
      </c>
      <c r="B26" s="5" t="n">
        <v>800</v>
      </c>
      <c r="C26" s="5" t="n">
        <v>1137</v>
      </c>
    </row>
    <row r="27" spans="1:3">
      <c r="A27" s="4" t="s">
        <v>108</v>
      </c>
      <c r="B27" s="5" t="n">
        <v>7444</v>
      </c>
      <c r="C27" s="5" t="n">
        <v>6810</v>
      </c>
    </row>
    <row r="28" spans="1:3">
      <c r="A28" s="4" t="s">
        <v>109</v>
      </c>
      <c r="B28" s="5" t="n">
        <v>8244</v>
      </c>
      <c r="C28" s="5" t="n">
        <v>7947</v>
      </c>
    </row>
    <row r="29" spans="1:3">
      <c r="A29" s="4" t="s">
        <v>110</v>
      </c>
      <c r="B29" s="5" t="n">
        <v>289338</v>
      </c>
      <c r="C29" s="5" t="n">
        <v>316606</v>
      </c>
    </row>
    <row r="30" spans="1:3">
      <c r="A30" s="3" t="s">
        <v>111</v>
      </c>
    </row>
    <row r="31" spans="1:3">
      <c r="A31" s="4" t="s">
        <v>112</v>
      </c>
      <c r="B31" s="5" t="n">
        <v>13398</v>
      </c>
      <c r="C31" s="5" t="n">
        <v>8127</v>
      </c>
    </row>
    <row r="32" spans="1:3">
      <c r="A32" s="4" t="s">
        <v>113</v>
      </c>
      <c r="B32" s="5" t="n">
        <v>23600</v>
      </c>
      <c r="C32" s="5" t="n">
        <v>17573</v>
      </c>
    </row>
    <row r="33" spans="1:3">
      <c r="A33" s="4" t="s">
        <v>114</v>
      </c>
      <c r="B33" s="5" t="n">
        <v>6238</v>
      </c>
      <c r="C33" s="5" t="n">
        <v>8375</v>
      </c>
    </row>
    <row r="34" spans="1:3">
      <c r="A34" s="4" t="s">
        <v>115</v>
      </c>
      <c r="B34" s="5" t="n">
        <v>4560</v>
      </c>
      <c r="C34" s="5" t="n">
        <v>11435</v>
      </c>
    </row>
    <row r="35" spans="1:3">
      <c r="A35" s="4" t="s">
        <v>87</v>
      </c>
      <c r="B35" s="5" t="n">
        <v>6807</v>
      </c>
      <c r="C35" s="5" t="n">
        <v>5775</v>
      </c>
    </row>
    <row r="36" spans="1:3">
      <c r="A36" s="4" t="s">
        <v>116</v>
      </c>
      <c r="B36" s="5" t="n">
        <v>54603</v>
      </c>
      <c r="C36" s="5" t="n">
        <v>51285</v>
      </c>
    </row>
    <row r="37" spans="1:3">
      <c r="A37" s="4" t="s">
        <v>117</v>
      </c>
      <c r="B37" s="5" t="n">
        <v>190372</v>
      </c>
      <c r="C37" s="5" t="n">
        <v>228027</v>
      </c>
    </row>
    <row r="38" spans="1:3">
      <c r="A38" s="4" t="s">
        <v>118</v>
      </c>
      <c r="B38" s="5" t="n">
        <v>4842</v>
      </c>
      <c r="C38" s="5" t="n">
        <v>7728</v>
      </c>
    </row>
    <row r="39" spans="1:3">
      <c r="A39" s="4" t="s">
        <v>119</v>
      </c>
      <c r="B39" s="5" t="n">
        <v>43537</v>
      </c>
      <c r="C39" s="5" t="n">
        <v>43715</v>
      </c>
    </row>
    <row r="40" spans="1:3">
      <c r="A40" s="4" t="s">
        <v>120</v>
      </c>
      <c r="B40" s="5" t="n">
        <v>293354</v>
      </c>
      <c r="C40" s="5" t="n">
        <v>330755</v>
      </c>
    </row>
    <row r="41" spans="1:3">
      <c r="A41" s="4" t="s">
        <v>121</v>
      </c>
      <c r="B41" s="4" t="s">
        <v>122</v>
      </c>
      <c r="C41" s="4" t="s">
        <v>122</v>
      </c>
    </row>
    <row r="42" spans="1:3">
      <c r="A42" s="3" t="s">
        <v>123</v>
      </c>
    </row>
    <row r="43" spans="1:3">
      <c r="A43" s="4" t="s">
        <v>124</v>
      </c>
      <c r="B43" s="5" t="n">
        <v>592320</v>
      </c>
      <c r="C43" s="5" t="n">
        <v>589830</v>
      </c>
    </row>
    <row r="44" spans="1:3">
      <c r="A44" s="4" t="s">
        <v>125</v>
      </c>
      <c r="B44" s="5" t="n">
        <v>-629381</v>
      </c>
      <c r="C44" s="5" t="n">
        <v>-642500</v>
      </c>
    </row>
    <row r="45" spans="1:3">
      <c r="A45" s="4" t="s">
        <v>126</v>
      </c>
      <c r="B45" s="5" t="n">
        <v>-36937</v>
      </c>
      <c r="C45" s="5" t="n">
        <v>-52546</v>
      </c>
    </row>
    <row r="46" spans="1:3">
      <c r="A46" s="4" t="s">
        <v>127</v>
      </c>
      <c r="B46" s="5" t="n">
        <v>32921</v>
      </c>
      <c r="C46" s="5" t="n">
        <v>38397</v>
      </c>
    </row>
    <row r="47" spans="1:3">
      <c r="A47" s="4" t="s">
        <v>128</v>
      </c>
      <c r="B47" s="5" t="n">
        <v>-4016</v>
      </c>
      <c r="C47" s="5" t="n">
        <v>-14149</v>
      </c>
    </row>
    <row r="48" spans="1:3">
      <c r="A48" s="4" t="s">
        <v>129</v>
      </c>
      <c r="B48" s="5" t="n">
        <v>289338</v>
      </c>
      <c r="C48" s="5" t="n">
        <v>316606</v>
      </c>
    </row>
    <row r="49" spans="1:3">
      <c r="A49" s="4" t="s">
        <v>30</v>
      </c>
    </row>
    <row r="50" spans="1:3">
      <c r="A50" s="3" t="s">
        <v>123</v>
      </c>
    </row>
    <row r="51" spans="1:3">
      <c r="A51" s="4" t="s">
        <v>130</v>
      </c>
      <c r="B51" s="5" t="n">
        <v>113</v>
      </c>
      <c r="C51" s="5" t="n">
        <v>104</v>
      </c>
    </row>
    <row r="52" spans="1:3">
      <c r="A52" s="4" t="s">
        <v>32</v>
      </c>
    </row>
    <row r="53" spans="1:3">
      <c r="A53" s="3" t="s">
        <v>123</v>
      </c>
    </row>
    <row r="54" spans="1:3">
      <c r="A54" s="4" t="s">
        <v>130</v>
      </c>
      <c r="B54" s="5" t="n">
        <v>11</v>
      </c>
      <c r="C54" s="5" t="n">
        <v>11</v>
      </c>
    </row>
    <row r="55" spans="1:3">
      <c r="A55" s="4" t="s">
        <v>33</v>
      </c>
    </row>
    <row r="56" spans="1:3">
      <c r="A56" s="3" t="s">
        <v>123</v>
      </c>
    </row>
    <row r="57" spans="1:3">
      <c r="A57" s="4" t="s">
        <v>130</v>
      </c>
      <c r="B57" s="5" t="n">
        <v>0</v>
      </c>
      <c r="C57" s="5" t="n">
        <v>0</v>
      </c>
    </row>
    <row r="58" spans="1:3">
      <c r="A58" s="4" t="s">
        <v>131</v>
      </c>
    </row>
    <row r="59" spans="1:3">
      <c r="A59" s="3" t="s">
        <v>123</v>
      </c>
    </row>
    <row r="60" spans="1:3">
      <c r="A60" s="4" t="s">
        <v>132</v>
      </c>
      <c r="B60" s="6" t="n">
        <v>0</v>
      </c>
      <c r="C60" s="6" t="n">
        <v>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7</v>
      </c>
      <c r="B1" s="2" t="s">
        <v>1</v>
      </c>
    </row>
    <row r="2" spans="1:3">
      <c r="B2" s="2" t="s">
        <v>548</v>
      </c>
    </row>
    <row r="3" spans="1:3">
      <c r="A3" s="3" t="s">
        <v>549</v>
      </c>
    </row>
    <row r="4" spans="1:3">
      <c r="A4" s="4" t="s">
        <v>550</v>
      </c>
      <c r="B4" s="5" t="n">
        <v>1948384</v>
      </c>
    </row>
    <row r="5" spans="1:3">
      <c r="A5" s="4" t="s">
        <v>551</v>
      </c>
      <c r="B5" s="5" t="n">
        <v>704678</v>
      </c>
    </row>
    <row r="6" spans="1:3">
      <c r="A6" s="4" t="s">
        <v>552</v>
      </c>
      <c r="B6" s="5" t="n">
        <v>57738</v>
      </c>
      <c r="C6" s="4" t="s">
        <v>171</v>
      </c>
    </row>
    <row r="7" spans="1:3">
      <c r="A7" s="4" t="s">
        <v>553</v>
      </c>
      <c r="B7" s="5" t="n">
        <v>12499</v>
      </c>
    </row>
    <row r="8" spans="1:3">
      <c r="A8" s="4" t="s">
        <v>554</v>
      </c>
      <c r="B8" s="5" t="n">
        <v>23182</v>
      </c>
    </row>
    <row r="9" spans="1:3">
      <c r="A9" s="4" t="s">
        <v>555</v>
      </c>
      <c r="B9" s="5" t="n">
        <v>2559643</v>
      </c>
    </row>
    <row r="10" spans="1:3">
      <c r="A10" s="4" t="s">
        <v>556</v>
      </c>
      <c r="B10" s="5" t="n">
        <v>1469268</v>
      </c>
    </row>
    <row r="11" spans="1:3">
      <c r="A11" s="3" t="s">
        <v>557</v>
      </c>
    </row>
    <row r="12" spans="1:3">
      <c r="A12" s="4" t="s">
        <v>558</v>
      </c>
      <c r="B12" s="7" t="n">
        <v>6.36</v>
      </c>
    </row>
    <row r="13" spans="1:3">
      <c r="A13" s="4" t="s">
        <v>559</v>
      </c>
      <c r="B13" s="9" t="n">
        <v>2.68</v>
      </c>
    </row>
    <row r="14" spans="1:3">
      <c r="A14" s="4" t="s">
        <v>560</v>
      </c>
      <c r="B14" s="9" t="n">
        <v>1.98</v>
      </c>
      <c r="C14" s="4" t="s">
        <v>171</v>
      </c>
    </row>
    <row r="15" spans="1:3">
      <c r="A15" s="4" t="s">
        <v>561</v>
      </c>
      <c r="B15" s="9" t="n">
        <v>7.12</v>
      </c>
    </row>
    <row r="16" spans="1:3">
      <c r="A16" s="4" t="s">
        <v>562</v>
      </c>
      <c r="B16" s="9" t="n">
        <v>36.62</v>
      </c>
    </row>
    <row r="17" spans="1:3">
      <c r="A17" s="4" t="s">
        <v>563</v>
      </c>
      <c r="B17" s="9" t="n">
        <v>5.17</v>
      </c>
    </row>
    <row r="18" spans="1:3">
      <c r="A18" s="4" t="s">
        <v>564</v>
      </c>
      <c r="B18" s="7" t="n">
        <v>5.63</v>
      </c>
    </row>
    <row r="19" spans="1:3">
      <c r="A19" s="4" t="s">
        <v>565</v>
      </c>
      <c r="B19" s="4" t="s">
        <v>435</v>
      </c>
    </row>
    <row r="20" spans="1:3">
      <c r="A20" s="4" t="s">
        <v>566</v>
      </c>
      <c r="B20" s="4" t="s">
        <v>567</v>
      </c>
    </row>
    <row r="21" spans="1:3">
      <c r="A21" s="4" t="s">
        <v>568</v>
      </c>
      <c r="B21" s="6" t="n">
        <v>346</v>
      </c>
    </row>
    <row r="22" spans="1:3">
      <c r="A22" s="4" t="s">
        <v>569</v>
      </c>
      <c r="B22" s="6" t="n">
        <v>254</v>
      </c>
    </row>
    <row r="23" spans="1:3"/>
    <row r="24" spans="1:3">
      <c r="A24" s="4" t="s">
        <v>171</v>
      </c>
      <c r="B24" s="4" t="s">
        <v>176</v>
      </c>
    </row>
  </sheetData>
  <mergeCells count="5">
    <mergeCell ref="A1:A2"/>
    <mergeCell ref="B1:C1"/>
    <mergeCell ref="B2:C2"/>
    <mergeCell ref="A23:C23"/>
    <mergeCell ref="B24:C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570</v>
      </c>
      <c r="B1" s="2" t="s">
        <v>1</v>
      </c>
    </row>
    <row r="2" spans="1:2">
      <c r="B2" s="2" t="s">
        <v>571</v>
      </c>
    </row>
    <row r="3" spans="1:2">
      <c r="A3" s="3" t="s">
        <v>549</v>
      </c>
    </row>
    <row r="4" spans="1:2">
      <c r="A4" s="4" t="s">
        <v>572</v>
      </c>
      <c r="B4" s="5" t="n">
        <v>830803</v>
      </c>
    </row>
    <row r="5" spans="1:2">
      <c r="A5" s="4" t="s">
        <v>551</v>
      </c>
      <c r="B5" s="5" t="n">
        <v>704678</v>
      </c>
    </row>
    <row r="6" spans="1:2">
      <c r="A6" s="4" t="s">
        <v>573</v>
      </c>
      <c r="B6" s="5" t="n">
        <v>432607</v>
      </c>
    </row>
    <row r="7" spans="1:2">
      <c r="A7" s="4" t="s">
        <v>553</v>
      </c>
      <c r="B7" s="5" t="n">
        <v>12499</v>
      </c>
    </row>
    <row r="8" spans="1:2">
      <c r="A8" s="4" t="s">
        <v>574</v>
      </c>
      <c r="B8" s="5" t="n">
        <v>1090375</v>
      </c>
    </row>
    <row r="9" spans="1:2">
      <c r="A9" s="3" t="s">
        <v>575</v>
      </c>
    </row>
    <row r="10" spans="1:2">
      <c r="A10" s="4" t="s">
        <v>576</v>
      </c>
      <c r="B10" s="7" t="n">
        <v>3.71</v>
      </c>
    </row>
    <row r="11" spans="1:2">
      <c r="A11" s="4" t="s">
        <v>559</v>
      </c>
      <c r="B11" s="9" t="n">
        <v>1.2</v>
      </c>
    </row>
    <row r="12" spans="1:2">
      <c r="A12" s="4" t="s">
        <v>577</v>
      </c>
      <c r="B12" s="9" t="n">
        <v>3.28</v>
      </c>
    </row>
    <row r="13" spans="1:2">
      <c r="A13" s="4" t="s">
        <v>561</v>
      </c>
      <c r="B13" s="9" t="n">
        <v>3.62</v>
      </c>
    </row>
    <row r="14" spans="1:2">
      <c r="A14" s="4" t="s">
        <v>578</v>
      </c>
      <c r="B14" s="7" t="n">
        <v>2.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9</v>
      </c>
      <c r="B1" s="2" t="s">
        <v>1</v>
      </c>
    </row>
    <row r="2" spans="1:2">
      <c r="B2" s="2" t="s">
        <v>571</v>
      </c>
    </row>
    <row r="3" spans="1:2">
      <c r="A3" s="3" t="s">
        <v>580</v>
      </c>
    </row>
    <row r="4" spans="1:2">
      <c r="A4" s="4" t="s">
        <v>581</v>
      </c>
      <c r="B4" s="5" t="n">
        <v>212995</v>
      </c>
    </row>
    <row r="5" spans="1:2">
      <c r="A5" s="4" t="s">
        <v>551</v>
      </c>
      <c r="B5" s="5" t="n">
        <v>389084</v>
      </c>
    </row>
    <row r="6" spans="1:2">
      <c r="A6" s="4" t="s">
        <v>582</v>
      </c>
      <c r="B6" s="5" t="n">
        <v>405373</v>
      </c>
    </row>
    <row r="7" spans="1:2">
      <c r="A7" s="4" t="s">
        <v>553</v>
      </c>
      <c r="B7" s="5" t="n">
        <v>0</v>
      </c>
    </row>
    <row r="8" spans="1:2">
      <c r="A8" s="4" t="s">
        <v>583</v>
      </c>
      <c r="B8" s="5" t="n">
        <v>196706</v>
      </c>
    </row>
    <row r="9" spans="1:2">
      <c r="A9" s="3" t="s">
        <v>557</v>
      </c>
    </row>
    <row r="10" spans="1:2">
      <c r="A10" s="4" t="s">
        <v>584</v>
      </c>
      <c r="B10" s="7" t="n">
        <v>7.12</v>
      </c>
    </row>
    <row r="11" spans="1:2">
      <c r="A11" s="4" t="s">
        <v>559</v>
      </c>
      <c r="B11" s="9" t="n">
        <v>3.11</v>
      </c>
    </row>
    <row r="12" spans="1:2">
      <c r="A12" s="4" t="s">
        <v>585</v>
      </c>
      <c r="B12" s="9" t="n">
        <v>4.48</v>
      </c>
    </row>
    <row r="13" spans="1:2">
      <c r="A13" s="4" t="s">
        <v>561</v>
      </c>
      <c r="B13" s="5" t="n">
        <v>0</v>
      </c>
    </row>
    <row r="14" spans="1:2">
      <c r="A14" s="4" t="s">
        <v>586</v>
      </c>
      <c r="B14" s="7" t="n">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36</v>
      </c>
    </row>
    <row r="3" spans="1:4">
      <c r="A3" s="3" t="s">
        <v>505</v>
      </c>
    </row>
    <row r="4" spans="1:4">
      <c r="A4" s="4" t="s">
        <v>502</v>
      </c>
      <c r="B4" s="6" t="n">
        <v>2920</v>
      </c>
      <c r="C4" s="6" t="n">
        <v>4904</v>
      </c>
      <c r="D4" s="6" t="n">
        <v>2813</v>
      </c>
    </row>
    <row r="5" spans="1:4">
      <c r="A5" s="4" t="s">
        <v>588</v>
      </c>
      <c r="B5" s="5" t="n">
        <v>0</v>
      </c>
      <c r="C5" s="5" t="n">
        <v>0</v>
      </c>
      <c r="D5" s="5" t="n">
        <v>0</v>
      </c>
    </row>
    <row r="6" spans="1:4">
      <c r="A6" s="4" t="s">
        <v>589</v>
      </c>
      <c r="B6" s="5" t="n">
        <v>2920</v>
      </c>
      <c r="C6" s="5" t="n">
        <v>4904</v>
      </c>
      <c r="D6" s="5" t="n">
        <v>2813</v>
      </c>
    </row>
    <row r="7" spans="1:4">
      <c r="A7" s="4" t="s">
        <v>590</v>
      </c>
    </row>
    <row r="8" spans="1:4">
      <c r="A8" s="3" t="s">
        <v>505</v>
      </c>
    </row>
    <row r="9" spans="1:4">
      <c r="A9" s="4" t="s">
        <v>502</v>
      </c>
      <c r="B9" s="5" t="n">
        <v>1012</v>
      </c>
      <c r="C9" s="5" t="n">
        <v>1760</v>
      </c>
      <c r="D9" s="5" t="n">
        <v>720</v>
      </c>
    </row>
    <row r="10" spans="1:4">
      <c r="A10" s="4" t="s">
        <v>591</v>
      </c>
    </row>
    <row r="11" spans="1:4">
      <c r="A11" s="3" t="s">
        <v>505</v>
      </c>
    </row>
    <row r="12" spans="1:4">
      <c r="A12" s="4" t="s">
        <v>502</v>
      </c>
      <c r="B12" s="6" t="n">
        <v>1908</v>
      </c>
      <c r="C12" s="6" t="n">
        <v>3144</v>
      </c>
      <c r="D12" s="6" t="n">
        <v>20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6"/>
  </cols>
  <sheetData>
    <row r="1" spans="1:4">
      <c r="A1" s="1" t="s">
        <v>592</v>
      </c>
      <c r="B1" s="2" t="s">
        <v>2</v>
      </c>
      <c r="C1" s="2" t="s">
        <v>35</v>
      </c>
      <c r="D1" s="2" t="s">
        <v>593</v>
      </c>
    </row>
    <row r="2" spans="1:4">
      <c r="A2" s="3" t="s">
        <v>594</v>
      </c>
    </row>
    <row r="3" spans="1:4">
      <c r="A3" s="4" t="s">
        <v>595</v>
      </c>
      <c r="B3" s="6" t="n">
        <v>221752000</v>
      </c>
    </row>
    <row r="4" spans="1:4">
      <c r="A4" s="4" t="s">
        <v>596</v>
      </c>
      <c r="B4" s="5" t="n">
        <v>-23600000</v>
      </c>
      <c r="C4" s="6" t="n">
        <v>-17573000</v>
      </c>
    </row>
    <row r="5" spans="1:4">
      <c r="A5" s="4" t="s">
        <v>597</v>
      </c>
      <c r="B5" s="5" t="n">
        <v>-7038000</v>
      </c>
      <c r="C5" s="5" t="n">
        <v>-9287000</v>
      </c>
    </row>
    <row r="6" spans="1:4">
      <c r="A6" s="4" t="s">
        <v>598</v>
      </c>
      <c r="B6" s="5" t="n">
        <v>190372000</v>
      </c>
      <c r="C6" s="5" t="n">
        <v>228027000</v>
      </c>
    </row>
    <row r="7" spans="1:4">
      <c r="A7" s="4" t="s">
        <v>599</v>
      </c>
    </row>
    <row r="8" spans="1:4">
      <c r="A8" s="3" t="s">
        <v>594</v>
      </c>
    </row>
    <row r="9" spans="1:4">
      <c r="A9" s="4" t="s">
        <v>595</v>
      </c>
      <c r="B9" s="5" t="n">
        <v>0</v>
      </c>
    </row>
    <row r="10" spans="1:4">
      <c r="A10" s="4" t="s">
        <v>600</v>
      </c>
    </row>
    <row r="11" spans="1:4">
      <c r="A11" s="3" t="s">
        <v>594</v>
      </c>
    </row>
    <row r="12" spans="1:4">
      <c r="A12" s="4" t="s">
        <v>595</v>
      </c>
      <c r="B12" s="5" t="n">
        <v>152245000</v>
      </c>
    </row>
    <row r="13" spans="1:4">
      <c r="A13" s="4" t="s">
        <v>601</v>
      </c>
    </row>
    <row r="14" spans="1:4">
      <c r="A14" s="3" t="s">
        <v>594</v>
      </c>
    </row>
    <row r="15" spans="1:4">
      <c r="A15" s="4" t="s">
        <v>595</v>
      </c>
      <c r="B15" s="5" t="n">
        <v>152245000</v>
      </c>
      <c r="C15" s="5" t="n">
        <v>184762000</v>
      </c>
    </row>
    <row r="16" spans="1:4">
      <c r="A16" s="4" t="s">
        <v>598</v>
      </c>
      <c r="B16" s="5" t="n">
        <v>152200000</v>
      </c>
      <c r="D16" s="6" t="n">
        <v>185000000</v>
      </c>
    </row>
    <row r="17" spans="1:4">
      <c r="A17" s="4" t="s">
        <v>602</v>
      </c>
    </row>
    <row r="18" spans="1:4">
      <c r="A18" s="3" t="s">
        <v>594</v>
      </c>
    </row>
    <row r="19" spans="1:4">
      <c r="A19" s="4" t="s">
        <v>595</v>
      </c>
      <c r="B19" s="5" t="n">
        <v>0</v>
      </c>
      <c r="C19" s="5" t="n">
        <v>3000000</v>
      </c>
    </row>
    <row r="20" spans="1:4">
      <c r="A20" s="4" t="s">
        <v>603</v>
      </c>
    </row>
    <row r="21" spans="1:4">
      <c r="A21" s="3" t="s">
        <v>594</v>
      </c>
    </row>
    <row r="22" spans="1:4">
      <c r="A22" s="4" t="s">
        <v>595</v>
      </c>
      <c r="B22" s="5" t="n">
        <v>152245000</v>
      </c>
      <c r="C22" s="5" t="n">
        <v>181762000</v>
      </c>
    </row>
    <row r="23" spans="1:4">
      <c r="A23" s="4" t="s">
        <v>604</v>
      </c>
    </row>
    <row r="24" spans="1:4">
      <c r="A24" s="3" t="s">
        <v>594</v>
      </c>
    </row>
    <row r="25" spans="1:4">
      <c r="A25" s="4" t="s">
        <v>605</v>
      </c>
      <c r="B25" s="5" t="n">
        <v>8807000</v>
      </c>
      <c r="C25" s="5" t="n">
        <v>4714000</v>
      </c>
    </row>
    <row r="26" spans="1:4">
      <c r="A26" s="4" t="s">
        <v>606</v>
      </c>
    </row>
    <row r="27" spans="1:4">
      <c r="A27" s="3" t="s">
        <v>594</v>
      </c>
    </row>
    <row r="28" spans="1:4">
      <c r="A28" s="4" t="s">
        <v>605</v>
      </c>
      <c r="B28" s="6" t="n">
        <v>59958000</v>
      </c>
      <c r="C28" s="6" t="n">
        <v>6541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B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14"/>
    <col customWidth="1" max="14" min="14" width="13"/>
    <col customWidth="1" max="15" min="15" width="21"/>
    <col customWidth="1" max="16" min="16" width="14"/>
    <col customWidth="1" max="17" min="17" width="14"/>
    <col customWidth="1" max="18" min="18" width="13"/>
    <col customWidth="1" max="19" min="19" width="21"/>
    <col customWidth="1" max="20" min="20" width="14"/>
    <col customWidth="1" max="21" min="21" width="14"/>
    <col customWidth="1" max="22" min="22" width="21"/>
    <col customWidth="1" max="23" min="23" width="14"/>
    <col customWidth="1" max="24" min="24" width="21"/>
    <col customWidth="1" max="25" min="25" width="21"/>
    <col customWidth="1" max="26" min="26" width="21"/>
    <col customWidth="1" max="27" min="27" width="21"/>
    <col customWidth="1" max="28" min="28" width="20"/>
  </cols>
  <sheetData>
    <row r="1" spans="1:28">
      <c r="A1" s="1" t="s">
        <v>607</v>
      </c>
      <c r="B1" s="2" t="s">
        <v>608</v>
      </c>
      <c r="C1" s="2" t="s">
        <v>609</v>
      </c>
      <c r="D1" s="2" t="s">
        <v>610</v>
      </c>
      <c r="E1" s="2" t="s">
        <v>611</v>
      </c>
      <c r="F1" s="2" t="s">
        <v>612</v>
      </c>
      <c r="G1" s="2" t="s">
        <v>613</v>
      </c>
      <c r="H1" s="2" t="s">
        <v>614</v>
      </c>
      <c r="I1" s="2" t="s">
        <v>615</v>
      </c>
      <c r="J1" s="2" t="s">
        <v>616</v>
      </c>
      <c r="K1" s="2" t="s">
        <v>617</v>
      </c>
      <c r="L1" s="2" t="s">
        <v>609</v>
      </c>
      <c r="M1" s="2" t="s">
        <v>618</v>
      </c>
      <c r="N1" s="2" t="s">
        <v>619</v>
      </c>
      <c r="O1" s="2" t="s">
        <v>620</v>
      </c>
      <c r="P1" s="2" t="s">
        <v>621</v>
      </c>
      <c r="Q1" s="2" t="s">
        <v>4</v>
      </c>
      <c r="R1" s="2" t="s">
        <v>622</v>
      </c>
      <c r="S1" s="2" t="s">
        <v>623</v>
      </c>
      <c r="T1" s="2" t="s">
        <v>624</v>
      </c>
      <c r="U1" s="2" t="s">
        <v>625</v>
      </c>
      <c r="V1" s="2" t="s">
        <v>620</v>
      </c>
      <c r="W1" s="2" t="s">
        <v>626</v>
      </c>
      <c r="X1" s="2" t="s">
        <v>401</v>
      </c>
      <c r="Y1" s="2" t="s">
        <v>402</v>
      </c>
      <c r="Z1" s="2" t="s">
        <v>627</v>
      </c>
      <c r="AA1" s="2" t="s">
        <v>628</v>
      </c>
      <c r="AB1" s="2" t="s">
        <v>629</v>
      </c>
    </row>
    <row r="2" spans="1:28">
      <c r="A2" s="3" t="s">
        <v>594</v>
      </c>
    </row>
    <row r="3" spans="1:28">
      <c r="A3" s="4" t="s">
        <v>630</v>
      </c>
      <c r="O3" s="6" t="n">
        <v>20000000</v>
      </c>
      <c r="V3" s="6" t="n">
        <v>20000000</v>
      </c>
    </row>
    <row r="4" spans="1:28">
      <c r="A4" s="4" t="s">
        <v>631</v>
      </c>
      <c r="O4" s="5" t="n">
        <v>190372000</v>
      </c>
      <c r="V4" s="5" t="n">
        <v>190372000</v>
      </c>
      <c r="X4" s="6" t="n">
        <v>228027000</v>
      </c>
    </row>
    <row r="5" spans="1:28">
      <c r="A5" s="4" t="s">
        <v>632</v>
      </c>
      <c r="V5" s="5" t="n">
        <v>15000000</v>
      </c>
    </row>
    <row r="6" spans="1:28">
      <c r="A6" s="4" t="s">
        <v>633</v>
      </c>
      <c r="E6" s="6" t="n">
        <v>10000000</v>
      </c>
    </row>
    <row r="7" spans="1:28">
      <c r="A7" s="4" t="s">
        <v>634</v>
      </c>
      <c r="V7" s="5" t="n">
        <v>1378000</v>
      </c>
    </row>
    <row r="8" spans="1:28">
      <c r="A8" s="4" t="s">
        <v>635</v>
      </c>
      <c r="V8" s="5" t="n">
        <v>4400000</v>
      </c>
    </row>
    <row r="9" spans="1:28">
      <c r="A9" s="4" t="s">
        <v>636</v>
      </c>
      <c r="O9" s="5" t="n">
        <v>7038000</v>
      </c>
      <c r="V9" s="5" t="n">
        <v>7038000</v>
      </c>
      <c r="X9" s="5" t="n">
        <v>9287000</v>
      </c>
    </row>
    <row r="10" spans="1:28">
      <c r="A10" s="4" t="s">
        <v>637</v>
      </c>
      <c r="AB10" s="6" t="n">
        <v>82200000</v>
      </c>
    </row>
    <row r="11" spans="1:28">
      <c r="A11" s="4" t="s">
        <v>52</v>
      </c>
      <c r="V11" s="5" t="n">
        <v>620000</v>
      </c>
      <c r="X11" s="6" t="n">
        <v>0</v>
      </c>
      <c r="Y11" s="6" t="n">
        <v>1455000</v>
      </c>
    </row>
    <row r="12" spans="1:28">
      <c r="A12" s="4" t="s">
        <v>638</v>
      </c>
      <c r="AB12" s="4" t="s">
        <v>639</v>
      </c>
    </row>
    <row r="13" spans="1:28">
      <c r="A13" s="4" t="s">
        <v>523</v>
      </c>
    </row>
    <row r="14" spans="1:28">
      <c r="A14" s="3" t="s">
        <v>594</v>
      </c>
    </row>
    <row r="15" spans="1:28">
      <c r="A15" s="4" t="s">
        <v>640</v>
      </c>
      <c r="F15" s="6" t="n">
        <v>2500000</v>
      </c>
    </row>
    <row r="16" spans="1:28">
      <c r="A16" s="4" t="s">
        <v>641</v>
      </c>
      <c r="F16" s="6" t="n">
        <v>8000000</v>
      </c>
    </row>
    <row r="17" spans="1:28">
      <c r="A17" s="4" t="s">
        <v>604</v>
      </c>
    </row>
    <row r="18" spans="1:28">
      <c r="A18" s="3" t="s">
        <v>594</v>
      </c>
    </row>
    <row r="19" spans="1:28">
      <c r="A19" s="4" t="s">
        <v>642</v>
      </c>
      <c r="V19" s="5" t="n">
        <v>3400000</v>
      </c>
    </row>
    <row r="20" spans="1:28">
      <c r="A20" s="4" t="s">
        <v>637</v>
      </c>
      <c r="Z20" s="6" t="n">
        <v>9500000</v>
      </c>
    </row>
    <row r="21" spans="1:28">
      <c r="A21" s="4" t="s">
        <v>599</v>
      </c>
    </row>
    <row r="22" spans="1:28">
      <c r="A22" s="3" t="s">
        <v>594</v>
      </c>
    </row>
    <row r="23" spans="1:28">
      <c r="A23" s="4" t="s">
        <v>632</v>
      </c>
      <c r="E23" s="5" t="n">
        <v>8500000</v>
      </c>
    </row>
    <row r="24" spans="1:28">
      <c r="A24" s="4" t="s">
        <v>601</v>
      </c>
    </row>
    <row r="25" spans="1:28">
      <c r="A25" s="3" t="s">
        <v>594</v>
      </c>
    </row>
    <row r="26" spans="1:28">
      <c r="A26" s="4" t="s">
        <v>630</v>
      </c>
      <c r="K26" s="6" t="n">
        <v>20000000</v>
      </c>
    </row>
    <row r="27" spans="1:28">
      <c r="A27" s="4" t="s">
        <v>643</v>
      </c>
      <c r="K27" s="5" t="n">
        <v>20000000</v>
      </c>
    </row>
    <row r="28" spans="1:28">
      <c r="A28" s="4" t="s">
        <v>631</v>
      </c>
      <c r="K28" s="5" t="n">
        <v>185000000</v>
      </c>
      <c r="O28" s="5" t="n">
        <v>152200000</v>
      </c>
      <c r="V28" s="6" t="n">
        <v>152200000</v>
      </c>
    </row>
    <row r="29" spans="1:28">
      <c r="A29" s="4" t="s">
        <v>642</v>
      </c>
      <c r="K29" s="5" t="n">
        <v>109000000</v>
      </c>
    </row>
    <row r="30" spans="1:28">
      <c r="A30" s="4" t="s">
        <v>644</v>
      </c>
      <c r="K30" s="5" t="n">
        <v>76000000</v>
      </c>
    </row>
    <row r="31" spans="1:28">
      <c r="A31" s="4" t="s">
        <v>645</v>
      </c>
      <c r="G31" s="4" t="s">
        <v>646</v>
      </c>
      <c r="T31" s="4" t="s">
        <v>647</v>
      </c>
      <c r="V31" s="4" t="s">
        <v>648</v>
      </c>
    </row>
    <row r="32" spans="1:28">
      <c r="A32" s="4" t="s">
        <v>649</v>
      </c>
      <c r="V32" s="4" t="s">
        <v>428</v>
      </c>
    </row>
    <row r="33" spans="1:28">
      <c r="A33" s="4" t="s">
        <v>650</v>
      </c>
      <c r="J33" s="6" t="n">
        <v>1000000</v>
      </c>
      <c r="K33" s="5" t="n">
        <v>1000000</v>
      </c>
      <c r="O33" s="6" t="n">
        <v>8200000</v>
      </c>
      <c r="V33" s="6" t="n">
        <v>8200000</v>
      </c>
    </row>
    <row r="34" spans="1:28">
      <c r="A34" s="4" t="s">
        <v>651</v>
      </c>
      <c r="H34" s="6" t="n">
        <v>1100000</v>
      </c>
      <c r="J34" s="6" t="n">
        <v>1000000</v>
      </c>
      <c r="K34" s="5" t="n">
        <v>6100000</v>
      </c>
    </row>
    <row r="35" spans="1:28">
      <c r="A35" s="4" t="s">
        <v>652</v>
      </c>
      <c r="H35" s="9" t="n">
        <v>6.75</v>
      </c>
      <c r="J35" s="5" t="n">
        <v>5</v>
      </c>
      <c r="O35" s="9" t="n">
        <v>5.75</v>
      </c>
      <c r="P35" s="5" t="n">
        <v>6</v>
      </c>
      <c r="Q35" s="9" t="n">
        <v>6.25</v>
      </c>
      <c r="R35" s="9" t="n">
        <v>6.5</v>
      </c>
      <c r="V35" s="5" t="n">
        <v>6</v>
      </c>
    </row>
    <row r="36" spans="1:28">
      <c r="A36" s="4" t="s">
        <v>653</v>
      </c>
      <c r="J36" s="4" t="s">
        <v>648</v>
      </c>
      <c r="W36" s="4" t="s">
        <v>654</v>
      </c>
    </row>
    <row r="37" spans="1:28">
      <c r="A37" s="4" t="s">
        <v>655</v>
      </c>
      <c r="J37" s="4" t="s">
        <v>656</v>
      </c>
    </row>
    <row r="38" spans="1:28">
      <c r="A38" s="4" t="s">
        <v>657</v>
      </c>
      <c r="J38" s="4" t="s">
        <v>658</v>
      </c>
    </row>
    <row r="39" spans="1:28">
      <c r="A39" s="4" t="s">
        <v>659</v>
      </c>
      <c r="F39" s="4" t="s">
        <v>660</v>
      </c>
      <c r="H39" s="4" t="s">
        <v>647</v>
      </c>
    </row>
    <row r="40" spans="1:28">
      <c r="A40" s="4" t="s">
        <v>661</v>
      </c>
      <c r="H40" s="6" t="n">
        <v>1100000</v>
      </c>
    </row>
    <row r="41" spans="1:28">
      <c r="A41" s="4" t="s">
        <v>637</v>
      </c>
      <c r="K41" s="5" t="n">
        <v>185000000</v>
      </c>
    </row>
    <row r="42" spans="1:28">
      <c r="A42" s="4" t="s">
        <v>603</v>
      </c>
    </row>
    <row r="43" spans="1:28">
      <c r="A43" s="3" t="s">
        <v>594</v>
      </c>
    </row>
    <row r="44" spans="1:28">
      <c r="A44" s="4" t="s">
        <v>630</v>
      </c>
      <c r="K44" s="5" t="n">
        <v>185000000</v>
      </c>
    </row>
    <row r="45" spans="1:28">
      <c r="A45" s="4" t="s">
        <v>642</v>
      </c>
      <c r="K45" s="5" t="n">
        <v>109000000</v>
      </c>
    </row>
    <row r="46" spans="1:28">
      <c r="A46" s="4" t="s">
        <v>637</v>
      </c>
      <c r="K46" s="5" t="n">
        <v>185000000</v>
      </c>
    </row>
    <row r="47" spans="1:28">
      <c r="A47" s="4" t="s">
        <v>602</v>
      </c>
    </row>
    <row r="48" spans="1:28">
      <c r="A48" s="3" t="s">
        <v>594</v>
      </c>
    </row>
    <row r="49" spans="1:28">
      <c r="A49" s="4" t="s">
        <v>630</v>
      </c>
      <c r="K49" s="5" t="n">
        <v>20000000</v>
      </c>
    </row>
    <row r="50" spans="1:28">
      <c r="A50" s="4" t="s">
        <v>662</v>
      </c>
      <c r="K50" s="5" t="n">
        <v>13000000</v>
      </c>
    </row>
    <row r="51" spans="1:28">
      <c r="A51" s="4" t="s">
        <v>663</v>
      </c>
    </row>
    <row r="52" spans="1:28">
      <c r="A52" s="3" t="s">
        <v>594</v>
      </c>
    </row>
    <row r="53" spans="1:28">
      <c r="A53" s="4" t="s">
        <v>630</v>
      </c>
      <c r="K53" s="5" t="n">
        <v>5000000</v>
      </c>
    </row>
    <row r="54" spans="1:28">
      <c r="A54" s="4" t="s">
        <v>600</v>
      </c>
    </row>
    <row r="55" spans="1:28">
      <c r="A55" s="3" t="s">
        <v>594</v>
      </c>
    </row>
    <row r="56" spans="1:28">
      <c r="A56" s="4" t="s">
        <v>632</v>
      </c>
      <c r="D56" s="6" t="n">
        <v>4700000</v>
      </c>
      <c r="E56" s="6" t="n">
        <v>15000000</v>
      </c>
    </row>
    <row r="57" spans="1:28">
      <c r="A57" s="4" t="s">
        <v>664</v>
      </c>
    </row>
    <row r="58" spans="1:28">
      <c r="A58" s="3" t="s">
        <v>594</v>
      </c>
    </row>
    <row r="59" spans="1:28">
      <c r="A59" s="4" t="s">
        <v>637</v>
      </c>
      <c r="AA59" s="6" t="n">
        <v>100000000</v>
      </c>
    </row>
    <row r="60" spans="1:28">
      <c r="A60" s="4" t="s">
        <v>52</v>
      </c>
      <c r="S60" s="6" t="n">
        <v>1500000</v>
      </c>
    </row>
    <row r="61" spans="1:28">
      <c r="A61" s="4" t="s">
        <v>665</v>
      </c>
    </row>
    <row r="62" spans="1:28">
      <c r="A62" s="3" t="s">
        <v>594</v>
      </c>
    </row>
    <row r="63" spans="1:28">
      <c r="A63" s="4" t="s">
        <v>630</v>
      </c>
      <c r="AA63" s="5" t="n">
        <v>20000000</v>
      </c>
    </row>
    <row r="64" spans="1:28">
      <c r="A64" s="4" t="s">
        <v>666</v>
      </c>
    </row>
    <row r="65" spans="1:28">
      <c r="A65" s="3" t="s">
        <v>594</v>
      </c>
    </row>
    <row r="66" spans="1:28">
      <c r="A66" s="4" t="s">
        <v>630</v>
      </c>
      <c r="AA66" s="5" t="n">
        <v>5000000</v>
      </c>
    </row>
    <row r="67" spans="1:28">
      <c r="A67" s="4" t="s">
        <v>667</v>
      </c>
    </row>
    <row r="68" spans="1:28">
      <c r="A68" s="3" t="s">
        <v>594</v>
      </c>
    </row>
    <row r="69" spans="1:28">
      <c r="A69" s="4" t="s">
        <v>637</v>
      </c>
      <c r="Z69" s="6" t="n">
        <v>6200000</v>
      </c>
    </row>
    <row r="70" spans="1:28">
      <c r="A70" s="4" t="s">
        <v>668</v>
      </c>
      <c r="Z70" s="4" t="s">
        <v>669</v>
      </c>
    </row>
    <row r="71" spans="1:28">
      <c r="A71" s="4" t="s">
        <v>670</v>
      </c>
    </row>
    <row r="72" spans="1:28">
      <c r="A72" s="3" t="s">
        <v>594</v>
      </c>
    </row>
    <row r="73" spans="1:28">
      <c r="A73" s="4" t="s">
        <v>637</v>
      </c>
      <c r="O73" s="6" t="n">
        <v>3400000</v>
      </c>
      <c r="V73" s="6" t="n">
        <v>3400000</v>
      </c>
    </row>
    <row r="74" spans="1:28">
      <c r="A74" s="4" t="s">
        <v>668</v>
      </c>
      <c r="O74" s="4" t="s">
        <v>671</v>
      </c>
      <c r="V74" s="4" t="s">
        <v>671</v>
      </c>
    </row>
    <row r="75" spans="1:28">
      <c r="A75" s="4" t="s">
        <v>672</v>
      </c>
    </row>
    <row r="76" spans="1:28">
      <c r="A76" s="3" t="s">
        <v>594</v>
      </c>
    </row>
    <row r="77" spans="1:28">
      <c r="A77" s="4" t="s">
        <v>673</v>
      </c>
      <c r="K77" s="5" t="n">
        <v>55000000</v>
      </c>
    </row>
    <row r="78" spans="1:28">
      <c r="A78" s="4" t="s">
        <v>674</v>
      </c>
    </row>
    <row r="79" spans="1:28">
      <c r="A79" s="3" t="s">
        <v>594</v>
      </c>
    </row>
    <row r="80" spans="1:28">
      <c r="A80" s="4" t="s">
        <v>673</v>
      </c>
      <c r="I80" s="6" t="n">
        <v>76000000</v>
      </c>
      <c r="K80" s="6" t="n">
        <v>55000000</v>
      </c>
    </row>
    <row r="81" spans="1:28">
      <c r="A81" s="4" t="s">
        <v>675</v>
      </c>
    </row>
    <row r="82" spans="1:28">
      <c r="A82" s="3" t="s">
        <v>594</v>
      </c>
    </row>
    <row r="83" spans="1:28">
      <c r="A83" s="4" t="s">
        <v>676</v>
      </c>
      <c r="V83" s="4" t="s">
        <v>654</v>
      </c>
    </row>
    <row r="84" spans="1:28">
      <c r="A84" s="4" t="s">
        <v>677</v>
      </c>
      <c r="H84" s="4" t="s">
        <v>669</v>
      </c>
      <c r="V84" s="4" t="s">
        <v>678</v>
      </c>
    </row>
    <row r="85" spans="1:28">
      <c r="A85" s="4" t="s">
        <v>679</v>
      </c>
    </row>
    <row r="86" spans="1:28">
      <c r="A86" s="3" t="s">
        <v>594</v>
      </c>
    </row>
    <row r="87" spans="1:28">
      <c r="A87" s="4" t="s">
        <v>676</v>
      </c>
      <c r="V87" s="4" t="s">
        <v>648</v>
      </c>
    </row>
    <row r="88" spans="1:28">
      <c r="A88" s="4" t="s">
        <v>677</v>
      </c>
      <c r="V88" s="4" t="s">
        <v>680</v>
      </c>
    </row>
    <row r="89" spans="1:28">
      <c r="A89" s="4" t="s">
        <v>681</v>
      </c>
    </row>
    <row r="90" spans="1:28">
      <c r="A90" s="3" t="s">
        <v>594</v>
      </c>
    </row>
    <row r="91" spans="1:28">
      <c r="A91" s="4" t="s">
        <v>677</v>
      </c>
      <c r="H91" s="4" t="s">
        <v>682</v>
      </c>
    </row>
    <row r="92" spans="1:28">
      <c r="A92" s="4" t="s">
        <v>683</v>
      </c>
    </row>
    <row r="93" spans="1:28">
      <c r="A93" s="3" t="s">
        <v>594</v>
      </c>
    </row>
    <row r="94" spans="1:28">
      <c r="A94" s="4" t="s">
        <v>631</v>
      </c>
      <c r="AA94" s="6" t="n">
        <v>80000000</v>
      </c>
    </row>
    <row r="95" spans="1:28">
      <c r="A95" s="4" t="s">
        <v>684</v>
      </c>
    </row>
    <row r="96" spans="1:28">
      <c r="A96" s="3" t="s">
        <v>594</v>
      </c>
    </row>
    <row r="97" spans="1:28">
      <c r="A97" s="4" t="s">
        <v>631</v>
      </c>
      <c r="Z97" s="6" t="n">
        <v>1500000</v>
      </c>
    </row>
    <row r="98" spans="1:28">
      <c r="A98" s="4" t="s">
        <v>685</v>
      </c>
    </row>
    <row r="99" spans="1:28">
      <c r="A99" s="3" t="s">
        <v>594</v>
      </c>
    </row>
    <row r="100" spans="1:28">
      <c r="A100" s="4" t="s">
        <v>631</v>
      </c>
      <c r="Z100" s="6" t="n">
        <v>4700000</v>
      </c>
    </row>
    <row r="101" spans="1:28">
      <c r="A101" s="4" t="s">
        <v>686</v>
      </c>
    </row>
    <row r="102" spans="1:28">
      <c r="A102" s="3" t="s">
        <v>594</v>
      </c>
    </row>
    <row r="103" spans="1:28">
      <c r="A103" s="4" t="s">
        <v>687</v>
      </c>
      <c r="J103" s="6" t="n">
        <v>5000000</v>
      </c>
    </row>
    <row r="104" spans="1:28">
      <c r="A104" s="4" t="s">
        <v>688</v>
      </c>
    </row>
    <row r="105" spans="1:28">
      <c r="A105" s="3" t="s">
        <v>594</v>
      </c>
    </row>
    <row r="106" spans="1:28">
      <c r="A106" s="4" t="s">
        <v>687</v>
      </c>
      <c r="J106" s="6" t="n">
        <v>2500000</v>
      </c>
    </row>
    <row r="107" spans="1:28">
      <c r="A107" s="4" t="s">
        <v>689</v>
      </c>
    </row>
    <row r="108" spans="1:28">
      <c r="A108" s="3" t="s">
        <v>594</v>
      </c>
    </row>
    <row r="109" spans="1:28">
      <c r="A109" s="4" t="s">
        <v>652</v>
      </c>
      <c r="N109" s="5" t="n">
        <v>4</v>
      </c>
    </row>
    <row r="110" spans="1:28">
      <c r="A110" s="4" t="s">
        <v>653</v>
      </c>
      <c r="U110" s="4" t="s">
        <v>648</v>
      </c>
    </row>
    <row r="111" spans="1:28">
      <c r="A111" s="4" t="s">
        <v>690</v>
      </c>
    </row>
    <row r="112" spans="1:28">
      <c r="A112" s="3" t="s">
        <v>594</v>
      </c>
    </row>
    <row r="113" spans="1:28">
      <c r="A113" s="4" t="s">
        <v>652</v>
      </c>
      <c r="M113" s="5" t="n">
        <v>4</v>
      </c>
    </row>
    <row r="114" spans="1:28">
      <c r="A114" s="4" t="s">
        <v>691</v>
      </c>
    </row>
    <row r="115" spans="1:28">
      <c r="A115" s="3" t="s">
        <v>594</v>
      </c>
    </row>
    <row r="116" spans="1:28">
      <c r="A116" s="4" t="s">
        <v>642</v>
      </c>
      <c r="L116" s="6" t="n">
        <v>600000</v>
      </c>
    </row>
    <row r="117" spans="1:28">
      <c r="A117" s="4" t="s">
        <v>692</v>
      </c>
    </row>
    <row r="118" spans="1:28">
      <c r="A118" s="3" t="s">
        <v>594</v>
      </c>
    </row>
    <row r="119" spans="1:28">
      <c r="A119" s="4" t="s">
        <v>649</v>
      </c>
      <c r="B119" s="4" t="s">
        <v>693</v>
      </c>
    </row>
    <row r="120" spans="1:28">
      <c r="A120" s="4" t="s">
        <v>651</v>
      </c>
      <c r="B120" s="6" t="n">
        <v>1500000</v>
      </c>
    </row>
    <row r="121" spans="1:28">
      <c r="A121" s="4" t="s">
        <v>659</v>
      </c>
      <c r="B121" s="4" t="s">
        <v>648</v>
      </c>
    </row>
    <row r="122" spans="1:28">
      <c r="A122" s="4" t="s">
        <v>694</v>
      </c>
    </row>
    <row r="123" spans="1:28">
      <c r="A123" s="3" t="s">
        <v>594</v>
      </c>
    </row>
    <row r="124" spans="1:28">
      <c r="A124" s="4" t="s">
        <v>632</v>
      </c>
      <c r="C124" s="6" t="n">
        <v>1900000</v>
      </c>
    </row>
    <row r="125" spans="1:28">
      <c r="A125" s="4" t="s">
        <v>695</v>
      </c>
    </row>
    <row r="126" spans="1:28">
      <c r="A126" s="3" t="s">
        <v>594</v>
      </c>
    </row>
    <row r="127" spans="1:28">
      <c r="A127" s="4" t="s">
        <v>677</v>
      </c>
      <c r="B127" s="4" t="s">
        <v>682</v>
      </c>
    </row>
    <row r="128" spans="1:28">
      <c r="A128" s="4" t="s">
        <v>696</v>
      </c>
    </row>
    <row r="129" spans="1:28">
      <c r="A129" s="3" t="s">
        <v>594</v>
      </c>
    </row>
    <row r="130" spans="1:28">
      <c r="A130" s="4" t="s">
        <v>677</v>
      </c>
      <c r="B130" s="4" t="s">
        <v>6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98</v>
      </c>
      <c r="B1" s="2" t="s">
        <v>2</v>
      </c>
    </row>
    <row r="2" spans="1:2">
      <c r="A2" s="4" t="s">
        <v>699</v>
      </c>
    </row>
    <row r="3" spans="1:2">
      <c r="A3" s="3" t="s">
        <v>700</v>
      </c>
    </row>
    <row r="4" spans="1:2">
      <c r="A4" s="4" t="s">
        <v>701</v>
      </c>
      <c r="B4" s="9" t="n">
        <v>5.75</v>
      </c>
    </row>
    <row r="5" spans="1:2">
      <c r="A5" s="4" t="s">
        <v>702</v>
      </c>
    </row>
    <row r="6" spans="1:2">
      <c r="A6" s="3" t="s">
        <v>700</v>
      </c>
    </row>
    <row r="7" spans="1:2">
      <c r="A7" s="4" t="s">
        <v>703</v>
      </c>
      <c r="B7" s="5" t="n">
        <v>2</v>
      </c>
    </row>
    <row r="8" spans="1:2">
      <c r="A8" s="4" t="s">
        <v>704</v>
      </c>
    </row>
    <row r="9" spans="1:2">
      <c r="A9" s="3" t="s">
        <v>700</v>
      </c>
    </row>
    <row r="10" spans="1:2">
      <c r="A10" s="4" t="s">
        <v>701</v>
      </c>
      <c r="B10" s="9" t="n">
        <v>5.2</v>
      </c>
    </row>
    <row r="11" spans="1:2">
      <c r="A11" s="4" t="s">
        <v>705</v>
      </c>
    </row>
    <row r="12" spans="1:2">
      <c r="A12" s="3" t="s">
        <v>700</v>
      </c>
    </row>
    <row r="13" spans="1:2">
      <c r="A13" s="4" t="s">
        <v>703</v>
      </c>
      <c r="B13" s="9" t="n">
        <v>2.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1"/>
    <col customWidth="1" max="2" min="2" width="21"/>
  </cols>
  <sheetData>
    <row r="1" spans="1:2">
      <c r="A1" s="1" t="s">
        <v>706</v>
      </c>
      <c r="B1" s="2" t="s">
        <v>620</v>
      </c>
    </row>
    <row r="2" spans="1:2">
      <c r="A2" s="3" t="s">
        <v>594</v>
      </c>
    </row>
    <row r="3" spans="1:2">
      <c r="A3" s="5" t="n">
        <v>2017</v>
      </c>
      <c r="B3" s="6" t="n">
        <v>24342</v>
      </c>
    </row>
    <row r="4" spans="1:2">
      <c r="A4" s="5" t="n">
        <v>2018</v>
      </c>
      <c r="B4" s="5" t="n">
        <v>11304</v>
      </c>
    </row>
    <row r="5" spans="1:2">
      <c r="A5" s="5" t="n">
        <v>2019</v>
      </c>
      <c r="B5" s="5" t="n">
        <v>142574</v>
      </c>
    </row>
    <row r="6" spans="1:2">
      <c r="A6" s="5" t="n">
        <v>2020</v>
      </c>
      <c r="B6" s="5" t="n">
        <v>7755</v>
      </c>
    </row>
    <row r="7" spans="1:2">
      <c r="A7" s="5" t="n">
        <v>2021</v>
      </c>
      <c r="B7" s="5" t="n">
        <v>8394</v>
      </c>
    </row>
    <row r="8" spans="1:2">
      <c r="A8" s="4" t="s">
        <v>707</v>
      </c>
      <c r="B8" s="5" t="n">
        <v>27383</v>
      </c>
    </row>
    <row r="9" spans="1:2">
      <c r="A9" s="4" t="s">
        <v>146</v>
      </c>
      <c r="B9" s="5" t="n">
        <v>221752</v>
      </c>
    </row>
    <row r="10" spans="1:2">
      <c r="A10" s="4" t="s">
        <v>599</v>
      </c>
    </row>
    <row r="11" spans="1:2">
      <c r="A11" s="3" t="s">
        <v>594</v>
      </c>
    </row>
    <row r="12" spans="1:2">
      <c r="A12" s="5" t="n">
        <v>2017</v>
      </c>
      <c r="B12" s="5" t="n">
        <v>0</v>
      </c>
    </row>
    <row r="13" spans="1:2">
      <c r="A13" s="5" t="n">
        <v>2018</v>
      </c>
      <c r="B13" s="5" t="n">
        <v>0</v>
      </c>
    </row>
    <row r="14" spans="1:2">
      <c r="A14" s="5" t="n">
        <v>2019</v>
      </c>
      <c r="B14" s="5" t="n">
        <v>0</v>
      </c>
    </row>
    <row r="15" spans="1:2">
      <c r="A15" s="5" t="n">
        <v>2020</v>
      </c>
      <c r="B15" s="5" t="n">
        <v>0</v>
      </c>
    </row>
    <row r="16" spans="1:2">
      <c r="A16" s="5" t="n">
        <v>2021</v>
      </c>
      <c r="B16" s="5" t="n">
        <v>0</v>
      </c>
    </row>
    <row r="17" spans="1:2">
      <c r="A17" s="4" t="s">
        <v>707</v>
      </c>
      <c r="B17" s="5" t="n">
        <v>0</v>
      </c>
    </row>
    <row r="18" spans="1:2">
      <c r="A18" s="4" t="s">
        <v>146</v>
      </c>
      <c r="B18" s="5" t="n">
        <v>0</v>
      </c>
    </row>
    <row r="19" spans="1:2">
      <c r="A19" s="4" t="s">
        <v>600</v>
      </c>
    </row>
    <row r="20" spans="1:2">
      <c r="A20" s="3" t="s">
        <v>594</v>
      </c>
    </row>
    <row r="21" spans="1:2">
      <c r="A21" s="5" t="n">
        <v>2017</v>
      </c>
      <c r="B21" s="5" t="n">
        <v>12104</v>
      </c>
    </row>
    <row r="22" spans="1:2">
      <c r="A22" s="5" t="n">
        <v>2018</v>
      </c>
      <c r="B22" s="5" t="n">
        <v>4717</v>
      </c>
    </row>
    <row r="23" spans="1:2">
      <c r="A23" s="5" t="n">
        <v>2019</v>
      </c>
      <c r="B23" s="5" t="n">
        <v>135424</v>
      </c>
    </row>
    <row r="24" spans="1:2">
      <c r="A24" s="5" t="n">
        <v>2020</v>
      </c>
      <c r="B24" s="5" t="n">
        <v>0</v>
      </c>
    </row>
    <row r="25" spans="1:2">
      <c r="A25" s="5" t="n">
        <v>2021</v>
      </c>
      <c r="B25" s="5" t="n">
        <v>0</v>
      </c>
    </row>
    <row r="26" spans="1:2">
      <c r="A26" s="4" t="s">
        <v>707</v>
      </c>
      <c r="B26" s="5" t="n">
        <v>0</v>
      </c>
    </row>
    <row r="27" spans="1:2">
      <c r="A27" s="4" t="s">
        <v>146</v>
      </c>
      <c r="B27" s="5" t="n">
        <v>152245</v>
      </c>
    </row>
    <row r="28" spans="1:2">
      <c r="A28" s="4" t="s">
        <v>708</v>
      </c>
    </row>
    <row r="29" spans="1:2">
      <c r="A29" s="3" t="s">
        <v>594</v>
      </c>
    </row>
    <row r="30" spans="1:2">
      <c r="A30" s="5" t="n">
        <v>2017</v>
      </c>
      <c r="B30" s="5" t="n">
        <v>6039</v>
      </c>
    </row>
    <row r="31" spans="1:2">
      <c r="A31" s="5" t="n">
        <v>2018</v>
      </c>
      <c r="B31" s="5" t="n">
        <v>6587</v>
      </c>
    </row>
    <row r="32" spans="1:2">
      <c r="A32" s="5" t="n">
        <v>2019</v>
      </c>
      <c r="B32" s="5" t="n">
        <v>7150</v>
      </c>
    </row>
    <row r="33" spans="1:2">
      <c r="A33" s="5" t="n">
        <v>2020</v>
      </c>
      <c r="B33" s="5" t="n">
        <v>7755</v>
      </c>
    </row>
    <row r="34" spans="1:2">
      <c r="A34" s="5" t="n">
        <v>2021</v>
      </c>
      <c r="B34" s="5" t="n">
        <v>8394</v>
      </c>
    </row>
    <row r="35" spans="1:2">
      <c r="A35" s="4" t="s">
        <v>707</v>
      </c>
      <c r="B35" s="5" t="n">
        <v>24033</v>
      </c>
    </row>
    <row r="36" spans="1:2">
      <c r="A36" s="4" t="s">
        <v>146</v>
      </c>
      <c r="B36" s="5" t="n">
        <v>59958</v>
      </c>
    </row>
    <row r="37" spans="1:2">
      <c r="A37" s="4" t="s">
        <v>709</v>
      </c>
    </row>
    <row r="38" spans="1:2">
      <c r="A38" s="3" t="s">
        <v>594</v>
      </c>
    </row>
    <row r="39" spans="1:2">
      <c r="A39" s="5" t="n">
        <v>2017</v>
      </c>
      <c r="B39" s="5" t="n">
        <v>6199</v>
      </c>
    </row>
    <row r="40" spans="1:2">
      <c r="A40" s="5" t="n">
        <v>2018</v>
      </c>
      <c r="B40" s="5" t="n">
        <v>0</v>
      </c>
    </row>
    <row r="41" spans="1:2">
      <c r="A41" s="5" t="n">
        <v>2019</v>
      </c>
      <c r="B41" s="5" t="n">
        <v>0</v>
      </c>
    </row>
    <row r="42" spans="1:2">
      <c r="A42" s="5" t="n">
        <v>2020</v>
      </c>
      <c r="B42" s="5" t="n">
        <v>0</v>
      </c>
    </row>
    <row r="43" spans="1:2">
      <c r="A43" s="5" t="n">
        <v>2021</v>
      </c>
      <c r="B43" s="5" t="n">
        <v>0</v>
      </c>
    </row>
    <row r="44" spans="1:2">
      <c r="A44" s="4" t="s">
        <v>707</v>
      </c>
      <c r="B44" s="5" t="n">
        <v>3350</v>
      </c>
    </row>
    <row r="45" spans="1:2">
      <c r="A45" s="4" t="s">
        <v>146</v>
      </c>
      <c r="B45" s="6" t="n">
        <v>9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620</v>
      </c>
    </row>
    <row r="3" spans="1:2">
      <c r="A3" s="3" t="s">
        <v>594</v>
      </c>
    </row>
    <row r="4" spans="1:2">
      <c r="A4" s="4" t="s">
        <v>711</v>
      </c>
      <c r="B4" s="6" t="n">
        <v>25000</v>
      </c>
    </row>
    <row r="5" spans="1:2">
      <c r="A5" s="4" t="s">
        <v>712</v>
      </c>
      <c r="B5" s="5" t="n">
        <v>-747</v>
      </c>
    </row>
    <row r="6" spans="1:2">
      <c r="A6" s="4" t="s">
        <v>713</v>
      </c>
      <c r="B6" s="5" t="n">
        <v>22875</v>
      </c>
    </row>
    <row r="7" spans="1:2">
      <c r="A7" s="4" t="s">
        <v>714</v>
      </c>
      <c r="B7" s="5" t="n">
        <v>-3475</v>
      </c>
    </row>
    <row r="8" spans="1:2">
      <c r="A8" s="4" t="s">
        <v>632</v>
      </c>
      <c r="B8" s="5" t="n">
        <v>-15000</v>
      </c>
    </row>
    <row r="9" spans="1:2">
      <c r="A9" s="4" t="s">
        <v>634</v>
      </c>
      <c r="B9" s="5" t="n">
        <v>-1378</v>
      </c>
    </row>
    <row r="10" spans="1:2">
      <c r="A10" s="4" t="s">
        <v>635</v>
      </c>
      <c r="B10" s="6" t="n">
        <v>4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3" t="s">
        <v>716</v>
      </c>
    </row>
    <row r="3" spans="1:3">
      <c r="A3" s="4" t="s">
        <v>717</v>
      </c>
      <c r="B3" s="6" t="n">
        <v>800</v>
      </c>
      <c r="C3" s="6" t="n">
        <v>800</v>
      </c>
    </row>
    <row r="4" spans="1:3">
      <c r="A4" s="4" t="s">
        <v>718</v>
      </c>
      <c r="B4" s="5" t="n">
        <v>800</v>
      </c>
      <c r="C4" s="5" t="n">
        <v>800</v>
      </c>
    </row>
    <row r="5" spans="1:3">
      <c r="A5" s="4" t="s">
        <v>719</v>
      </c>
    </row>
    <row r="6" spans="1:3">
      <c r="A6" s="3" t="s">
        <v>716</v>
      </c>
    </row>
    <row r="7" spans="1:3">
      <c r="A7" s="4" t="s">
        <v>717</v>
      </c>
      <c r="B7" s="5" t="n">
        <v>800</v>
      </c>
      <c r="C7" s="5" t="n">
        <v>800</v>
      </c>
    </row>
    <row r="8" spans="1:3">
      <c r="A8" s="4" t="s">
        <v>718</v>
      </c>
      <c r="B8" s="6" t="n">
        <v>800</v>
      </c>
      <c r="C8" s="6" t="n">
        <v>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35</v>
      </c>
    </row>
    <row r="2" spans="1:3">
      <c r="A2" s="4" t="s">
        <v>134</v>
      </c>
      <c r="B2" s="6" t="n">
        <v>903</v>
      </c>
      <c r="C2" s="6" t="n">
        <v>934</v>
      </c>
    </row>
    <row r="3" spans="1:3">
      <c r="A3" s="4" t="s">
        <v>135</v>
      </c>
      <c r="B3" s="6" t="n">
        <v>0</v>
      </c>
      <c r="C3" s="7" t="n">
        <v>0.01</v>
      </c>
    </row>
    <row r="4" spans="1:3">
      <c r="A4" s="4" t="s">
        <v>136</v>
      </c>
      <c r="B4" s="6" t="n">
        <v>0</v>
      </c>
      <c r="C4" s="6" t="n">
        <v>50</v>
      </c>
    </row>
    <row r="5" spans="1:3">
      <c r="A5" s="4" t="s">
        <v>137</v>
      </c>
      <c r="B5" s="6" t="n">
        <v>0</v>
      </c>
      <c r="C5" s="6" t="n">
        <v>46450</v>
      </c>
    </row>
    <row r="6" spans="1:3">
      <c r="A6" s="4" t="s">
        <v>138</v>
      </c>
      <c r="B6" s="5" t="n">
        <v>0</v>
      </c>
      <c r="C6" s="5" t="n">
        <v>2875000</v>
      </c>
    </row>
    <row r="7" spans="1:3">
      <c r="A7" s="4" t="s">
        <v>139</v>
      </c>
      <c r="C7" s="5" t="n">
        <v>1337641</v>
      </c>
    </row>
    <row r="8" spans="1:3">
      <c r="A8" s="4" t="s">
        <v>140</v>
      </c>
      <c r="B8" s="5" t="n">
        <v>0</v>
      </c>
      <c r="C8" s="5" t="n">
        <v>1337641</v>
      </c>
    </row>
    <row r="9" spans="1:3">
      <c r="A9" s="4" t="s">
        <v>30</v>
      </c>
    </row>
    <row r="10" spans="1:3">
      <c r="A10" s="4" t="s">
        <v>141</v>
      </c>
      <c r="B10" s="7" t="n">
        <v>0.01</v>
      </c>
      <c r="C10" s="7" t="n">
        <v>0.01</v>
      </c>
    </row>
    <row r="11" spans="1:3">
      <c r="A11" s="4" t="s">
        <v>142</v>
      </c>
      <c r="B11" s="5" t="n">
        <v>42500000</v>
      </c>
      <c r="C11" s="5" t="n">
        <v>42500000</v>
      </c>
    </row>
    <row r="12" spans="1:3">
      <c r="A12" s="4" t="s">
        <v>143</v>
      </c>
      <c r="B12" s="5" t="n">
        <v>11278065</v>
      </c>
      <c r="C12" s="5" t="n">
        <v>10402400</v>
      </c>
    </row>
    <row r="13" spans="1:3">
      <c r="A13" s="4" t="s">
        <v>144</v>
      </c>
      <c r="B13" s="5" t="n">
        <v>11278065</v>
      </c>
      <c r="C13" s="5" t="n">
        <v>10402400</v>
      </c>
    </row>
    <row r="14" spans="1:3">
      <c r="A14" s="4" t="s">
        <v>32</v>
      </c>
    </row>
    <row r="15" spans="1:3">
      <c r="A15" s="4" t="s">
        <v>141</v>
      </c>
      <c r="B15" s="7" t="n">
        <v>0.01</v>
      </c>
      <c r="C15" s="7" t="n">
        <v>0.01</v>
      </c>
    </row>
    <row r="16" spans="1:3">
      <c r="A16" s="4" t="s">
        <v>142</v>
      </c>
      <c r="B16" s="5" t="n">
        <v>7500000</v>
      </c>
      <c r="C16" s="5" t="n">
        <v>7500000</v>
      </c>
    </row>
    <row r="17" spans="1:3">
      <c r="A17" s="4" t="s">
        <v>143</v>
      </c>
      <c r="B17" s="5" t="n">
        <v>1142366</v>
      </c>
      <c r="C17" s="5" t="n">
        <v>1142366</v>
      </c>
    </row>
    <row r="18" spans="1:3">
      <c r="A18" s="4" t="s">
        <v>144</v>
      </c>
      <c r="B18" s="5" t="n">
        <v>1142366</v>
      </c>
      <c r="C18" s="5" t="n">
        <v>1142366</v>
      </c>
    </row>
    <row r="19" spans="1:3">
      <c r="A19" s="4" t="s">
        <v>33</v>
      </c>
    </row>
    <row r="20" spans="1:3">
      <c r="A20" s="4" t="s">
        <v>141</v>
      </c>
      <c r="B20" s="7" t="n">
        <v>0.01</v>
      </c>
      <c r="C20" s="7" t="n">
        <v>0.01</v>
      </c>
    </row>
    <row r="21" spans="1:3">
      <c r="A21" s="4" t="s">
        <v>142</v>
      </c>
      <c r="B21" s="5" t="n">
        <v>7500000</v>
      </c>
      <c r="C21" s="5" t="n">
        <v>7500000</v>
      </c>
    </row>
    <row r="22" spans="1:3">
      <c r="A22" s="4" t="s">
        <v>143</v>
      </c>
      <c r="B22" s="5" t="n">
        <v>0</v>
      </c>
      <c r="C2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5</v>
      </c>
    </row>
    <row r="3" spans="1:3">
      <c r="A3" s="3" t="s">
        <v>721</v>
      </c>
    </row>
    <row r="4" spans="1:3">
      <c r="A4" s="4" t="s">
        <v>722</v>
      </c>
      <c r="B4" s="6" t="n">
        <v>800</v>
      </c>
      <c r="C4" s="6" t="n">
        <v>500</v>
      </c>
    </row>
    <row r="5" spans="1:3">
      <c r="A5" s="4" t="s">
        <v>723</v>
      </c>
      <c r="B5" s="5" t="n">
        <v>0</v>
      </c>
      <c r="C5" s="5" t="n">
        <v>300</v>
      </c>
    </row>
    <row r="6" spans="1:3">
      <c r="A6" s="4" t="s">
        <v>724</v>
      </c>
      <c r="B6" s="6" t="n">
        <v>800</v>
      </c>
      <c r="C6" s="6" t="n">
        <v>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25</v>
      </c>
      <c r="B1" s="2" t="s">
        <v>1</v>
      </c>
    </row>
    <row r="2" spans="1:5">
      <c r="B2" s="2" t="s">
        <v>2</v>
      </c>
      <c r="C2" s="2" t="s">
        <v>35</v>
      </c>
      <c r="D2" s="2" t="s">
        <v>36</v>
      </c>
      <c r="E2" s="2" t="s">
        <v>593</v>
      </c>
    </row>
    <row r="3" spans="1:5">
      <c r="A3" s="3" t="s">
        <v>716</v>
      </c>
    </row>
    <row r="4" spans="1:5">
      <c r="A4" s="4" t="s">
        <v>631</v>
      </c>
      <c r="B4" s="6" t="n">
        <v>190372000</v>
      </c>
      <c r="C4" s="6" t="n">
        <v>228027000</v>
      </c>
    </row>
    <row r="5" spans="1:5">
      <c r="A5" s="4" t="s">
        <v>414</v>
      </c>
      <c r="B5" s="5" t="n">
        <v>254000</v>
      </c>
      <c r="C5" s="6" t="n">
        <v>0</v>
      </c>
      <c r="D5" s="6" t="n">
        <v>6682000</v>
      </c>
    </row>
    <row r="6" spans="1:5">
      <c r="A6" s="4" t="s">
        <v>601</v>
      </c>
    </row>
    <row r="7" spans="1:5">
      <c r="A7" s="3" t="s">
        <v>716</v>
      </c>
    </row>
    <row r="8" spans="1:5">
      <c r="A8" s="4" t="s">
        <v>726</v>
      </c>
      <c r="B8" s="5" t="n">
        <v>140000000</v>
      </c>
    </row>
    <row r="9" spans="1:5">
      <c r="A9" s="4" t="s">
        <v>631</v>
      </c>
      <c r="B9" s="5" t="n">
        <v>152200000</v>
      </c>
      <c r="E9" s="6" t="n">
        <v>185000000</v>
      </c>
    </row>
    <row r="10" spans="1:5">
      <c r="A10" s="4" t="s">
        <v>423</v>
      </c>
    </row>
    <row r="11" spans="1:5">
      <c r="A11" s="3" t="s">
        <v>716</v>
      </c>
    </row>
    <row r="12" spans="1:5">
      <c r="A12" s="4" t="s">
        <v>414</v>
      </c>
      <c r="B12" s="6" t="n">
        <v>67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727</v>
      </c>
      <c r="B1" s="2" t="s">
        <v>728</v>
      </c>
      <c r="C1" s="2" t="s">
        <v>729</v>
      </c>
      <c r="D1" s="2" t="s">
        <v>593</v>
      </c>
      <c r="E1" s="2" t="s">
        <v>730</v>
      </c>
      <c r="F1" s="2" t="s">
        <v>731</v>
      </c>
      <c r="G1" s="2" t="s">
        <v>2</v>
      </c>
      <c r="H1" s="2" t="s">
        <v>35</v>
      </c>
      <c r="I1" s="2" t="s">
        <v>36</v>
      </c>
      <c r="J1" s="2" t="s">
        <v>732</v>
      </c>
      <c r="K1" s="2" t="s">
        <v>733</v>
      </c>
      <c r="L1" s="2" t="s">
        <v>734</v>
      </c>
    </row>
    <row r="2" spans="1:12">
      <c r="A2" s="3" t="s">
        <v>343</v>
      </c>
    </row>
    <row r="3" spans="1:12">
      <c r="A3" s="4" t="s">
        <v>711</v>
      </c>
      <c r="G3" s="6" t="n">
        <v>-25000000</v>
      </c>
    </row>
    <row r="4" spans="1:12">
      <c r="A4" s="4" t="s">
        <v>712</v>
      </c>
      <c r="G4" s="5" t="n">
        <v>-747000</v>
      </c>
    </row>
    <row r="5" spans="1:12">
      <c r="A5" s="4" t="s">
        <v>101</v>
      </c>
      <c r="G5" s="5" t="n">
        <v>4603000</v>
      </c>
      <c r="H5" s="6" t="n">
        <v>14697000</v>
      </c>
    </row>
    <row r="6" spans="1:12">
      <c r="A6" s="4" t="s">
        <v>43</v>
      </c>
      <c r="G6" s="5" t="n">
        <v>9843000</v>
      </c>
      <c r="H6" s="5" t="n">
        <v>9499000</v>
      </c>
      <c r="I6" s="6" t="n">
        <v>67915000</v>
      </c>
    </row>
    <row r="7" spans="1:12">
      <c r="A7" s="4" t="s">
        <v>409</v>
      </c>
      <c r="E7" s="6" t="n">
        <v>740000</v>
      </c>
    </row>
    <row r="8" spans="1:12">
      <c r="A8" s="4" t="s">
        <v>420</v>
      </c>
      <c r="G8" s="5" t="n">
        <v>20000000</v>
      </c>
    </row>
    <row r="9" spans="1:12">
      <c r="A9" s="4" t="s">
        <v>637</v>
      </c>
      <c r="L9" s="6" t="n">
        <v>82200000</v>
      </c>
    </row>
    <row r="10" spans="1:12">
      <c r="A10" s="4" t="s">
        <v>408</v>
      </c>
      <c r="E10" s="5" t="n">
        <v>1300000</v>
      </c>
    </row>
    <row r="11" spans="1:12">
      <c r="A11" s="4" t="s">
        <v>37</v>
      </c>
      <c r="G11" s="5" t="n">
        <v>214568000</v>
      </c>
      <c r="H11" s="5" t="n">
        <v>231433000</v>
      </c>
      <c r="I11" s="5" t="n">
        <v>237938000</v>
      </c>
    </row>
    <row r="12" spans="1:12">
      <c r="A12" s="4" t="s">
        <v>735</v>
      </c>
      <c r="G12" s="5" t="n">
        <v>180085000</v>
      </c>
      <c r="H12" s="5" t="n">
        <v>183394000</v>
      </c>
      <c r="I12" s="5" t="n">
        <v>181009000</v>
      </c>
    </row>
    <row r="13" spans="1:12">
      <c r="A13" s="4" t="s">
        <v>736</v>
      </c>
      <c r="H13" s="5" t="n">
        <v>1600000</v>
      </c>
    </row>
    <row r="14" spans="1:12">
      <c r="A14" s="4" t="s">
        <v>737</v>
      </c>
      <c r="G14" s="5" t="n">
        <v>0</v>
      </c>
      <c r="H14" s="5" t="n">
        <v>0</v>
      </c>
      <c r="I14" s="5" t="n">
        <v>2500000</v>
      </c>
    </row>
    <row r="15" spans="1:12">
      <c r="A15" s="4" t="s">
        <v>46</v>
      </c>
      <c r="G15" s="5" t="n">
        <v>23557000</v>
      </c>
      <c r="H15" s="5" t="n">
        <v>0</v>
      </c>
      <c r="I15" s="5" t="n">
        <v>0</v>
      </c>
    </row>
    <row r="16" spans="1:12">
      <c r="A16" s="4" t="s">
        <v>738</v>
      </c>
    </row>
    <row r="17" spans="1:12">
      <c r="A17" s="3" t="s">
        <v>343</v>
      </c>
    </row>
    <row r="18" spans="1:12">
      <c r="A18" s="4" t="s">
        <v>739</v>
      </c>
      <c r="D18" s="6" t="n">
        <v>300000</v>
      </c>
    </row>
    <row r="19" spans="1:12">
      <c r="A19" s="4" t="s">
        <v>740</v>
      </c>
      <c r="D19" s="4" t="s">
        <v>438</v>
      </c>
    </row>
    <row r="20" spans="1:12">
      <c r="A20" s="4" t="s">
        <v>741</v>
      </c>
    </row>
    <row r="21" spans="1:12">
      <c r="A21" s="3" t="s">
        <v>343</v>
      </c>
    </row>
    <row r="22" spans="1:12">
      <c r="A22" s="4" t="s">
        <v>739</v>
      </c>
      <c r="D22" s="6" t="n">
        <v>2200000</v>
      </c>
    </row>
    <row r="23" spans="1:12">
      <c r="A23" s="4" t="s">
        <v>740</v>
      </c>
      <c r="D23" s="4" t="s">
        <v>435</v>
      </c>
    </row>
    <row r="24" spans="1:12">
      <c r="A24" s="4" t="s">
        <v>742</v>
      </c>
    </row>
    <row r="25" spans="1:12">
      <c r="A25" s="3" t="s">
        <v>343</v>
      </c>
    </row>
    <row r="26" spans="1:12">
      <c r="A26" s="4" t="s">
        <v>43</v>
      </c>
      <c r="G26" s="5" t="n">
        <v>900000</v>
      </c>
      <c r="H26" s="5" t="n">
        <v>3400000</v>
      </c>
    </row>
    <row r="27" spans="1:12">
      <c r="A27" s="4" t="s">
        <v>740</v>
      </c>
      <c r="C27" s="4" t="s">
        <v>435</v>
      </c>
    </row>
    <row r="28" spans="1:12">
      <c r="A28" s="4" t="s">
        <v>743</v>
      </c>
    </row>
    <row r="29" spans="1:12">
      <c r="A29" s="3" t="s">
        <v>343</v>
      </c>
    </row>
    <row r="30" spans="1:12">
      <c r="A30" s="4" t="s">
        <v>740</v>
      </c>
      <c r="C30" s="4" t="s">
        <v>438</v>
      </c>
    </row>
    <row r="31" spans="1:12">
      <c r="A31" s="4" t="s">
        <v>744</v>
      </c>
    </row>
    <row r="32" spans="1:12">
      <c r="A32" s="3" t="s">
        <v>343</v>
      </c>
    </row>
    <row r="33" spans="1:12">
      <c r="A33" s="4" t="s">
        <v>740</v>
      </c>
      <c r="C33" s="4" t="s">
        <v>745</v>
      </c>
    </row>
    <row r="34" spans="1:12">
      <c r="A34" s="4" t="s">
        <v>601</v>
      </c>
    </row>
    <row r="35" spans="1:12">
      <c r="A35" s="3" t="s">
        <v>343</v>
      </c>
    </row>
    <row r="36" spans="1:12">
      <c r="A36" s="4" t="s">
        <v>420</v>
      </c>
      <c r="D36" s="6" t="n">
        <v>20000000</v>
      </c>
    </row>
    <row r="37" spans="1:12">
      <c r="A37" s="4" t="s">
        <v>637</v>
      </c>
      <c r="D37" s="5" t="n">
        <v>185000000</v>
      </c>
    </row>
    <row r="38" spans="1:12">
      <c r="A38" s="4" t="s">
        <v>642</v>
      </c>
      <c r="D38" s="5" t="n">
        <v>109000000</v>
      </c>
    </row>
    <row r="39" spans="1:12">
      <c r="A39" s="4" t="s">
        <v>603</v>
      </c>
    </row>
    <row r="40" spans="1:12">
      <c r="A40" s="3" t="s">
        <v>343</v>
      </c>
    </row>
    <row r="41" spans="1:12">
      <c r="A41" s="4" t="s">
        <v>420</v>
      </c>
      <c r="D41" s="5" t="n">
        <v>185000000</v>
      </c>
    </row>
    <row r="42" spans="1:12">
      <c r="A42" s="4" t="s">
        <v>637</v>
      </c>
      <c r="D42" s="5" t="n">
        <v>185000000</v>
      </c>
    </row>
    <row r="43" spans="1:12">
      <c r="A43" s="4" t="s">
        <v>642</v>
      </c>
      <c r="D43" s="5" t="n">
        <v>109000000</v>
      </c>
    </row>
    <row r="44" spans="1:12">
      <c r="A44" s="4" t="s">
        <v>746</v>
      </c>
      <c r="D44" s="5" t="n">
        <v>76000000</v>
      </c>
    </row>
    <row r="45" spans="1:12">
      <c r="A45" s="4" t="s">
        <v>602</v>
      </c>
    </row>
    <row r="46" spans="1:12">
      <c r="A46" s="3" t="s">
        <v>343</v>
      </c>
    </row>
    <row r="47" spans="1:12">
      <c r="A47" s="4" t="s">
        <v>420</v>
      </c>
      <c r="D47" s="5" t="n">
        <v>20000000</v>
      </c>
    </row>
    <row r="48" spans="1:12">
      <c r="A48" s="4" t="s">
        <v>747</v>
      </c>
    </row>
    <row r="49" spans="1:12">
      <c r="A49" s="3" t="s">
        <v>343</v>
      </c>
    </row>
    <row r="50" spans="1:12">
      <c r="A50" s="4" t="s">
        <v>409</v>
      </c>
      <c r="E50" s="5" t="n">
        <v>740000</v>
      </c>
    </row>
    <row r="51" spans="1:12">
      <c r="A51" s="4" t="s">
        <v>408</v>
      </c>
      <c r="E51" s="6" t="n">
        <v>1275000</v>
      </c>
    </row>
    <row r="52" spans="1:12">
      <c r="A52" s="4" t="s">
        <v>748</v>
      </c>
    </row>
    <row r="53" spans="1:12">
      <c r="A53" s="3" t="s">
        <v>343</v>
      </c>
    </row>
    <row r="54" spans="1:12">
      <c r="A54" s="4" t="s">
        <v>749</v>
      </c>
      <c r="H54" s="5" t="n">
        <v>400000</v>
      </c>
    </row>
    <row r="55" spans="1:12">
      <c r="A55" s="4" t="s">
        <v>591</v>
      </c>
    </row>
    <row r="56" spans="1:12">
      <c r="A56" s="3" t="s">
        <v>343</v>
      </c>
    </row>
    <row r="57" spans="1:12">
      <c r="A57" s="4" t="s">
        <v>749</v>
      </c>
      <c r="H57" s="5" t="n">
        <v>300000</v>
      </c>
    </row>
    <row r="58" spans="1:12">
      <c r="A58" s="4" t="s">
        <v>672</v>
      </c>
    </row>
    <row r="59" spans="1:12">
      <c r="A59" s="3" t="s">
        <v>343</v>
      </c>
    </row>
    <row r="60" spans="1:12">
      <c r="A60" s="4" t="s">
        <v>750</v>
      </c>
      <c r="D60" s="5" t="n">
        <v>58400000</v>
      </c>
    </row>
    <row r="61" spans="1:12">
      <c r="A61" s="4" t="s">
        <v>751</v>
      </c>
      <c r="D61" s="5" t="n">
        <v>76000000</v>
      </c>
    </row>
    <row r="62" spans="1:12">
      <c r="A62" s="4" t="s">
        <v>752</v>
      </c>
      <c r="D62" s="5" t="n">
        <v>131000000</v>
      </c>
    </row>
    <row r="63" spans="1:12">
      <c r="A63" s="4" t="s">
        <v>673</v>
      </c>
      <c r="D63" s="6" t="n">
        <v>55000000</v>
      </c>
    </row>
    <row r="64" spans="1:12">
      <c r="A64" s="4" t="s">
        <v>753</v>
      </c>
      <c r="D64" s="4" t="s">
        <v>754</v>
      </c>
    </row>
    <row r="65" spans="1:12">
      <c r="A65" s="4" t="s">
        <v>755</v>
      </c>
      <c r="B65" s="6" t="n">
        <v>76000000</v>
      </c>
    </row>
    <row r="66" spans="1:12">
      <c r="A66" s="4" t="s">
        <v>37</v>
      </c>
      <c r="H66" s="5" t="n">
        <v>28100000</v>
      </c>
    </row>
    <row r="67" spans="1:12">
      <c r="A67" s="4" t="s">
        <v>735</v>
      </c>
      <c r="H67" s="5" t="n">
        <v>20300000</v>
      </c>
    </row>
    <row r="68" spans="1:12">
      <c r="A68" s="4" t="s">
        <v>749</v>
      </c>
      <c r="H68" s="5" t="n">
        <v>700000</v>
      </c>
      <c r="I68" s="5" t="n">
        <v>900000</v>
      </c>
    </row>
    <row r="69" spans="1:12">
      <c r="A69" s="4" t="s">
        <v>674</v>
      </c>
    </row>
    <row r="70" spans="1:12">
      <c r="A70" s="3" t="s">
        <v>343</v>
      </c>
    </row>
    <row r="71" spans="1:12">
      <c r="A71" s="4" t="s">
        <v>673</v>
      </c>
      <c r="B71" s="6" t="n">
        <v>76000000</v>
      </c>
      <c r="D71" s="6" t="n">
        <v>55000000</v>
      </c>
    </row>
    <row r="72" spans="1:12">
      <c r="A72" s="4" t="s">
        <v>481</v>
      </c>
    </row>
    <row r="73" spans="1:12">
      <c r="A73" s="3" t="s">
        <v>343</v>
      </c>
    </row>
    <row r="74" spans="1:12">
      <c r="A74" s="4" t="s">
        <v>101</v>
      </c>
      <c r="C74" s="6" t="n">
        <v>2800000</v>
      </c>
    </row>
    <row r="75" spans="1:12">
      <c r="A75" s="4" t="s">
        <v>752</v>
      </c>
      <c r="C75" s="6" t="n">
        <v>3000000</v>
      </c>
    </row>
    <row r="76" spans="1:12">
      <c r="A76" s="4" t="s">
        <v>756</v>
      </c>
      <c r="C76" s="5" t="n">
        <v>1</v>
      </c>
    </row>
    <row r="77" spans="1:12">
      <c r="A77" s="4" t="s">
        <v>757</v>
      </c>
      <c r="J77" s="6" t="n">
        <v>6500000</v>
      </c>
      <c r="K77" s="6" t="n">
        <v>2000000</v>
      </c>
    </row>
    <row r="78" spans="1:12">
      <c r="A78" s="4" t="s">
        <v>758</v>
      </c>
      <c r="C78" s="4" t="s">
        <v>759</v>
      </c>
    </row>
    <row r="79" spans="1:12">
      <c r="A79" s="4" t="s">
        <v>760</v>
      </c>
      <c r="C79" s="4" t="s">
        <v>761</v>
      </c>
    </row>
    <row r="80" spans="1:12">
      <c r="A80" s="4" t="s">
        <v>762</v>
      </c>
      <c r="F80" s="6" t="n">
        <v>200000</v>
      </c>
    </row>
    <row r="81" spans="1:12">
      <c r="A81" s="4" t="s">
        <v>763</v>
      </c>
      <c r="F81" s="6" t="n">
        <v>1400000</v>
      </c>
    </row>
    <row r="82" spans="1:12">
      <c r="A82" s="4" t="s">
        <v>764</v>
      </c>
    </row>
    <row r="83" spans="1:12">
      <c r="A83" s="3" t="s">
        <v>343</v>
      </c>
    </row>
    <row r="84" spans="1:12">
      <c r="A84" s="4" t="s">
        <v>739</v>
      </c>
      <c r="C84" s="6" t="n">
        <v>5200000</v>
      </c>
    </row>
    <row r="85" spans="1:12">
      <c r="A85" s="4" t="s">
        <v>765</v>
      </c>
    </row>
    <row r="86" spans="1:12">
      <c r="A86" s="3" t="s">
        <v>343</v>
      </c>
    </row>
    <row r="87" spans="1:12">
      <c r="A87" s="4" t="s">
        <v>739</v>
      </c>
      <c r="C87" s="5" t="n">
        <v>700000</v>
      </c>
    </row>
    <row r="88" spans="1:12">
      <c r="A88" s="4" t="s">
        <v>766</v>
      </c>
    </row>
    <row r="89" spans="1:12">
      <c r="A89" s="3" t="s">
        <v>343</v>
      </c>
    </row>
    <row r="90" spans="1:12">
      <c r="A90" s="4" t="s">
        <v>739</v>
      </c>
      <c r="C90" s="6" t="n">
        <v>300000</v>
      </c>
    </row>
    <row r="91" spans="1:12">
      <c r="A91" s="4" t="s">
        <v>346</v>
      </c>
    </row>
    <row r="92" spans="1:12">
      <c r="A92" s="3" t="s">
        <v>343</v>
      </c>
    </row>
    <row r="93" spans="1:12">
      <c r="A93" s="4" t="s">
        <v>711</v>
      </c>
      <c r="G93" s="5" t="n">
        <v>6500000</v>
      </c>
    </row>
    <row r="94" spans="1:12">
      <c r="A94" s="4" t="s">
        <v>767</v>
      </c>
      <c r="G94" s="5" t="n">
        <v>2900000</v>
      </c>
    </row>
    <row r="95" spans="1:12">
      <c r="A95" s="4" t="s">
        <v>768</v>
      </c>
      <c r="G95" s="5" t="n">
        <v>6500000</v>
      </c>
    </row>
    <row r="96" spans="1:12">
      <c r="A96" s="4" t="s">
        <v>37</v>
      </c>
      <c r="G96" s="5" t="n">
        <v>29112000</v>
      </c>
      <c r="H96" s="5" t="n">
        <v>31819000</v>
      </c>
      <c r="I96" s="5" t="n">
        <v>31380000</v>
      </c>
    </row>
    <row r="97" spans="1:12">
      <c r="A97" s="4" t="s">
        <v>735</v>
      </c>
      <c r="G97" s="5" t="n">
        <v>31076000</v>
      </c>
      <c r="H97" s="5" t="n">
        <v>31385000</v>
      </c>
      <c r="I97" s="5" t="n">
        <v>31139000</v>
      </c>
    </row>
    <row r="98" spans="1:12">
      <c r="A98" s="4" t="s">
        <v>769</v>
      </c>
      <c r="G98" s="5" t="n">
        <v>700000</v>
      </c>
    </row>
    <row r="99" spans="1:12">
      <c r="A99" s="4" t="s">
        <v>770</v>
      </c>
      <c r="G99" s="5" t="n">
        <v>2900000</v>
      </c>
    </row>
    <row r="100" spans="1:12">
      <c r="A100" s="4" t="s">
        <v>46</v>
      </c>
      <c r="G100" s="5" t="n">
        <v>2677000</v>
      </c>
      <c r="H100" s="5" t="n">
        <v>0</v>
      </c>
      <c r="I100" s="5" t="n">
        <v>0</v>
      </c>
    </row>
    <row r="101" spans="1:12">
      <c r="A101" s="4" t="s">
        <v>771</v>
      </c>
    </row>
    <row r="102" spans="1:12">
      <c r="A102" s="3" t="s">
        <v>343</v>
      </c>
    </row>
    <row r="103" spans="1:12">
      <c r="A103" s="4" t="s">
        <v>770</v>
      </c>
      <c r="G103" s="5" t="n">
        <v>1600000</v>
      </c>
    </row>
    <row r="104" spans="1:12">
      <c r="A104" s="4" t="s">
        <v>772</v>
      </c>
    </row>
    <row r="105" spans="1:12">
      <c r="A105" s="3" t="s">
        <v>343</v>
      </c>
    </row>
    <row r="106" spans="1:12">
      <c r="A106" s="4" t="s">
        <v>770</v>
      </c>
      <c r="G106" s="5" t="n">
        <v>1000000</v>
      </c>
    </row>
    <row r="107" spans="1:12">
      <c r="A107" s="4" t="s">
        <v>349</v>
      </c>
    </row>
    <row r="108" spans="1:12">
      <c r="A108" s="3" t="s">
        <v>343</v>
      </c>
    </row>
    <row r="109" spans="1:12">
      <c r="A109" s="4" t="s">
        <v>711</v>
      </c>
      <c r="G109" s="5" t="n">
        <v>5200000</v>
      </c>
    </row>
    <row r="110" spans="1:12">
      <c r="A110" s="4" t="s">
        <v>767</v>
      </c>
      <c r="G110" s="5" t="n">
        <v>4800000</v>
      </c>
    </row>
    <row r="111" spans="1:12">
      <c r="A111" s="4" t="s">
        <v>43</v>
      </c>
      <c r="G111" s="5" t="n">
        <v>79000</v>
      </c>
      <c r="H111" s="5" t="n">
        <v>39000</v>
      </c>
      <c r="I111" s="5" t="n">
        <v>58000</v>
      </c>
    </row>
    <row r="112" spans="1:12">
      <c r="A112" s="4" t="s">
        <v>37</v>
      </c>
      <c r="G112" s="5" t="n">
        <v>2298000</v>
      </c>
      <c r="H112" s="5" t="n">
        <v>2418000</v>
      </c>
      <c r="I112" s="5" t="n">
        <v>2684000</v>
      </c>
    </row>
    <row r="113" spans="1:12">
      <c r="A113" s="4" t="s">
        <v>735</v>
      </c>
      <c r="G113" s="5" t="n">
        <v>2258000</v>
      </c>
      <c r="H113" s="5" t="n">
        <v>2395000</v>
      </c>
      <c r="I113" s="5" t="n">
        <v>2607000</v>
      </c>
    </row>
    <row r="114" spans="1:12">
      <c r="A114" s="4" t="s">
        <v>46</v>
      </c>
      <c r="G114" s="5" t="n">
        <v>3478000</v>
      </c>
      <c r="H114" s="5" t="n">
        <v>0</v>
      </c>
      <c r="I114" s="5" t="n">
        <v>0</v>
      </c>
    </row>
    <row r="115" spans="1:12">
      <c r="A115" s="4" t="s">
        <v>351</v>
      </c>
    </row>
    <row r="116" spans="1:12">
      <c r="A116" s="3" t="s">
        <v>343</v>
      </c>
    </row>
    <row r="117" spans="1:12">
      <c r="A117" s="4" t="s">
        <v>711</v>
      </c>
      <c r="G117" s="5" t="n">
        <v>25000000</v>
      </c>
    </row>
    <row r="118" spans="1:12">
      <c r="A118" s="4" t="s">
        <v>767</v>
      </c>
      <c r="G118" s="5" t="n">
        <v>23400000</v>
      </c>
    </row>
    <row r="119" spans="1:12">
      <c r="A119" s="4" t="s">
        <v>768</v>
      </c>
      <c r="G119" s="5" t="n">
        <v>25000000</v>
      </c>
    </row>
    <row r="120" spans="1:12">
      <c r="A120" s="4" t="s">
        <v>712</v>
      </c>
      <c r="G120" s="5" t="n">
        <v>700000</v>
      </c>
    </row>
    <row r="121" spans="1:12">
      <c r="A121" s="4" t="s">
        <v>37</v>
      </c>
      <c r="G121" s="5" t="n">
        <v>14685000</v>
      </c>
      <c r="H121" s="5" t="n">
        <v>23561000</v>
      </c>
      <c r="I121" s="5" t="n">
        <v>24186000</v>
      </c>
    </row>
    <row r="122" spans="1:12">
      <c r="A122" s="4" t="s">
        <v>735</v>
      </c>
      <c r="G122" s="5" t="n">
        <v>14465000</v>
      </c>
      <c r="H122" s="5" t="n">
        <v>21527000</v>
      </c>
      <c r="I122" s="5" t="n">
        <v>22446000</v>
      </c>
    </row>
    <row r="123" spans="1:12">
      <c r="A123" s="4" t="s">
        <v>770</v>
      </c>
      <c r="G123" s="5" t="n">
        <v>900000</v>
      </c>
    </row>
    <row r="124" spans="1:12">
      <c r="A124" s="4" t="s">
        <v>46</v>
      </c>
      <c r="G124" s="5" t="n">
        <v>17402000</v>
      </c>
      <c r="H124" s="5" t="n">
        <v>0</v>
      </c>
      <c r="I124" s="6" t="n">
        <v>0</v>
      </c>
    </row>
    <row r="125" spans="1:12">
      <c r="A125" s="4" t="s">
        <v>773</v>
      </c>
    </row>
    <row r="126" spans="1:12">
      <c r="A126" s="3" t="s">
        <v>343</v>
      </c>
    </row>
    <row r="127" spans="1:12">
      <c r="A127" s="4" t="s">
        <v>43</v>
      </c>
      <c r="G127" s="6" t="n">
        <v>2100000</v>
      </c>
      <c r="H127" s="6" t="n">
        <v>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36</v>
      </c>
    </row>
    <row r="3" spans="1:4">
      <c r="A3" s="3" t="s">
        <v>775</v>
      </c>
    </row>
    <row r="4" spans="1:4">
      <c r="A4" s="4" t="s">
        <v>37</v>
      </c>
      <c r="B4" s="6" t="n">
        <v>214568</v>
      </c>
      <c r="C4" s="6" t="n">
        <v>231433</v>
      </c>
      <c r="D4" s="6" t="n">
        <v>237938</v>
      </c>
    </row>
    <row r="5" spans="1:4">
      <c r="A5" s="4" t="s">
        <v>735</v>
      </c>
      <c r="B5" s="5" t="n">
        <v>180085</v>
      </c>
      <c r="C5" s="5" t="n">
        <v>183394</v>
      </c>
      <c r="D5" s="5" t="n">
        <v>181009</v>
      </c>
    </row>
    <row r="6" spans="1:4">
      <c r="A6" s="4" t="s">
        <v>44</v>
      </c>
      <c r="B6" s="5" t="n">
        <v>4806</v>
      </c>
      <c r="C6" s="5" t="n">
        <v>5797</v>
      </c>
      <c r="D6" s="5" t="n">
        <v>5926</v>
      </c>
    </row>
    <row r="7" spans="1:4">
      <c r="A7" s="4" t="s">
        <v>43</v>
      </c>
      <c r="B7" s="5" t="n">
        <v>9843</v>
      </c>
      <c r="C7" s="5" t="n">
        <v>9499</v>
      </c>
      <c r="D7" s="5" t="n">
        <v>67915</v>
      </c>
    </row>
    <row r="8" spans="1:4">
      <c r="A8" s="4" t="s">
        <v>46</v>
      </c>
      <c r="B8" s="5" t="n">
        <v>-23557</v>
      </c>
      <c r="C8" s="5" t="n">
        <v>0</v>
      </c>
      <c r="D8" s="5" t="n">
        <v>0</v>
      </c>
    </row>
    <row r="9" spans="1:4">
      <c r="A9" s="4" t="s">
        <v>49</v>
      </c>
      <c r="B9" s="5" t="n">
        <v>31908</v>
      </c>
      <c r="C9" s="5" t="n">
        <v>19664</v>
      </c>
      <c r="D9" s="5" t="n">
        <v>-34063</v>
      </c>
    </row>
    <row r="10" spans="1:4">
      <c r="A10" s="4" t="s">
        <v>51</v>
      </c>
      <c r="B10" s="5" t="n">
        <v>18018</v>
      </c>
      <c r="C10" s="5" t="n">
        <v>18956</v>
      </c>
      <c r="D10" s="5" t="n">
        <v>17101</v>
      </c>
    </row>
    <row r="11" spans="1:4">
      <c r="A11" s="4" t="s">
        <v>55</v>
      </c>
      <c r="B11" s="5" t="n">
        <v>13110</v>
      </c>
      <c r="C11" s="5" t="n">
        <v>1765</v>
      </c>
      <c r="D11" s="5" t="n">
        <v>-59037</v>
      </c>
    </row>
    <row r="12" spans="1:4">
      <c r="A12" s="4" t="s">
        <v>53</v>
      </c>
      <c r="B12" s="5" t="n">
        <v>-160</v>
      </c>
      <c r="C12" s="5" t="n">
        <v>1057</v>
      </c>
      <c r="D12" s="5" t="n">
        <v>-6418</v>
      </c>
    </row>
    <row r="13" spans="1:4">
      <c r="A13" s="4" t="s">
        <v>351</v>
      </c>
    </row>
    <row r="14" spans="1:4">
      <c r="A14" s="3" t="s">
        <v>775</v>
      </c>
    </row>
    <row r="15" spans="1:4">
      <c r="A15" s="4" t="s">
        <v>37</v>
      </c>
      <c r="B15" s="5" t="n">
        <v>14685</v>
      </c>
      <c r="C15" s="5" t="n">
        <v>23561</v>
      </c>
      <c r="D15" s="5" t="n">
        <v>24186</v>
      </c>
    </row>
    <row r="16" spans="1:4">
      <c r="A16" s="4" t="s">
        <v>735</v>
      </c>
      <c r="B16" s="5" t="n">
        <v>14465</v>
      </c>
      <c r="C16" s="5" t="n">
        <v>21527</v>
      </c>
      <c r="D16" s="5" t="n">
        <v>22446</v>
      </c>
    </row>
    <row r="17" spans="1:4">
      <c r="A17" s="4" t="s">
        <v>44</v>
      </c>
      <c r="B17" s="5" t="n">
        <v>84</v>
      </c>
      <c r="C17" s="5" t="n">
        <v>118</v>
      </c>
      <c r="D17" s="5" t="n">
        <v>116</v>
      </c>
    </row>
    <row r="18" spans="1:4">
      <c r="A18" s="4" t="s">
        <v>46</v>
      </c>
      <c r="B18" s="5" t="n">
        <v>-17402</v>
      </c>
      <c r="C18" s="5" t="n">
        <v>0</v>
      </c>
      <c r="D18" s="5" t="n">
        <v>0</v>
      </c>
    </row>
    <row r="19" spans="1:4">
      <c r="A19" s="4" t="s">
        <v>49</v>
      </c>
      <c r="B19" s="5" t="n">
        <v>17538</v>
      </c>
      <c r="C19" s="5" t="n">
        <v>1916</v>
      </c>
      <c r="D19" s="5" t="n">
        <v>1624</v>
      </c>
    </row>
    <row r="20" spans="1:4">
      <c r="A20" s="4" t="s">
        <v>51</v>
      </c>
      <c r="B20" s="5" t="n">
        <v>1358</v>
      </c>
      <c r="C20" s="5" t="n">
        <v>1334</v>
      </c>
      <c r="D20" s="5" t="n">
        <v>1047</v>
      </c>
    </row>
    <row r="21" spans="1:4">
      <c r="A21" s="4" t="s">
        <v>55</v>
      </c>
      <c r="B21" s="5" t="n">
        <v>16217</v>
      </c>
      <c r="C21" s="5" t="n">
        <v>952</v>
      </c>
      <c r="D21" s="5" t="n">
        <v>592</v>
      </c>
    </row>
    <row r="22" spans="1:4">
      <c r="A22" s="4" t="s">
        <v>53</v>
      </c>
      <c r="B22" s="5" t="n">
        <v>-37</v>
      </c>
      <c r="C22" s="5" t="n">
        <v>-370</v>
      </c>
      <c r="D22" s="5" t="n">
        <v>-15</v>
      </c>
    </row>
    <row r="23" spans="1:4">
      <c r="A23" s="4" t="s">
        <v>349</v>
      </c>
    </row>
    <row r="24" spans="1:4">
      <c r="A24" s="3" t="s">
        <v>775</v>
      </c>
    </row>
    <row r="25" spans="1:4">
      <c r="A25" s="4" t="s">
        <v>37</v>
      </c>
      <c r="B25" s="5" t="n">
        <v>2298</v>
      </c>
      <c r="C25" s="5" t="n">
        <v>2418</v>
      </c>
      <c r="D25" s="5" t="n">
        <v>2684</v>
      </c>
    </row>
    <row r="26" spans="1:4">
      <c r="A26" s="4" t="s">
        <v>735</v>
      </c>
      <c r="B26" s="5" t="n">
        <v>2258</v>
      </c>
      <c r="C26" s="5" t="n">
        <v>2395</v>
      </c>
      <c r="D26" s="5" t="n">
        <v>2607</v>
      </c>
    </row>
    <row r="27" spans="1:4">
      <c r="A27" s="4" t="s">
        <v>44</v>
      </c>
      <c r="B27" s="5" t="n">
        <v>117</v>
      </c>
      <c r="C27" s="5" t="n">
        <v>163</v>
      </c>
      <c r="D27" s="5" t="n">
        <v>147</v>
      </c>
    </row>
    <row r="28" spans="1:4">
      <c r="A28" s="4" t="s">
        <v>43</v>
      </c>
      <c r="B28" s="5" t="n">
        <v>79</v>
      </c>
      <c r="C28" s="5" t="n">
        <v>39</v>
      </c>
      <c r="D28" s="5" t="n">
        <v>58</v>
      </c>
    </row>
    <row r="29" spans="1:4">
      <c r="A29" s="4" t="s">
        <v>46</v>
      </c>
      <c r="B29" s="5" t="n">
        <v>-3478</v>
      </c>
      <c r="C29" s="5" t="n">
        <v>0</v>
      </c>
      <c r="D29" s="5" t="n">
        <v>0</v>
      </c>
    </row>
    <row r="30" spans="1:4">
      <c r="A30" s="4" t="s">
        <v>49</v>
      </c>
      <c r="B30" s="5" t="n">
        <v>3322</v>
      </c>
      <c r="C30" s="5" t="n">
        <v>-179</v>
      </c>
      <c r="D30" s="5" t="n">
        <v>-128</v>
      </c>
    </row>
    <row r="31" spans="1:4">
      <c r="A31" s="4" t="s">
        <v>51</v>
      </c>
      <c r="B31" s="5" t="n">
        <v>330</v>
      </c>
      <c r="C31" s="5" t="n">
        <v>324</v>
      </c>
      <c r="D31" s="5" t="n">
        <v>254</v>
      </c>
    </row>
    <row r="32" spans="1:4">
      <c r="A32" s="4" t="s">
        <v>55</v>
      </c>
      <c r="B32" s="5" t="n">
        <v>2992</v>
      </c>
      <c r="C32" s="5" t="n">
        <v>-503</v>
      </c>
      <c r="D32" s="5" t="n">
        <v>-382</v>
      </c>
    </row>
    <row r="33" spans="1:4">
      <c r="A33" s="4" t="s">
        <v>346</v>
      </c>
    </row>
    <row r="34" spans="1:4">
      <c r="A34" s="3" t="s">
        <v>775</v>
      </c>
    </row>
    <row r="35" spans="1:4">
      <c r="A35" s="4" t="s">
        <v>37</v>
      </c>
      <c r="B35" s="5" t="n">
        <v>29112</v>
      </c>
      <c r="C35" s="5" t="n">
        <v>31819</v>
      </c>
      <c r="D35" s="5" t="n">
        <v>31380</v>
      </c>
    </row>
    <row r="36" spans="1:4">
      <c r="A36" s="4" t="s">
        <v>735</v>
      </c>
      <c r="B36" s="5" t="n">
        <v>31076</v>
      </c>
      <c r="C36" s="5" t="n">
        <v>31385</v>
      </c>
      <c r="D36" s="5" t="n">
        <v>31139</v>
      </c>
    </row>
    <row r="37" spans="1:4">
      <c r="A37" s="4" t="s">
        <v>44</v>
      </c>
      <c r="B37" s="5" t="n">
        <v>122</v>
      </c>
      <c r="C37" s="5" t="n">
        <v>125</v>
      </c>
      <c r="D37" s="5" t="n">
        <v>106</v>
      </c>
    </row>
    <row r="38" spans="1:4">
      <c r="A38" s="4" t="s">
        <v>46</v>
      </c>
      <c r="B38" s="5" t="n">
        <v>-2677</v>
      </c>
      <c r="C38" s="5" t="n">
        <v>0</v>
      </c>
      <c r="D38" s="5" t="n">
        <v>0</v>
      </c>
    </row>
    <row r="39" spans="1:4">
      <c r="A39" s="4" t="s">
        <v>49</v>
      </c>
      <c r="B39" s="5" t="n">
        <v>591</v>
      </c>
      <c r="C39" s="5" t="n">
        <v>309</v>
      </c>
      <c r="D39" s="5" t="n">
        <v>135</v>
      </c>
    </row>
    <row r="40" spans="1:4">
      <c r="A40" s="4" t="s">
        <v>51</v>
      </c>
      <c r="B40" s="5" t="n">
        <v>176</v>
      </c>
      <c r="C40" s="5" t="n">
        <v>173</v>
      </c>
      <c r="D40" s="5" t="n">
        <v>136</v>
      </c>
    </row>
    <row r="41" spans="1:4">
      <c r="A41" s="4" t="s">
        <v>55</v>
      </c>
      <c r="B41" s="6" t="n">
        <v>415</v>
      </c>
      <c r="C41" s="6" t="n">
        <v>136</v>
      </c>
      <c r="D41"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728</v>
      </c>
      <c r="C1" s="2" t="s">
        <v>593</v>
      </c>
    </row>
    <row r="2" spans="1:3">
      <c r="A2" s="3" t="s">
        <v>343</v>
      </c>
    </row>
    <row r="3" spans="1:3">
      <c r="A3" s="4" t="s">
        <v>750</v>
      </c>
      <c r="C3" s="10" t="n">
        <v>58.4</v>
      </c>
    </row>
    <row r="4" spans="1:3">
      <c r="A4" s="4" t="s">
        <v>755</v>
      </c>
      <c r="B4" s="6" t="n">
        <v>76</v>
      </c>
    </row>
    <row r="5" spans="1:3">
      <c r="A5" s="4" t="s">
        <v>673</v>
      </c>
      <c r="C5" s="6" t="n">
        <v>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5</v>
      </c>
    </row>
    <row r="3" spans="1:3">
      <c r="A3" s="3" t="s">
        <v>343</v>
      </c>
    </row>
    <row r="4" spans="1:3">
      <c r="A4" s="4" t="s">
        <v>778</v>
      </c>
      <c r="B4" s="6" t="n">
        <v>168473</v>
      </c>
      <c r="C4" s="6" t="n">
        <v>173635</v>
      </c>
    </row>
    <row r="5" spans="1:3">
      <c r="A5" s="4" t="s">
        <v>779</v>
      </c>
      <c r="B5" s="5" t="n">
        <v>132286</v>
      </c>
      <c r="C5" s="5" t="n">
        <v>128087</v>
      </c>
    </row>
    <row r="6" spans="1:3">
      <c r="A6" s="4" t="s">
        <v>780</v>
      </c>
      <c r="B6" s="5" t="n">
        <v>-6404</v>
      </c>
      <c r="C6" s="5" t="n">
        <v>-889</v>
      </c>
    </row>
    <row r="7" spans="1:3">
      <c r="A7" s="4" t="s">
        <v>781</v>
      </c>
      <c r="B7" s="6" t="n">
        <v>-6505</v>
      </c>
      <c r="C7" s="6" t="n">
        <v>1529</v>
      </c>
    </row>
    <row r="8" spans="1:3">
      <c r="A8" s="4" t="s">
        <v>782</v>
      </c>
      <c r="B8" s="7" t="n">
        <v>-0.54</v>
      </c>
      <c r="C8" s="7" t="n">
        <v>0.12</v>
      </c>
    </row>
    <row r="9" spans="1:3">
      <c r="A9" s="4" t="s">
        <v>783</v>
      </c>
      <c r="B9" s="7" t="n">
        <v>-0.54</v>
      </c>
      <c r="C9" s="7" t="n">
        <v>0.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84</v>
      </c>
      <c r="B1" s="2" t="s">
        <v>785</v>
      </c>
      <c r="C1" s="2" t="s">
        <v>786</v>
      </c>
      <c r="D1" s="2" t="s">
        <v>609</v>
      </c>
      <c r="E1" s="2" t="s">
        <v>787</v>
      </c>
      <c r="F1" s="2" t="s">
        <v>788</v>
      </c>
      <c r="G1" s="2" t="s">
        <v>620</v>
      </c>
      <c r="H1" s="2" t="s">
        <v>401</v>
      </c>
      <c r="I1" s="2" t="s">
        <v>402</v>
      </c>
      <c r="J1" s="2" t="s">
        <v>789</v>
      </c>
    </row>
    <row r="2" spans="1:10">
      <c r="A2" s="3" t="s">
        <v>790</v>
      </c>
    </row>
    <row r="3" spans="1:10">
      <c r="A3" s="4" t="s">
        <v>791</v>
      </c>
      <c r="B3" s="7" t="n">
        <v>4.1</v>
      </c>
    </row>
    <row r="4" spans="1:10">
      <c r="A4" s="4" t="s">
        <v>792</v>
      </c>
      <c r="F4" s="10" t="n">
        <v>0.9</v>
      </c>
    </row>
    <row r="5" spans="1:10">
      <c r="A5" s="4" t="s">
        <v>793</v>
      </c>
      <c r="C5" s="4" t="s">
        <v>794</v>
      </c>
    </row>
    <row r="6" spans="1:10">
      <c r="A6" s="4" t="s">
        <v>795</v>
      </c>
      <c r="J6" s="10" t="n">
        <v>33.2</v>
      </c>
    </row>
    <row r="7" spans="1:10">
      <c r="A7" s="4" t="s">
        <v>690</v>
      </c>
    </row>
    <row r="8" spans="1:10">
      <c r="A8" s="3" t="s">
        <v>790</v>
      </c>
    </row>
    <row r="9" spans="1:10">
      <c r="A9" s="4" t="s">
        <v>796</v>
      </c>
      <c r="E9" s="6" t="n">
        <v>6</v>
      </c>
    </row>
    <row r="10" spans="1:10">
      <c r="A10" s="4" t="s">
        <v>797</v>
      </c>
      <c r="E10" s="10" t="n">
        <v>5.8</v>
      </c>
    </row>
    <row r="11" spans="1:10">
      <c r="A11" s="4" t="s">
        <v>798</v>
      </c>
    </row>
    <row r="12" spans="1:10">
      <c r="A12" s="3" t="s">
        <v>790</v>
      </c>
    </row>
    <row r="13" spans="1:10">
      <c r="A13" s="4" t="s">
        <v>799</v>
      </c>
      <c r="C13" s="4" t="s">
        <v>438</v>
      </c>
    </row>
    <row r="14" spans="1:10">
      <c r="A14" s="4" t="s">
        <v>800</v>
      </c>
      <c r="C14" s="6" t="n">
        <v>15</v>
      </c>
    </row>
    <row r="15" spans="1:10">
      <c r="A15" s="4" t="s">
        <v>801</v>
      </c>
      <c r="H15" s="10" t="n">
        <v>0.1</v>
      </c>
    </row>
    <row r="16" spans="1:10">
      <c r="A16" s="4" t="s">
        <v>802</v>
      </c>
      <c r="H16" s="11" t="n">
        <v>3.5</v>
      </c>
    </row>
    <row r="17" spans="1:10">
      <c r="A17" s="4" t="s">
        <v>803</v>
      </c>
    </row>
    <row r="18" spans="1:10">
      <c r="A18" s="3" t="s">
        <v>790</v>
      </c>
    </row>
    <row r="19" spans="1:10">
      <c r="A19" s="4" t="s">
        <v>804</v>
      </c>
      <c r="C19" s="5" t="n">
        <v>30000000</v>
      </c>
    </row>
    <row r="20" spans="1:10">
      <c r="A20" s="4" t="s">
        <v>805</v>
      </c>
    </row>
    <row r="21" spans="1:10">
      <c r="A21" s="3" t="s">
        <v>790</v>
      </c>
    </row>
    <row r="22" spans="1:10">
      <c r="A22" s="4" t="s">
        <v>806</v>
      </c>
      <c r="H22" s="10" t="n">
        <v>0.4</v>
      </c>
      <c r="I22" s="10" t="n">
        <v>0.5</v>
      </c>
    </row>
    <row r="23" spans="1:10">
      <c r="A23" s="4" t="s">
        <v>807</v>
      </c>
    </row>
    <row r="24" spans="1:10">
      <c r="A24" s="3" t="s">
        <v>790</v>
      </c>
    </row>
    <row r="25" spans="1:10">
      <c r="A25" s="4" t="s">
        <v>808</v>
      </c>
      <c r="G25" s="6" t="n">
        <v>4</v>
      </c>
    </row>
    <row r="26" spans="1:10">
      <c r="A26" s="4" t="s">
        <v>604</v>
      </c>
    </row>
    <row r="27" spans="1:10">
      <c r="A27" s="3" t="s">
        <v>790</v>
      </c>
    </row>
    <row r="28" spans="1:10">
      <c r="A28" s="4" t="s">
        <v>642</v>
      </c>
      <c r="G28" s="10" t="n">
        <v>3.4</v>
      </c>
    </row>
    <row r="29" spans="1:10">
      <c r="A29" s="4" t="s">
        <v>809</v>
      </c>
    </row>
    <row r="30" spans="1:10">
      <c r="A30" s="3" t="s">
        <v>790</v>
      </c>
    </row>
    <row r="31" spans="1:10">
      <c r="A31" s="4" t="s">
        <v>642</v>
      </c>
      <c r="D31" s="10" t="n">
        <v>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10</v>
      </c>
      <c r="B1" s="2" t="s">
        <v>811</v>
      </c>
      <c r="C1" s="2" t="s">
        <v>2</v>
      </c>
      <c r="D1" s="2" t="s">
        <v>35</v>
      </c>
      <c r="E1" s="2" t="s">
        <v>36</v>
      </c>
      <c r="F1" s="2" t="s">
        <v>734</v>
      </c>
    </row>
    <row r="2" spans="1:6">
      <c r="A2" s="3" t="s">
        <v>812</v>
      </c>
    </row>
    <row r="3" spans="1:6">
      <c r="A3" s="4" t="s">
        <v>637</v>
      </c>
      <c r="F3" s="6" t="n">
        <v>82200</v>
      </c>
    </row>
    <row r="4" spans="1:6">
      <c r="A4" s="4" t="s">
        <v>37</v>
      </c>
      <c r="C4" s="6" t="n">
        <v>214568</v>
      </c>
      <c r="D4" s="6" t="n">
        <v>231433</v>
      </c>
      <c r="E4" s="6" t="n">
        <v>237938</v>
      </c>
    </row>
    <row r="5" spans="1:6">
      <c r="A5" s="4" t="s">
        <v>735</v>
      </c>
      <c r="C5" s="5" t="n">
        <v>180085</v>
      </c>
      <c r="D5" s="5" t="n">
        <v>183394</v>
      </c>
      <c r="E5" s="5" t="n">
        <v>181009</v>
      </c>
    </row>
    <row r="6" spans="1:6">
      <c r="A6" s="4" t="s">
        <v>43</v>
      </c>
      <c r="C6" s="5" t="n">
        <v>9843</v>
      </c>
      <c r="D6" s="5" t="n">
        <v>9499</v>
      </c>
      <c r="E6" s="5" t="n">
        <v>67915</v>
      </c>
    </row>
    <row r="7" spans="1:6">
      <c r="A7" s="4" t="s">
        <v>44</v>
      </c>
      <c r="C7" s="5" t="n">
        <v>4806</v>
      </c>
      <c r="D7" s="5" t="n">
        <v>5797</v>
      </c>
      <c r="E7" s="5" t="n">
        <v>5926</v>
      </c>
    </row>
    <row r="8" spans="1:6">
      <c r="A8" s="4" t="s">
        <v>51</v>
      </c>
      <c r="C8" s="5" t="n">
        <v>18018</v>
      </c>
      <c r="D8" s="5" t="n">
        <v>18956</v>
      </c>
      <c r="E8" s="5" t="n">
        <v>17101</v>
      </c>
    </row>
    <row r="9" spans="1:6">
      <c r="A9" s="4" t="s">
        <v>813</v>
      </c>
    </row>
    <row r="10" spans="1:6">
      <c r="A10" s="3" t="s">
        <v>812</v>
      </c>
    </row>
    <row r="11" spans="1:6">
      <c r="A11" s="4" t="s">
        <v>37</v>
      </c>
      <c r="C11" s="5" t="n">
        <v>165148</v>
      </c>
      <c r="D11" s="5" t="n">
        <v>169228</v>
      </c>
      <c r="E11" s="5" t="n">
        <v>176250</v>
      </c>
    </row>
    <row r="12" spans="1:6">
      <c r="A12" s="4" t="s">
        <v>735</v>
      </c>
      <c r="C12" s="5" t="n">
        <v>115366</v>
      </c>
      <c r="D12" s="5" t="n">
        <v>116862</v>
      </c>
      <c r="E12" s="5" t="n">
        <v>117167</v>
      </c>
    </row>
    <row r="13" spans="1:6">
      <c r="A13" s="4" t="s">
        <v>43</v>
      </c>
      <c r="C13" s="5" t="n">
        <v>6855</v>
      </c>
      <c r="D13" s="5" t="n">
        <v>5440</v>
      </c>
      <c r="E13" s="5" t="n">
        <v>67915</v>
      </c>
    </row>
    <row r="14" spans="1:6">
      <c r="A14" s="4" t="s">
        <v>44</v>
      </c>
      <c r="C14" s="5" t="n">
        <v>3462</v>
      </c>
      <c r="D14" s="5" t="n">
        <v>3345</v>
      </c>
      <c r="E14" s="5" t="n">
        <v>3143</v>
      </c>
    </row>
    <row r="15" spans="1:6">
      <c r="A15" s="4" t="s">
        <v>814</v>
      </c>
    </row>
    <row r="16" spans="1:6">
      <c r="A16" s="3" t="s">
        <v>812</v>
      </c>
    </row>
    <row r="17" spans="1:6">
      <c r="A17" s="4" t="s">
        <v>37</v>
      </c>
      <c r="C17" s="5" t="n">
        <v>10331</v>
      </c>
      <c r="D17" s="5" t="n">
        <v>10331</v>
      </c>
      <c r="E17" s="5" t="n">
        <v>10331</v>
      </c>
    </row>
    <row r="18" spans="1:6">
      <c r="A18" s="4" t="s">
        <v>735</v>
      </c>
      <c r="C18" s="5" t="n">
        <v>1275</v>
      </c>
      <c r="D18" s="5" t="n">
        <v>1000</v>
      </c>
      <c r="E18" s="5" t="n">
        <v>1002</v>
      </c>
    </row>
    <row r="19" spans="1:6">
      <c r="A19" s="4" t="s">
        <v>43</v>
      </c>
      <c r="C19" s="5" t="n">
        <v>2907</v>
      </c>
      <c r="D19" s="5" t="n">
        <v>1766</v>
      </c>
      <c r="E19" s="5" t="n">
        <v>9462</v>
      </c>
    </row>
    <row r="20" spans="1:6">
      <c r="A20" s="4" t="s">
        <v>44</v>
      </c>
      <c r="C20" s="5" t="n">
        <v>21</v>
      </c>
      <c r="D20" s="5" t="n">
        <v>21</v>
      </c>
      <c r="E20" s="5" t="n">
        <v>0</v>
      </c>
    </row>
    <row r="21" spans="1:6">
      <c r="A21" s="4" t="s">
        <v>51</v>
      </c>
      <c r="C21" s="6" t="n">
        <v>2827</v>
      </c>
      <c r="D21" s="6" t="n">
        <v>3042</v>
      </c>
      <c r="E21" s="6" t="n">
        <v>3238</v>
      </c>
    </row>
    <row r="22" spans="1:6">
      <c r="A22" s="4" t="s">
        <v>440</v>
      </c>
    </row>
    <row r="23" spans="1:6">
      <c r="A23" s="3" t="s">
        <v>812</v>
      </c>
    </row>
    <row r="24" spans="1:6">
      <c r="A24" s="4" t="s">
        <v>441</v>
      </c>
      <c r="B24" s="6" t="n">
        <v>8400</v>
      </c>
    </row>
    <row r="25" spans="1:6">
      <c r="A25" s="4" t="s">
        <v>442</v>
      </c>
      <c r="C25" s="4" t="s">
        <v>4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35</v>
      </c>
      <c r="D1" s="2" t="s">
        <v>36</v>
      </c>
    </row>
    <row r="2" spans="1:4">
      <c r="A2" s="3" t="s">
        <v>83</v>
      </c>
    </row>
    <row r="3" spans="1:4">
      <c r="A3" s="4" t="s">
        <v>90</v>
      </c>
      <c r="B3" s="6" t="n">
        <v>2323</v>
      </c>
      <c r="C3" s="6" t="n">
        <v>1464</v>
      </c>
    </row>
    <row r="4" spans="1:4">
      <c r="A4" s="4" t="s">
        <v>86</v>
      </c>
      <c r="B4" s="5" t="n">
        <v>4798</v>
      </c>
      <c r="C4" s="5" t="n">
        <v>7413</v>
      </c>
    </row>
    <row r="5" spans="1:4">
      <c r="A5" s="4" t="s">
        <v>88</v>
      </c>
      <c r="B5" s="5" t="n">
        <v>46457</v>
      </c>
      <c r="C5" s="5" t="n">
        <v>51691</v>
      </c>
    </row>
    <row r="6" spans="1:4">
      <c r="A6" s="4" t="s">
        <v>816</v>
      </c>
      <c r="B6" s="5" t="n">
        <v>30845</v>
      </c>
      <c r="C6" s="5" t="n">
        <v>33843</v>
      </c>
    </row>
    <row r="7" spans="1:4">
      <c r="A7" s="3" t="s">
        <v>817</v>
      </c>
    </row>
    <row r="8" spans="1:4">
      <c r="A8" s="4" t="s">
        <v>100</v>
      </c>
      <c r="B8" s="5" t="n">
        <v>197666</v>
      </c>
      <c r="C8" s="5" t="n">
        <v>205129</v>
      </c>
      <c r="D8" s="6" t="n">
        <v>210057</v>
      </c>
    </row>
    <row r="9" spans="1:4">
      <c r="A9" s="4" t="s">
        <v>108</v>
      </c>
      <c r="B9" s="5" t="n">
        <v>7444</v>
      </c>
      <c r="C9" s="5" t="n">
        <v>6810</v>
      </c>
    </row>
    <row r="10" spans="1:4">
      <c r="A10" s="4" t="s">
        <v>109</v>
      </c>
      <c r="B10" s="5" t="n">
        <v>8244</v>
      </c>
      <c r="C10" s="5" t="n">
        <v>7947</v>
      </c>
    </row>
    <row r="11" spans="1:4">
      <c r="A11" s="4" t="s">
        <v>110</v>
      </c>
      <c r="B11" s="5" t="n">
        <v>289338</v>
      </c>
      <c r="C11" s="5" t="n">
        <v>316606</v>
      </c>
    </row>
    <row r="12" spans="1:4">
      <c r="A12" s="3" t="s">
        <v>818</v>
      </c>
    </row>
    <row r="13" spans="1:4">
      <c r="A13" s="4" t="s">
        <v>112</v>
      </c>
      <c r="B13" s="5" t="n">
        <v>13398</v>
      </c>
      <c r="C13" s="5" t="n">
        <v>8127</v>
      </c>
    </row>
    <row r="14" spans="1:4">
      <c r="A14" s="4" t="s">
        <v>113</v>
      </c>
      <c r="B14" s="5" t="n">
        <v>23600</v>
      </c>
      <c r="C14" s="5" t="n">
        <v>17573</v>
      </c>
    </row>
    <row r="15" spans="1:4">
      <c r="A15" s="4" t="s">
        <v>115</v>
      </c>
      <c r="B15" s="5" t="n">
        <v>4560</v>
      </c>
      <c r="C15" s="5" t="n">
        <v>11435</v>
      </c>
    </row>
    <row r="16" spans="1:4">
      <c r="A16" s="4" t="s">
        <v>819</v>
      </c>
      <c r="B16" s="5" t="n">
        <v>6807</v>
      </c>
      <c r="C16" s="5" t="n">
        <v>5775</v>
      </c>
    </row>
    <row r="17" spans="1:4">
      <c r="A17" s="4" t="s">
        <v>116</v>
      </c>
      <c r="B17" s="5" t="n">
        <v>54603</v>
      </c>
      <c r="C17" s="5" t="n">
        <v>51285</v>
      </c>
    </row>
    <row r="18" spans="1:4">
      <c r="A18" s="3" t="s">
        <v>820</v>
      </c>
    </row>
    <row r="19" spans="1:4">
      <c r="A19" s="4" t="s">
        <v>821</v>
      </c>
      <c r="B19" s="5" t="n">
        <v>190372</v>
      </c>
      <c r="C19" s="5" t="n">
        <v>228027</v>
      </c>
    </row>
    <row r="20" spans="1:4">
      <c r="A20" s="4" t="s">
        <v>822</v>
      </c>
      <c r="B20" s="5" t="n">
        <v>4842</v>
      </c>
      <c r="C20" s="5" t="n">
        <v>7728</v>
      </c>
    </row>
    <row r="21" spans="1:4">
      <c r="A21" s="4" t="s">
        <v>120</v>
      </c>
      <c r="B21" s="5" t="n">
        <v>293354</v>
      </c>
      <c r="C21" s="5" t="n">
        <v>330755</v>
      </c>
    </row>
    <row r="22" spans="1:4">
      <c r="A22" s="4" t="s">
        <v>813</v>
      </c>
    </row>
    <row r="23" spans="1:4">
      <c r="A23" s="3" t="s">
        <v>817</v>
      </c>
    </row>
    <row r="24" spans="1:4">
      <c r="A24" s="4" t="s">
        <v>110</v>
      </c>
      <c r="B24" s="5" t="n">
        <v>260228</v>
      </c>
      <c r="C24" s="5" t="n">
        <v>271336</v>
      </c>
    </row>
    <row r="25" spans="1:4">
      <c r="A25" s="4" t="s">
        <v>814</v>
      </c>
    </row>
    <row r="26" spans="1:4">
      <c r="A26" s="3" t="s">
        <v>83</v>
      </c>
    </row>
    <row r="27" spans="1:4">
      <c r="A27" s="4" t="s">
        <v>90</v>
      </c>
      <c r="B27" s="5" t="n">
        <v>1550</v>
      </c>
      <c r="C27" s="5" t="n">
        <v>1464</v>
      </c>
    </row>
    <row r="28" spans="1:4">
      <c r="A28" s="4" t="s">
        <v>86</v>
      </c>
      <c r="B28" s="5" t="n">
        <v>445</v>
      </c>
      <c r="C28" s="5" t="n">
        <v>545</v>
      </c>
    </row>
    <row r="29" spans="1:4">
      <c r="A29" s="4" t="s">
        <v>88</v>
      </c>
      <c r="B29" s="5" t="n">
        <v>2002</v>
      </c>
      <c r="C29" s="5" t="n">
        <v>2009</v>
      </c>
    </row>
    <row r="30" spans="1:4">
      <c r="A30" s="4" t="s">
        <v>816</v>
      </c>
      <c r="B30" s="5" t="n">
        <v>229</v>
      </c>
      <c r="C30" s="5" t="n">
        <v>253</v>
      </c>
    </row>
    <row r="31" spans="1:4">
      <c r="A31" s="3" t="s">
        <v>817</v>
      </c>
    </row>
    <row r="32" spans="1:4">
      <c r="A32" s="4" t="s">
        <v>100</v>
      </c>
      <c r="B32" s="5" t="n">
        <v>46390</v>
      </c>
      <c r="C32" s="5" t="n">
        <v>49297</v>
      </c>
    </row>
    <row r="33" spans="1:4">
      <c r="A33" s="4" t="s">
        <v>108</v>
      </c>
      <c r="B33" s="5" t="n">
        <v>6205</v>
      </c>
      <c r="C33" s="5" t="n">
        <v>5460</v>
      </c>
    </row>
    <row r="34" spans="1:4">
      <c r="A34" s="4" t="s">
        <v>109</v>
      </c>
      <c r="B34" s="5" t="n">
        <v>52824</v>
      </c>
      <c r="C34" s="5" t="n">
        <v>55010</v>
      </c>
    </row>
    <row r="35" spans="1:4">
      <c r="A35" s="4" t="s">
        <v>110</v>
      </c>
      <c r="B35" s="5" t="n">
        <v>54826</v>
      </c>
      <c r="C35" s="5" t="n">
        <v>57019</v>
      </c>
    </row>
    <row r="36" spans="1:4">
      <c r="A36" s="3" t="s">
        <v>818</v>
      </c>
    </row>
    <row r="37" spans="1:4">
      <c r="A37" s="4" t="s">
        <v>112</v>
      </c>
      <c r="B37" s="5" t="n">
        <v>54</v>
      </c>
      <c r="C37" s="5" t="n">
        <v>14</v>
      </c>
    </row>
    <row r="38" spans="1:4">
      <c r="A38" s="4" t="s">
        <v>113</v>
      </c>
      <c r="B38" s="5" t="n">
        <v>6039</v>
      </c>
      <c r="C38" s="5" t="n">
        <v>5453</v>
      </c>
    </row>
    <row r="39" spans="1:4">
      <c r="A39" s="4" t="s">
        <v>115</v>
      </c>
      <c r="B39" s="5" t="n">
        <v>807</v>
      </c>
      <c r="C39" s="5" t="n">
        <v>779</v>
      </c>
    </row>
    <row r="40" spans="1:4">
      <c r="A40" s="4" t="s">
        <v>819</v>
      </c>
      <c r="B40" s="5" t="n">
        <v>205</v>
      </c>
      <c r="C40" s="5" t="n">
        <v>223</v>
      </c>
    </row>
    <row r="41" spans="1:4">
      <c r="A41" s="4" t="s">
        <v>116</v>
      </c>
      <c r="B41" s="5" t="n">
        <v>7105</v>
      </c>
      <c r="C41" s="5" t="n">
        <v>6469</v>
      </c>
    </row>
    <row r="42" spans="1:4">
      <c r="A42" s="3" t="s">
        <v>820</v>
      </c>
    </row>
    <row r="43" spans="1:4">
      <c r="A43" s="4" t="s">
        <v>821</v>
      </c>
      <c r="B43" s="5" t="n">
        <v>51954</v>
      </c>
      <c r="C43" s="5" t="n">
        <v>57728</v>
      </c>
    </row>
    <row r="44" spans="1:4">
      <c r="A44" s="4" t="s">
        <v>822</v>
      </c>
      <c r="B44" s="5" t="n">
        <v>0</v>
      </c>
      <c r="C44" s="5" t="n">
        <v>0</v>
      </c>
    </row>
    <row r="45" spans="1:4">
      <c r="A45" s="4" t="s">
        <v>823</v>
      </c>
      <c r="B45" s="5" t="n">
        <v>51954</v>
      </c>
      <c r="C45" s="5" t="n">
        <v>57728</v>
      </c>
    </row>
    <row r="46" spans="1:4">
      <c r="A46" s="4" t="s">
        <v>120</v>
      </c>
      <c r="B46" s="6" t="n">
        <v>59059</v>
      </c>
      <c r="C46" s="6" t="n">
        <v>641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36</v>
      </c>
    </row>
    <row r="3" spans="1:4">
      <c r="A3" s="3" t="s">
        <v>825</v>
      </c>
    </row>
    <row r="4" spans="1:4">
      <c r="A4" s="4" t="s">
        <v>826</v>
      </c>
      <c r="B4" s="6" t="n">
        <v>9843</v>
      </c>
      <c r="C4" s="6" t="n">
        <v>9499</v>
      </c>
      <c r="D4" s="6" t="n">
        <v>67915</v>
      </c>
    </row>
    <row r="5" spans="1:4">
      <c r="A5" s="4" t="s">
        <v>827</v>
      </c>
    </row>
    <row r="6" spans="1:4">
      <c r="A6" s="3" t="s">
        <v>825</v>
      </c>
    </row>
    <row r="7" spans="1:4">
      <c r="A7" s="4" t="s">
        <v>826</v>
      </c>
      <c r="B7" s="5" t="n">
        <v>6855</v>
      </c>
      <c r="C7" s="5" t="n">
        <v>5440</v>
      </c>
      <c r="D7" s="5" t="n">
        <v>9520</v>
      </c>
    </row>
    <row r="8" spans="1:4">
      <c r="A8" s="4" t="s">
        <v>828</v>
      </c>
    </row>
    <row r="9" spans="1:4">
      <c r="A9" s="3" t="s">
        <v>825</v>
      </c>
    </row>
    <row r="10" spans="1:4">
      <c r="A10" s="4" t="s">
        <v>826</v>
      </c>
      <c r="C10" s="5" t="n">
        <v>695</v>
      </c>
      <c r="D10" s="6" t="n">
        <v>58395</v>
      </c>
    </row>
    <row r="11" spans="1:4">
      <c r="A11" s="4" t="s">
        <v>829</v>
      </c>
    </row>
    <row r="12" spans="1:4">
      <c r="A12" s="3" t="s">
        <v>825</v>
      </c>
    </row>
    <row r="13" spans="1:4">
      <c r="A13" s="4" t="s">
        <v>826</v>
      </c>
      <c r="C13" s="6" t="n">
        <v>3364</v>
      </c>
    </row>
    <row r="14" spans="1:4">
      <c r="A14" s="4" t="s">
        <v>830</v>
      </c>
    </row>
    <row r="15" spans="1:4">
      <c r="A15" s="3" t="s">
        <v>825</v>
      </c>
    </row>
    <row r="16" spans="1:4">
      <c r="A16" s="4" t="s">
        <v>826</v>
      </c>
      <c r="B16" s="5" t="n">
        <v>2058</v>
      </c>
    </row>
    <row r="17" spans="1:4">
      <c r="A17" s="4" t="s">
        <v>831</v>
      </c>
    </row>
    <row r="18" spans="1:4">
      <c r="A18" s="3" t="s">
        <v>825</v>
      </c>
    </row>
    <row r="19" spans="1:4">
      <c r="A19" s="4" t="s">
        <v>826</v>
      </c>
      <c r="B19" s="6" t="n">
        <v>9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0"/>
    <col customWidth="1" max="6" min="6" width="46"/>
    <col customWidth="1" max="7" min="7" width="25"/>
    <col customWidth="1" max="8" min="8" width="40"/>
    <col customWidth="1" max="9" min="9" width="33"/>
    <col customWidth="1" max="10" min="10" width="33"/>
  </cols>
  <sheetData>
    <row r="1" spans="1:10">
      <c r="A1" s="1" t="s">
        <v>145</v>
      </c>
      <c r="B1" s="2" t="s">
        <v>146</v>
      </c>
      <c r="D1" s="2" t="s">
        <v>147</v>
      </c>
      <c r="E1" s="2" t="s">
        <v>148</v>
      </c>
      <c r="F1" s="2" t="s">
        <v>149</v>
      </c>
      <c r="G1" s="2" t="s">
        <v>150</v>
      </c>
      <c r="H1" s="2" t="s">
        <v>151</v>
      </c>
      <c r="I1" s="2" t="s">
        <v>152</v>
      </c>
      <c r="J1" s="2" t="s">
        <v>153</v>
      </c>
    </row>
    <row r="2" spans="1:10">
      <c r="A2" s="4" t="s">
        <v>154</v>
      </c>
      <c r="H2" s="5" t="n">
        <v>928991</v>
      </c>
      <c r="I2" s="5" t="n">
        <v>1142366</v>
      </c>
      <c r="J2" s="5" t="n">
        <v>9316781</v>
      </c>
    </row>
    <row r="3" spans="1:10">
      <c r="A3" s="4" t="s">
        <v>155</v>
      </c>
      <c r="B3" s="6" t="n">
        <v>83368</v>
      </c>
      <c r="D3" s="6" t="n">
        <v>581091</v>
      </c>
      <c r="E3" s="6" t="n">
        <v>-545355</v>
      </c>
      <c r="F3" s="6" t="n">
        <v>-99</v>
      </c>
      <c r="G3" s="6" t="n">
        <v>47618</v>
      </c>
      <c r="H3" s="6" t="n">
        <v>9</v>
      </c>
      <c r="I3" s="6" t="n">
        <v>11</v>
      </c>
      <c r="J3" s="6" t="n">
        <v>93</v>
      </c>
    </row>
    <row r="4" spans="1:10">
      <c r="A4" s="4" t="s">
        <v>156</v>
      </c>
      <c r="B4" s="5" t="n">
        <v>-95985</v>
      </c>
      <c r="E4" s="5" t="n">
        <v>-99259</v>
      </c>
      <c r="G4" s="5" t="n">
        <v>3274</v>
      </c>
    </row>
    <row r="5" spans="1:10">
      <c r="A5" s="4" t="s">
        <v>157</v>
      </c>
      <c r="J5" s="5" t="n">
        <v>198096</v>
      </c>
    </row>
    <row r="6" spans="1:10">
      <c r="A6" s="4" t="s">
        <v>158</v>
      </c>
      <c r="B6" s="5" t="n">
        <v>419</v>
      </c>
      <c r="D6" s="5" t="n">
        <v>417</v>
      </c>
      <c r="J6" s="6" t="n">
        <v>2</v>
      </c>
    </row>
    <row r="7" spans="1:10">
      <c r="A7" s="4" t="s">
        <v>159</v>
      </c>
      <c r="J7" s="5" t="n">
        <v>96978</v>
      </c>
    </row>
    <row r="8" spans="1:10">
      <c r="A8" s="4" t="s">
        <v>160</v>
      </c>
      <c r="B8" s="5" t="n">
        <v>2123</v>
      </c>
      <c r="D8" s="5" t="n">
        <v>2122</v>
      </c>
      <c r="J8" s="6" t="n">
        <v>1</v>
      </c>
    </row>
    <row r="9" spans="1:10">
      <c r="A9" s="4" t="s">
        <v>161</v>
      </c>
      <c r="J9" s="5" t="n">
        <v>151825</v>
      </c>
    </row>
    <row r="10" spans="1:10">
      <c r="A10" s="4" t="s">
        <v>162</v>
      </c>
      <c r="B10" s="5" t="n">
        <v>2058</v>
      </c>
      <c r="D10" s="5" t="n">
        <v>2056</v>
      </c>
      <c r="J10" s="6" t="n">
        <v>2</v>
      </c>
    </row>
    <row r="11" spans="1:10">
      <c r="A11" s="4" t="s">
        <v>163</v>
      </c>
      <c r="B11" s="5" t="n">
        <v>-5428</v>
      </c>
      <c r="G11" s="5" t="n">
        <v>-5428</v>
      </c>
    </row>
    <row r="12" spans="1:10">
      <c r="A12" s="4" t="s">
        <v>164</v>
      </c>
      <c r="B12" s="5" t="n">
        <v>1197</v>
      </c>
      <c r="G12" s="5" t="n">
        <v>1197</v>
      </c>
    </row>
    <row r="13" spans="1:10">
      <c r="A13" s="4" t="s">
        <v>78</v>
      </c>
      <c r="B13" s="5" t="n">
        <v>99</v>
      </c>
      <c r="F13" s="5" t="n">
        <v>99</v>
      </c>
    </row>
    <row r="14" spans="1:10">
      <c r="A14" s="4" t="s">
        <v>165</v>
      </c>
      <c r="H14" s="5" t="n">
        <v>928991</v>
      </c>
      <c r="I14" s="5" t="n">
        <v>1142366</v>
      </c>
      <c r="J14" s="5" t="n">
        <v>9763680</v>
      </c>
    </row>
    <row r="15" spans="1:10">
      <c r="A15" s="4" t="s">
        <v>166</v>
      </c>
      <c r="B15" s="5" t="n">
        <v>-12149</v>
      </c>
      <c r="D15" s="5" t="n">
        <v>585686</v>
      </c>
      <c r="E15" s="5" t="n">
        <v>-644614</v>
      </c>
      <c r="F15" s="5" t="n">
        <v>0</v>
      </c>
      <c r="G15" s="5" t="n">
        <v>46661</v>
      </c>
      <c r="H15" s="6" t="n">
        <v>9</v>
      </c>
      <c r="I15" s="6" t="n">
        <v>11</v>
      </c>
      <c r="J15" s="6" t="n">
        <v>98</v>
      </c>
    </row>
    <row r="16" spans="1:10">
      <c r="A16" s="4" t="s">
        <v>156</v>
      </c>
      <c r="B16" s="5" t="n">
        <v>-304</v>
      </c>
      <c r="E16" s="5" t="n">
        <v>2114</v>
      </c>
      <c r="G16" s="5" t="n">
        <v>-2418</v>
      </c>
    </row>
    <row r="17" spans="1:10">
      <c r="A17" s="4" t="s">
        <v>157</v>
      </c>
      <c r="J17" s="5" t="n">
        <v>47500</v>
      </c>
    </row>
    <row r="18" spans="1:10">
      <c r="A18" s="4" t="s">
        <v>158</v>
      </c>
      <c r="B18" s="5" t="n">
        <v>135</v>
      </c>
      <c r="D18" s="5" t="n">
        <v>135</v>
      </c>
      <c r="J18" s="6" t="n">
        <v>0</v>
      </c>
    </row>
    <row r="19" spans="1:10">
      <c r="A19" s="4" t="s">
        <v>159</v>
      </c>
      <c r="J19" s="5" t="n">
        <v>552990</v>
      </c>
    </row>
    <row r="20" spans="1:10">
      <c r="A20" s="4" t="s">
        <v>160</v>
      </c>
      <c r="B20" s="5" t="n">
        <v>4014</v>
      </c>
      <c r="D20" s="5" t="n">
        <v>4008</v>
      </c>
      <c r="J20" s="6" t="n">
        <v>6</v>
      </c>
    </row>
    <row r="21" spans="1:10">
      <c r="A21" s="4" t="s">
        <v>167</v>
      </c>
      <c r="H21" s="5" t="n">
        <v>-62672</v>
      </c>
      <c r="J21" s="5" t="n">
        <v>38230</v>
      </c>
    </row>
    <row r="22" spans="1:10">
      <c r="A22" s="4" t="s">
        <v>168</v>
      </c>
      <c r="B22" s="5" t="n">
        <v>1</v>
      </c>
      <c r="D22" s="5" t="n">
        <v>1</v>
      </c>
      <c r="J22" s="6" t="n">
        <v>0</v>
      </c>
    </row>
    <row r="23" spans="1:10">
      <c r="A23" s="4" t="s">
        <v>163</v>
      </c>
      <c r="B23" s="5" t="n">
        <v>-5846</v>
      </c>
      <c r="G23" s="5" t="n">
        <v>-5846</v>
      </c>
    </row>
    <row r="24" spans="1:10">
      <c r="A24" s="4" t="s">
        <v>169</v>
      </c>
      <c r="H24" s="5" t="n">
        <v>866319</v>
      </c>
      <c r="I24" s="5" t="n">
        <v>1142366</v>
      </c>
      <c r="J24" s="5" t="n">
        <v>10402400</v>
      </c>
    </row>
    <row r="25" spans="1:10">
      <c r="A25" s="4" t="s">
        <v>170</v>
      </c>
      <c r="B25" s="5" t="n">
        <v>-14149</v>
      </c>
      <c r="D25" s="5" t="n">
        <v>589830</v>
      </c>
      <c r="E25" s="5" t="n">
        <v>-642500</v>
      </c>
      <c r="F25" s="5" t="n">
        <v>0</v>
      </c>
      <c r="G25" s="5" t="n">
        <v>38397</v>
      </c>
      <c r="H25" s="6" t="n">
        <v>9</v>
      </c>
      <c r="I25" s="6" t="n">
        <v>11</v>
      </c>
      <c r="J25" s="6" t="n">
        <v>104</v>
      </c>
    </row>
    <row r="26" spans="1:10">
      <c r="A26" s="4" t="s">
        <v>156</v>
      </c>
      <c r="B26" s="6" t="n">
        <v>13220</v>
      </c>
      <c r="E26" s="5" t="n">
        <v>13119</v>
      </c>
      <c r="G26" s="5" t="n">
        <v>101</v>
      </c>
    </row>
    <row r="27" spans="1:10">
      <c r="A27" s="4" t="s">
        <v>157</v>
      </c>
      <c r="B27" s="5" t="n">
        <v>57738</v>
      </c>
      <c r="C27" s="4" t="s">
        <v>171</v>
      </c>
      <c r="J27" s="5" t="n">
        <v>57738</v>
      </c>
    </row>
    <row r="28" spans="1:10">
      <c r="A28" s="4" t="s">
        <v>158</v>
      </c>
      <c r="B28" s="6" t="n">
        <v>115</v>
      </c>
      <c r="D28" s="5" t="n">
        <v>114</v>
      </c>
      <c r="J28" s="6" t="n">
        <v>1</v>
      </c>
    </row>
    <row r="29" spans="1:10">
      <c r="A29" s="4" t="s">
        <v>159</v>
      </c>
      <c r="J29" s="5" t="n">
        <v>213197</v>
      </c>
    </row>
    <row r="30" spans="1:10">
      <c r="A30" s="4" t="s">
        <v>160</v>
      </c>
      <c r="B30" s="5" t="n">
        <v>2374</v>
      </c>
      <c r="D30" s="5" t="n">
        <v>2372</v>
      </c>
      <c r="J30" s="6" t="n">
        <v>2</v>
      </c>
    </row>
    <row r="31" spans="1:10">
      <c r="A31" s="4" t="s">
        <v>167</v>
      </c>
      <c r="H31" s="5" t="n">
        <v>-866319</v>
      </c>
      <c r="J31" s="5" t="n">
        <v>606423</v>
      </c>
    </row>
    <row r="32" spans="1:10">
      <c r="A32" s="4" t="s">
        <v>168</v>
      </c>
      <c r="B32" s="5" t="n">
        <v>6</v>
      </c>
      <c r="D32" s="5" t="n">
        <v>9</v>
      </c>
      <c r="H32" s="6" t="n">
        <v>-9</v>
      </c>
      <c r="J32" s="6" t="n">
        <v>6</v>
      </c>
    </row>
    <row r="33" spans="1:10">
      <c r="A33" s="4" t="s">
        <v>172</v>
      </c>
      <c r="J33" s="5" t="n">
        <v>-1693</v>
      </c>
    </row>
    <row r="34" spans="1:10">
      <c r="A34" s="4" t="s">
        <v>173</v>
      </c>
      <c r="B34" s="5" t="n">
        <v>-5</v>
      </c>
      <c r="D34" s="5" t="n">
        <v>-5</v>
      </c>
    </row>
    <row r="35" spans="1:10">
      <c r="A35" s="4" t="s">
        <v>163</v>
      </c>
      <c r="B35" s="5" t="n">
        <v>-5577</v>
      </c>
      <c r="G35" s="5" t="n">
        <v>-5577</v>
      </c>
    </row>
    <row r="36" spans="1:10">
      <c r="A36" s="4" t="s">
        <v>174</v>
      </c>
      <c r="H36" s="5" t="n">
        <v>0</v>
      </c>
      <c r="I36" s="5" t="n">
        <v>1142366</v>
      </c>
      <c r="J36" s="5" t="n">
        <v>11278065</v>
      </c>
    </row>
    <row r="37" spans="1:10">
      <c r="A37" s="4" t="s">
        <v>175</v>
      </c>
      <c r="B37" s="6" t="n">
        <v>-4016</v>
      </c>
      <c r="D37" s="6" t="n">
        <v>592320</v>
      </c>
      <c r="E37" s="6" t="n">
        <v>-629381</v>
      </c>
      <c r="F37" s="6" t="n">
        <v>0</v>
      </c>
      <c r="G37" s="6" t="n">
        <v>32921</v>
      </c>
      <c r="H37" s="6" t="n">
        <v>0</v>
      </c>
      <c r="I37" s="6" t="n">
        <v>11</v>
      </c>
      <c r="J37" s="6" t="n">
        <v>113</v>
      </c>
    </row>
    <row r="38" spans="1:10"/>
    <row r="39" spans="1:10">
      <c r="A39" s="4" t="s">
        <v>171</v>
      </c>
      <c r="B39" s="4" t="s">
        <v>176</v>
      </c>
    </row>
  </sheetData>
  <mergeCells count="3">
    <mergeCell ref="B1:C1"/>
    <mergeCell ref="A38:J38"/>
    <mergeCell ref="B39:J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2</v>
      </c>
      <c r="B1" s="2" t="s">
        <v>1</v>
      </c>
    </row>
    <row r="2" spans="1:4">
      <c r="B2" s="2" t="s">
        <v>2</v>
      </c>
      <c r="C2" s="2" t="s">
        <v>35</v>
      </c>
      <c r="D2" s="2" t="s">
        <v>36</v>
      </c>
    </row>
    <row r="3" spans="1:4">
      <c r="A3" s="4" t="s">
        <v>426</v>
      </c>
    </row>
    <row r="4" spans="1:4">
      <c r="A4" s="3" t="s">
        <v>833</v>
      </c>
    </row>
    <row r="5" spans="1:4">
      <c r="A5" s="4" t="s">
        <v>834</v>
      </c>
      <c r="B5" s="4" t="s">
        <v>835</v>
      </c>
      <c r="C5" s="4" t="s">
        <v>836</v>
      </c>
      <c r="D5" s="4" t="s">
        <v>837</v>
      </c>
    </row>
    <row r="6" spans="1:4">
      <c r="A6" s="4" t="s">
        <v>838</v>
      </c>
      <c r="B6" s="4" t="s">
        <v>648</v>
      </c>
      <c r="C6" s="4" t="s">
        <v>839</v>
      </c>
      <c r="D6" s="4" t="s">
        <v>542</v>
      </c>
    </row>
    <row r="7" spans="1:4">
      <c r="A7" s="4" t="s">
        <v>840</v>
      </c>
      <c r="B7" s="4" t="s">
        <v>841</v>
      </c>
      <c r="C7" s="4" t="s">
        <v>842</v>
      </c>
      <c r="D7" s="4" t="s">
        <v>842</v>
      </c>
    </row>
    <row r="8" spans="1:4">
      <c r="A8" s="4" t="s">
        <v>843</v>
      </c>
      <c r="B8" s="4" t="s">
        <v>844</v>
      </c>
      <c r="C8" s="4" t="s">
        <v>845</v>
      </c>
      <c r="D8" s="4" t="s">
        <v>844</v>
      </c>
    </row>
    <row r="9" spans="1:4">
      <c r="A9" s="4" t="s">
        <v>523</v>
      </c>
    </row>
    <row r="10" spans="1:4">
      <c r="A10" s="3" t="s">
        <v>833</v>
      </c>
    </row>
    <row r="11" spans="1:4">
      <c r="A11" s="4" t="s">
        <v>834</v>
      </c>
      <c r="B11" s="4" t="s">
        <v>846</v>
      </c>
      <c r="C11" s="4" t="s">
        <v>847</v>
      </c>
      <c r="D11" s="4" t="s">
        <v>846</v>
      </c>
    </row>
    <row r="12" spans="1:4">
      <c r="A12" s="4" t="s">
        <v>838</v>
      </c>
      <c r="B12" s="4" t="s">
        <v>654</v>
      </c>
      <c r="C12" s="4" t="s">
        <v>848</v>
      </c>
      <c r="D12" s="4" t="s">
        <v>849</v>
      </c>
    </row>
    <row r="13" spans="1:4">
      <c r="A13" s="4" t="s">
        <v>840</v>
      </c>
      <c r="B13" s="4" t="s">
        <v>850</v>
      </c>
      <c r="C13" s="4" t="s">
        <v>851</v>
      </c>
      <c r="D13" s="4" t="s">
        <v>852</v>
      </c>
    </row>
    <row r="14" spans="1:4">
      <c r="A14" s="4" t="s">
        <v>843</v>
      </c>
      <c r="B14" s="4" t="s">
        <v>853</v>
      </c>
      <c r="C14" s="4" t="s">
        <v>853</v>
      </c>
      <c r="D14" s="4" t="s">
        <v>8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5</v>
      </c>
    </row>
    <row r="3" spans="1:3">
      <c r="A3" s="3" t="s">
        <v>856</v>
      </c>
    </row>
    <row r="4" spans="1:3">
      <c r="A4" s="4" t="s">
        <v>857</v>
      </c>
      <c r="B4" s="6" t="n">
        <v>-642</v>
      </c>
    </row>
    <row r="5" spans="1:3">
      <c r="A5" s="4" t="s">
        <v>858</v>
      </c>
      <c r="B5" s="5" t="n">
        <v>205129</v>
      </c>
      <c r="C5" s="6" t="n">
        <v>210057</v>
      </c>
    </row>
    <row r="6" spans="1:3">
      <c r="A6" s="4" t="s">
        <v>723</v>
      </c>
      <c r="B6" s="5" t="n">
        <v>34</v>
      </c>
      <c r="C6" s="5" t="n">
        <v>512</v>
      </c>
    </row>
    <row r="7" spans="1:3">
      <c r="A7" s="4" t="s">
        <v>859</v>
      </c>
      <c r="B7" s="5" t="n">
        <v>-6855</v>
      </c>
    </row>
    <row r="8" spans="1:3">
      <c r="A8" s="4" t="s">
        <v>860</v>
      </c>
      <c r="B8" s="5" t="n">
        <v>197666</v>
      </c>
      <c r="C8" s="5" t="n">
        <v>205129</v>
      </c>
    </row>
    <row r="9" spans="1:3">
      <c r="A9" s="4" t="s">
        <v>861</v>
      </c>
    </row>
    <row r="10" spans="1:3">
      <c r="A10" s="3" t="s">
        <v>856</v>
      </c>
    </row>
    <row r="11" spans="1:3">
      <c r="A11" s="4" t="s">
        <v>859</v>
      </c>
      <c r="C11" s="5" t="n">
        <v>-5440</v>
      </c>
    </row>
    <row r="12" spans="1:3">
      <c r="A12" s="4" t="s">
        <v>862</v>
      </c>
    </row>
    <row r="13" spans="1:3">
      <c r="A13" s="3" t="s">
        <v>856</v>
      </c>
    </row>
    <row r="14" spans="1:3">
      <c r="A14" s="4" t="s">
        <v>858</v>
      </c>
      <c r="B14" s="5" t="n">
        <v>71616</v>
      </c>
      <c r="C14" s="5" t="n">
        <v>71616</v>
      </c>
    </row>
    <row r="15" spans="1:3">
      <c r="A15" s="4" t="s">
        <v>860</v>
      </c>
      <c r="B15" s="5" t="n">
        <v>71616</v>
      </c>
      <c r="C15" s="5" t="n">
        <v>71616</v>
      </c>
    </row>
    <row r="16" spans="1:3">
      <c r="A16" s="4" t="s">
        <v>455</v>
      </c>
    </row>
    <row r="17" spans="1:3">
      <c r="A17" s="3" t="s">
        <v>856</v>
      </c>
    </row>
    <row r="18" spans="1:3">
      <c r="A18" s="4" t="s">
        <v>858</v>
      </c>
      <c r="B18" s="5" t="n">
        <v>49297</v>
      </c>
      <c r="C18" s="5" t="n">
        <v>51063</v>
      </c>
    </row>
    <row r="19" spans="1:3">
      <c r="A19" s="4" t="s">
        <v>859</v>
      </c>
      <c r="B19" s="5" t="n">
        <v>-2907</v>
      </c>
    </row>
    <row r="20" spans="1:3">
      <c r="A20" s="4" t="s">
        <v>860</v>
      </c>
      <c r="B20" s="5" t="n">
        <v>46390</v>
      </c>
      <c r="C20" s="5" t="n">
        <v>49297</v>
      </c>
    </row>
    <row r="21" spans="1:3">
      <c r="A21" s="4" t="s">
        <v>863</v>
      </c>
    </row>
    <row r="22" spans="1:3">
      <c r="A22" s="3" t="s">
        <v>856</v>
      </c>
    </row>
    <row r="23" spans="1:3">
      <c r="A23" s="4" t="s">
        <v>859</v>
      </c>
      <c r="C23" s="5" t="n">
        <v>-1766</v>
      </c>
    </row>
    <row r="24" spans="1:3">
      <c r="A24" s="4" t="s">
        <v>864</v>
      </c>
    </row>
    <row r="25" spans="1:3">
      <c r="A25" s="3" t="s">
        <v>856</v>
      </c>
    </row>
    <row r="26" spans="1:3">
      <c r="A26" s="4" t="s">
        <v>858</v>
      </c>
      <c r="B26" s="5" t="n">
        <v>36912</v>
      </c>
      <c r="C26" s="5" t="n">
        <v>39255</v>
      </c>
    </row>
    <row r="27" spans="1:3">
      <c r="A27" s="4" t="s">
        <v>859</v>
      </c>
      <c r="B27" s="5" t="n">
        <v>-2192</v>
      </c>
      <c r="C27" s="5" t="n">
        <v>-2343</v>
      </c>
    </row>
    <row r="28" spans="1:3">
      <c r="A28" s="4" t="s">
        <v>860</v>
      </c>
      <c r="B28" s="5" t="n">
        <v>34720</v>
      </c>
      <c r="C28" s="5" t="n">
        <v>36912</v>
      </c>
    </row>
    <row r="29" spans="1:3">
      <c r="A29" s="4" t="s">
        <v>865</v>
      </c>
    </row>
    <row r="30" spans="1:3">
      <c r="A30" s="3" t="s">
        <v>856</v>
      </c>
    </row>
    <row r="31" spans="1:3">
      <c r="A31" s="4" t="s">
        <v>858</v>
      </c>
      <c r="B31" s="5" t="n">
        <v>26399</v>
      </c>
      <c r="C31" s="5" t="n">
        <v>27692</v>
      </c>
    </row>
    <row r="32" spans="1:3">
      <c r="A32" s="4" t="s">
        <v>723</v>
      </c>
      <c r="B32" s="5" t="n">
        <v>34</v>
      </c>
    </row>
    <row r="33" spans="1:3">
      <c r="A33" s="4" t="s">
        <v>859</v>
      </c>
      <c r="B33" s="5" t="n">
        <v>-1677</v>
      </c>
      <c r="C33" s="5" t="n">
        <v>-1293</v>
      </c>
    </row>
    <row r="34" spans="1:3">
      <c r="A34" s="4" t="s">
        <v>860</v>
      </c>
      <c r="B34" s="5" t="n">
        <v>24756</v>
      </c>
      <c r="C34" s="5" t="n">
        <v>26399</v>
      </c>
    </row>
    <row r="35" spans="1:3">
      <c r="A35" s="4" t="s">
        <v>866</v>
      </c>
    </row>
    <row r="36" spans="1:3">
      <c r="A36" s="3" t="s">
        <v>856</v>
      </c>
    </row>
    <row r="37" spans="1:3">
      <c r="A37" s="4" t="s">
        <v>858</v>
      </c>
      <c r="B37" s="5" t="n">
        <v>18166</v>
      </c>
      <c r="C37" s="5" t="n">
        <v>17654</v>
      </c>
    </row>
    <row r="38" spans="1:3">
      <c r="A38" s="4" t="s">
        <v>723</v>
      </c>
      <c r="C38" s="5" t="n">
        <v>512</v>
      </c>
    </row>
    <row r="39" spans="1:3">
      <c r="A39" s="4" t="s">
        <v>860</v>
      </c>
      <c r="B39" s="5" t="n">
        <v>18166</v>
      </c>
      <c r="C39" s="5" t="n">
        <v>18166</v>
      </c>
    </row>
    <row r="40" spans="1:3">
      <c r="A40" s="4" t="s">
        <v>393</v>
      </c>
    </row>
    <row r="41" spans="1:3">
      <c r="A41" s="3" t="s">
        <v>856</v>
      </c>
    </row>
    <row r="42" spans="1:3">
      <c r="A42" s="4" t="s">
        <v>858</v>
      </c>
      <c r="B42" s="5" t="n">
        <v>2018</v>
      </c>
      <c r="C42" s="5" t="n">
        <v>2018</v>
      </c>
    </row>
    <row r="43" spans="1:3">
      <c r="A43" s="4" t="s">
        <v>860</v>
      </c>
      <c r="B43" s="5" t="n">
        <v>2018</v>
      </c>
      <c r="C43" s="5" t="n">
        <v>2018</v>
      </c>
    </row>
    <row r="44" spans="1:3">
      <c r="A44" s="4" t="s">
        <v>349</v>
      </c>
    </row>
    <row r="45" spans="1:3">
      <c r="A45" s="3" t="s">
        <v>856</v>
      </c>
    </row>
    <row r="46" spans="1:3">
      <c r="A46" s="4" t="s">
        <v>857</v>
      </c>
      <c r="B46" s="5" t="n">
        <v>-642</v>
      </c>
    </row>
    <row r="47" spans="1:3">
      <c r="A47" s="4" t="s">
        <v>858</v>
      </c>
      <c r="B47" s="5" t="n">
        <v>721</v>
      </c>
      <c r="C47" s="5" t="n">
        <v>759</v>
      </c>
    </row>
    <row r="48" spans="1:3">
      <c r="A48" s="4" t="s">
        <v>859</v>
      </c>
      <c r="B48" s="6" t="n">
        <v>-79</v>
      </c>
      <c r="C48" s="5" t="n">
        <v>-38</v>
      </c>
    </row>
    <row r="49" spans="1:3">
      <c r="A49" s="4" t="s">
        <v>860</v>
      </c>
      <c r="C49" s="6" t="n">
        <v>7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36</v>
      </c>
    </row>
    <row r="3" spans="1:4">
      <c r="A3" s="3" t="s">
        <v>868</v>
      </c>
    </row>
    <row r="4" spans="1:4">
      <c r="A4" s="4" t="s">
        <v>869</v>
      </c>
      <c r="B4" s="6" t="n">
        <v>4603</v>
      </c>
      <c r="C4" s="6" t="n">
        <v>14697</v>
      </c>
      <c r="D4" s="6" t="n">
        <v>15392</v>
      </c>
    </row>
    <row r="5" spans="1:4">
      <c r="A5" s="4" t="s">
        <v>870</v>
      </c>
      <c r="B5" s="5" t="n">
        <v>-8036</v>
      </c>
    </row>
    <row r="6" spans="1:4">
      <c r="A6" s="4" t="s">
        <v>871</v>
      </c>
      <c r="B6" s="5" t="n">
        <v>-2058</v>
      </c>
      <c r="C6" s="5" t="n">
        <v>-695</v>
      </c>
    </row>
    <row r="7" spans="1:4">
      <c r="A7" s="4" t="s">
        <v>872</v>
      </c>
    </row>
    <row r="8" spans="1:4">
      <c r="A8" s="3" t="s">
        <v>868</v>
      </c>
    </row>
    <row r="9" spans="1:4">
      <c r="A9" s="4" t="s">
        <v>869</v>
      </c>
      <c r="B9" s="5" t="n">
        <v>265</v>
      </c>
      <c r="C9" s="5" t="n">
        <v>265</v>
      </c>
      <c r="D9" s="5" t="n">
        <v>265</v>
      </c>
    </row>
    <row r="10" spans="1:4">
      <c r="A10" s="4" t="s">
        <v>870</v>
      </c>
      <c r="B10" s="5" t="n">
        <v>0</v>
      </c>
    </row>
    <row r="11" spans="1:4">
      <c r="A11" s="4" t="s">
        <v>873</v>
      </c>
    </row>
    <row r="12" spans="1:4">
      <c r="A12" s="3" t="s">
        <v>868</v>
      </c>
    </row>
    <row r="13" spans="1:4">
      <c r="A13" s="4" t="s">
        <v>869</v>
      </c>
      <c r="B13" s="5" t="n">
        <v>4338</v>
      </c>
      <c r="C13" s="5" t="n">
        <v>4338</v>
      </c>
      <c r="D13" s="5" t="n">
        <v>4338</v>
      </c>
    </row>
    <row r="14" spans="1:4">
      <c r="A14" s="4" t="s">
        <v>870</v>
      </c>
      <c r="B14" s="5" t="n">
        <v>0</v>
      </c>
    </row>
    <row r="15" spans="1:4">
      <c r="A15" s="4" t="s">
        <v>874</v>
      </c>
    </row>
    <row r="16" spans="1:4">
      <c r="A16" s="3" t="s">
        <v>868</v>
      </c>
    </row>
    <row r="17" spans="1:4">
      <c r="A17" s="4" t="s">
        <v>869</v>
      </c>
      <c r="C17" s="5" t="n">
        <v>8036</v>
      </c>
      <c r="D17" s="5" t="n">
        <v>8036</v>
      </c>
    </row>
    <row r="18" spans="1:4">
      <c r="A18" s="4" t="s">
        <v>870</v>
      </c>
      <c r="B18" s="5" t="n">
        <v>-8036</v>
      </c>
    </row>
    <row r="19" spans="1:4">
      <c r="A19" s="4" t="s">
        <v>875</v>
      </c>
    </row>
    <row r="20" spans="1:4">
      <c r="A20" s="3" t="s">
        <v>868</v>
      </c>
    </row>
    <row r="21" spans="1:4">
      <c r="A21" s="4" t="s">
        <v>869</v>
      </c>
      <c r="C21" s="5" t="n">
        <v>2058</v>
      </c>
      <c r="D21" s="6" t="n">
        <v>2753</v>
      </c>
    </row>
    <row r="22" spans="1:4">
      <c r="A22" s="4" t="s">
        <v>870</v>
      </c>
      <c r="B22" s="5" t="n">
        <v>0</v>
      </c>
    </row>
    <row r="23" spans="1:4">
      <c r="A23" s="4" t="s">
        <v>871</v>
      </c>
      <c r="B23" s="6" t="n">
        <v>-2058</v>
      </c>
      <c r="C23" s="6" t="n">
        <v>6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76</v>
      </c>
      <c r="B1" s="2" t="s">
        <v>1</v>
      </c>
    </row>
    <row r="2" spans="1:3">
      <c r="B2" s="2" t="s">
        <v>2</v>
      </c>
      <c r="C2" s="2" t="s">
        <v>35</v>
      </c>
    </row>
    <row r="3" spans="1:3">
      <c r="A3" s="3" t="s">
        <v>877</v>
      </c>
    </row>
    <row r="4" spans="1:3">
      <c r="A4" s="4" t="s">
        <v>102</v>
      </c>
      <c r="B4" s="6" t="n">
        <v>3165</v>
      </c>
      <c r="C4" s="6" t="n">
        <v>6224</v>
      </c>
    </row>
    <row r="5" spans="1:3">
      <c r="A5" s="4" t="s">
        <v>878</v>
      </c>
      <c r="B5" s="5" t="n">
        <v>1642</v>
      </c>
      <c r="C5" s="5" t="n">
        <v>2925</v>
      </c>
    </row>
    <row r="6" spans="1:3">
      <c r="A6" s="4" t="s">
        <v>879</v>
      </c>
      <c r="B6" s="5" t="n">
        <v>1523</v>
      </c>
      <c r="C6" s="5" t="n">
        <v>3299</v>
      </c>
    </row>
    <row r="7" spans="1:3">
      <c r="A7" s="4" t="s">
        <v>744</v>
      </c>
    </row>
    <row r="8" spans="1:3">
      <c r="A8" s="3" t="s">
        <v>877</v>
      </c>
    </row>
    <row r="9" spans="1:3">
      <c r="A9" s="4" t="s">
        <v>102</v>
      </c>
      <c r="B9" s="5" t="n">
        <v>696</v>
      </c>
      <c r="C9" s="5" t="n">
        <v>1240</v>
      </c>
    </row>
    <row r="10" spans="1:3">
      <c r="A10" s="4" t="s">
        <v>878</v>
      </c>
      <c r="B10" s="5" t="n">
        <v>545</v>
      </c>
      <c r="C10" s="5" t="n">
        <v>727</v>
      </c>
    </row>
    <row r="11" spans="1:3">
      <c r="A11" s="4" t="s">
        <v>879</v>
      </c>
      <c r="B11" s="6" t="n">
        <v>151</v>
      </c>
      <c r="C11" s="5" t="n">
        <v>513</v>
      </c>
    </row>
    <row r="12" spans="1:3">
      <c r="A12" s="4" t="s">
        <v>880</v>
      </c>
      <c r="B12" s="4" t="s">
        <v>881</v>
      </c>
    </row>
    <row r="13" spans="1:3">
      <c r="A13" s="4" t="s">
        <v>742</v>
      </c>
    </row>
    <row r="14" spans="1:3">
      <c r="A14" s="3" t="s">
        <v>877</v>
      </c>
    </row>
    <row r="15" spans="1:3">
      <c r="A15" s="4" t="s">
        <v>102</v>
      </c>
      <c r="C15" s="5" t="n">
        <v>1815</v>
      </c>
    </row>
    <row r="16" spans="1:3">
      <c r="A16" s="4" t="s">
        <v>878</v>
      </c>
      <c r="C16" s="5" t="n">
        <v>1141</v>
      </c>
    </row>
    <row r="17" spans="1:3">
      <c r="A17" s="4" t="s">
        <v>879</v>
      </c>
      <c r="C17" s="5" t="n">
        <v>674</v>
      </c>
    </row>
    <row r="18" spans="1:3">
      <c r="A18" s="4" t="s">
        <v>738</v>
      </c>
    </row>
    <row r="19" spans="1:3">
      <c r="A19" s="3" t="s">
        <v>877</v>
      </c>
    </row>
    <row r="20" spans="1:3">
      <c r="A20" s="4" t="s">
        <v>102</v>
      </c>
      <c r="B20" s="6" t="n">
        <v>2154</v>
      </c>
      <c r="C20" s="5" t="n">
        <v>2154</v>
      </c>
    </row>
    <row r="21" spans="1:3">
      <c r="A21" s="4" t="s">
        <v>878</v>
      </c>
      <c r="B21" s="5" t="n">
        <v>808</v>
      </c>
      <c r="C21" s="5" t="n">
        <v>514</v>
      </c>
    </row>
    <row r="22" spans="1:3">
      <c r="A22" s="4" t="s">
        <v>879</v>
      </c>
      <c r="B22" s="6" t="n">
        <v>1346</v>
      </c>
      <c r="C22" s="5" t="n">
        <v>1640</v>
      </c>
    </row>
    <row r="23" spans="1:3">
      <c r="A23" s="4" t="s">
        <v>880</v>
      </c>
      <c r="B23" s="4" t="s">
        <v>882</v>
      </c>
    </row>
    <row r="24" spans="1:3">
      <c r="A24" s="4" t="s">
        <v>741</v>
      </c>
    </row>
    <row r="25" spans="1:3">
      <c r="A25" s="3" t="s">
        <v>877</v>
      </c>
    </row>
    <row r="26" spans="1:3">
      <c r="A26" s="4" t="s">
        <v>102</v>
      </c>
      <c r="B26" s="6" t="n">
        <v>315</v>
      </c>
      <c r="C26" s="5" t="n">
        <v>1015</v>
      </c>
    </row>
    <row r="27" spans="1:3">
      <c r="A27" s="4" t="s">
        <v>878</v>
      </c>
      <c r="B27" s="5" t="n">
        <v>289</v>
      </c>
      <c r="C27" s="5" t="n">
        <v>543</v>
      </c>
    </row>
    <row r="28" spans="1:3">
      <c r="A28" s="4" t="s">
        <v>879</v>
      </c>
      <c r="B28" s="6" t="n">
        <v>26</v>
      </c>
      <c r="C28" s="6" t="n">
        <v>472</v>
      </c>
    </row>
    <row r="29" spans="1:3">
      <c r="A29" s="4" t="s">
        <v>880</v>
      </c>
      <c r="B29" s="4" t="s">
        <v>8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620</v>
      </c>
    </row>
    <row r="2" spans="1:2">
      <c r="A2" s="3" t="s">
        <v>877</v>
      </c>
    </row>
    <row r="3" spans="1:2">
      <c r="A3" s="5" t="n">
        <v>2017</v>
      </c>
      <c r="B3" s="6" t="n">
        <v>338</v>
      </c>
    </row>
    <row r="4" spans="1:2">
      <c r="A4" s="5" t="n">
        <v>2018</v>
      </c>
      <c r="B4" s="5" t="n">
        <v>311</v>
      </c>
    </row>
    <row r="5" spans="1:2">
      <c r="A5" s="5" t="n">
        <v>2019</v>
      </c>
      <c r="B5" s="5" t="n">
        <v>311</v>
      </c>
    </row>
    <row r="6" spans="1:2">
      <c r="A6" s="5" t="n">
        <v>2020</v>
      </c>
      <c r="B6" s="5" t="n">
        <v>311</v>
      </c>
    </row>
    <row r="7" spans="1:2">
      <c r="A7" s="5" t="n">
        <v>2021</v>
      </c>
      <c r="B7" s="6" t="n">
        <v>1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 customWidth="1" max="6" min="6" width="21"/>
  </cols>
  <sheetData>
    <row r="1" spans="1:6">
      <c r="A1" s="1" t="s">
        <v>885</v>
      </c>
      <c r="B1" s="2" t="s">
        <v>886</v>
      </c>
      <c r="C1" s="2" t="s">
        <v>1</v>
      </c>
    </row>
    <row r="2" spans="1:6">
      <c r="B2" s="2" t="s">
        <v>887</v>
      </c>
      <c r="C2" s="2" t="s">
        <v>888</v>
      </c>
      <c r="D2" s="2" t="s">
        <v>401</v>
      </c>
      <c r="E2" s="2" t="s">
        <v>402</v>
      </c>
      <c r="F2" s="2" t="s">
        <v>627</v>
      </c>
    </row>
    <row r="3" spans="1:6">
      <c r="A3" s="3" t="s">
        <v>359</v>
      </c>
    </row>
    <row r="4" spans="1:6">
      <c r="A4" s="4" t="s">
        <v>723</v>
      </c>
      <c r="C4" s="6" t="n">
        <v>34</v>
      </c>
      <c r="D4" s="6" t="n">
        <v>512</v>
      </c>
    </row>
    <row r="5" spans="1:6">
      <c r="A5" s="4" t="s">
        <v>889</v>
      </c>
      <c r="B5" s="6" t="n">
        <v>1500</v>
      </c>
      <c r="C5" s="5" t="n">
        <v>700</v>
      </c>
    </row>
    <row r="6" spans="1:6">
      <c r="A6" s="4" t="s">
        <v>100</v>
      </c>
      <c r="C6" s="6" t="n">
        <v>197666</v>
      </c>
      <c r="D6" s="5" t="n">
        <v>205129</v>
      </c>
      <c r="E6" s="6" t="n">
        <v>210057</v>
      </c>
    </row>
    <row r="7" spans="1:6">
      <c r="A7" s="4" t="s">
        <v>890</v>
      </c>
      <c r="C7" s="4" t="s">
        <v>891</v>
      </c>
    </row>
    <row r="8" spans="1:6">
      <c r="A8" s="4" t="s">
        <v>892</v>
      </c>
      <c r="C8" s="4" t="s">
        <v>893</v>
      </c>
    </row>
    <row r="9" spans="1:6">
      <c r="A9" s="4" t="s">
        <v>826</v>
      </c>
      <c r="C9" s="6" t="n">
        <v>9843</v>
      </c>
      <c r="D9" s="5" t="n">
        <v>9499</v>
      </c>
      <c r="E9" s="5" t="n">
        <v>67915</v>
      </c>
    </row>
    <row r="10" spans="1:6">
      <c r="A10" s="4" t="s">
        <v>871</v>
      </c>
      <c r="C10" s="5" t="n">
        <v>2058</v>
      </c>
      <c r="D10" s="5" t="n">
        <v>695</v>
      </c>
    </row>
    <row r="11" spans="1:6">
      <c r="A11" s="4" t="s">
        <v>101</v>
      </c>
      <c r="C11" s="5" t="n">
        <v>4603</v>
      </c>
      <c r="D11" s="5" t="n">
        <v>14697</v>
      </c>
    </row>
    <row r="12" spans="1:6">
      <c r="A12" s="4" t="s">
        <v>523</v>
      </c>
    </row>
    <row r="13" spans="1:6">
      <c r="A13" s="3" t="s">
        <v>359</v>
      </c>
    </row>
    <row r="14" spans="1:6">
      <c r="A14" s="4" t="s">
        <v>889</v>
      </c>
      <c r="E14" s="5" t="n">
        <v>900</v>
      </c>
    </row>
    <row r="15" spans="1:6">
      <c r="A15" s="4" t="s">
        <v>742</v>
      </c>
    </row>
    <row r="16" spans="1:6">
      <c r="A16" s="3" t="s">
        <v>359</v>
      </c>
    </row>
    <row r="17" spans="1:6">
      <c r="A17" s="4" t="s">
        <v>826</v>
      </c>
      <c r="C17" s="5" t="n">
        <v>900</v>
      </c>
      <c r="D17" s="5" t="n">
        <v>3400</v>
      </c>
    </row>
    <row r="18" spans="1:6">
      <c r="A18" s="4" t="s">
        <v>773</v>
      </c>
    </row>
    <row r="19" spans="1:6">
      <c r="A19" s="3" t="s">
        <v>359</v>
      </c>
    </row>
    <row r="20" spans="1:6">
      <c r="A20" s="4" t="s">
        <v>826</v>
      </c>
      <c r="C20" s="5" t="n">
        <v>2100</v>
      </c>
      <c r="D20" s="5" t="n">
        <v>700</v>
      </c>
    </row>
    <row r="21" spans="1:6">
      <c r="A21" s="4" t="s">
        <v>894</v>
      </c>
    </row>
    <row r="22" spans="1:6">
      <c r="A22" s="3" t="s">
        <v>359</v>
      </c>
    </row>
    <row r="23" spans="1:6">
      <c r="A23" s="4" t="s">
        <v>826</v>
      </c>
      <c r="E23" s="5" t="n">
        <v>58400</v>
      </c>
    </row>
    <row r="24" spans="1:6">
      <c r="A24" s="4" t="s">
        <v>813</v>
      </c>
    </row>
    <row r="25" spans="1:6">
      <c r="A25" s="3" t="s">
        <v>359</v>
      </c>
    </row>
    <row r="26" spans="1:6">
      <c r="A26" s="4" t="s">
        <v>826</v>
      </c>
      <c r="C26" s="6" t="n">
        <v>6855</v>
      </c>
      <c r="D26" s="5" t="n">
        <v>5440</v>
      </c>
      <c r="E26" s="5" t="n">
        <v>67915</v>
      </c>
    </row>
    <row r="27" spans="1:6">
      <c r="A27" s="4" t="s">
        <v>895</v>
      </c>
    </row>
    <row r="28" spans="1:6">
      <c r="A28" s="3" t="s">
        <v>359</v>
      </c>
    </row>
    <row r="29" spans="1:6">
      <c r="A29" s="4" t="s">
        <v>896</v>
      </c>
      <c r="C29" s="5" t="n">
        <v>8</v>
      </c>
    </row>
    <row r="30" spans="1:6">
      <c r="A30" s="4" t="s">
        <v>897</v>
      </c>
    </row>
    <row r="31" spans="1:6">
      <c r="A31" s="3" t="s">
        <v>359</v>
      </c>
    </row>
    <row r="32" spans="1:6">
      <c r="A32" s="4" t="s">
        <v>826</v>
      </c>
      <c r="D32" s="5" t="n">
        <v>0</v>
      </c>
      <c r="E32" s="5" t="n">
        <v>0</v>
      </c>
    </row>
    <row r="33" spans="1:6">
      <c r="A33" s="4" t="s">
        <v>481</v>
      </c>
    </row>
    <row r="34" spans="1:6">
      <c r="A34" s="3" t="s">
        <v>359</v>
      </c>
    </row>
    <row r="35" spans="1:6">
      <c r="A35" s="4" t="s">
        <v>101</v>
      </c>
      <c r="F35" s="6" t="n">
        <v>2800</v>
      </c>
    </row>
    <row r="36" spans="1:6">
      <c r="A36" s="4" t="s">
        <v>866</v>
      </c>
    </row>
    <row r="37" spans="1:6">
      <c r="A37" s="3" t="s">
        <v>359</v>
      </c>
    </row>
    <row r="38" spans="1:6">
      <c r="A38" s="4" t="s">
        <v>723</v>
      </c>
      <c r="D38" s="5" t="n">
        <v>512</v>
      </c>
    </row>
    <row r="39" spans="1:6">
      <c r="A39" s="4" t="s">
        <v>100</v>
      </c>
      <c r="C39" s="6" t="n">
        <v>18166</v>
      </c>
      <c r="D39" s="6" t="n">
        <v>18166</v>
      </c>
      <c r="E39" s="6" t="n">
        <v>1765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36</v>
      </c>
    </row>
    <row r="3" spans="1:4">
      <c r="A3" s="3" t="s">
        <v>505</v>
      </c>
    </row>
    <row r="4" spans="1:4">
      <c r="A4" s="4" t="s">
        <v>899</v>
      </c>
      <c r="B4" s="5" t="n">
        <v>704678</v>
      </c>
    </row>
    <row r="5" spans="1:4">
      <c r="A5" s="4" t="s">
        <v>900</v>
      </c>
      <c r="B5" s="5" t="n">
        <v>900000</v>
      </c>
    </row>
    <row r="6" spans="1:4">
      <c r="A6" s="4" t="s">
        <v>901</v>
      </c>
      <c r="B6" s="10" t="n">
        <v>0.3</v>
      </c>
      <c r="C6" s="10" t="n">
        <v>0.3</v>
      </c>
      <c r="D6" s="10" t="n">
        <v>0.3</v>
      </c>
    </row>
    <row r="7" spans="1:4">
      <c r="A7" s="4" t="s">
        <v>426</v>
      </c>
    </row>
    <row r="8" spans="1:4">
      <c r="A8" s="3" t="s">
        <v>505</v>
      </c>
    </row>
    <row r="9" spans="1:4">
      <c r="A9" s="4" t="s">
        <v>427</v>
      </c>
      <c r="B9" s="4" t="s">
        <v>428</v>
      </c>
    </row>
    <row r="10" spans="1:4">
      <c r="A10" s="4" t="s">
        <v>518</v>
      </c>
    </row>
    <row r="11" spans="1:4">
      <c r="A11" s="3" t="s">
        <v>505</v>
      </c>
    </row>
    <row r="12" spans="1:4">
      <c r="A12" s="4" t="s">
        <v>900</v>
      </c>
      <c r="B12" s="5" t="n">
        <v>600000</v>
      </c>
    </row>
    <row r="13" spans="1:4">
      <c r="A13" s="4" t="s">
        <v>902</v>
      </c>
    </row>
    <row r="14" spans="1:4">
      <c r="A14" s="3" t="s">
        <v>505</v>
      </c>
    </row>
    <row r="15" spans="1:4">
      <c r="A15" s="4" t="s">
        <v>903</v>
      </c>
      <c r="B15" s="5" t="n">
        <v>1500000</v>
      </c>
    </row>
    <row r="16" spans="1:4">
      <c r="A16" s="4" t="s">
        <v>899</v>
      </c>
      <c r="B16" s="5" t="n">
        <v>600000</v>
      </c>
    </row>
    <row r="17" spans="1:4">
      <c r="A17" s="4" t="s">
        <v>904</v>
      </c>
    </row>
    <row r="18" spans="1:4">
      <c r="A18" s="3" t="s">
        <v>505</v>
      </c>
    </row>
    <row r="19" spans="1:4">
      <c r="A19" s="4" t="s">
        <v>905</v>
      </c>
      <c r="B19" s="4" t="s">
        <v>507</v>
      </c>
    </row>
    <row r="20" spans="1:4">
      <c r="A20" s="4" t="s">
        <v>906</v>
      </c>
    </row>
    <row r="21" spans="1:4">
      <c r="A21" s="3" t="s">
        <v>505</v>
      </c>
    </row>
    <row r="22" spans="1:4">
      <c r="A22" s="4" t="s">
        <v>903</v>
      </c>
      <c r="B22" s="5" t="n">
        <v>2000000</v>
      </c>
    </row>
    <row r="23" spans="1:4">
      <c r="A23" s="4" t="s">
        <v>907</v>
      </c>
    </row>
    <row r="24" spans="1:4">
      <c r="A24" s="3" t="s">
        <v>505</v>
      </c>
    </row>
    <row r="25" spans="1:4">
      <c r="A25" s="4" t="s">
        <v>905</v>
      </c>
      <c r="B25" s="4" t="s">
        <v>507</v>
      </c>
    </row>
    <row r="26" spans="1:4">
      <c r="A26" s="4" t="s">
        <v>908</v>
      </c>
    </row>
    <row r="27" spans="1:4">
      <c r="A27" s="3" t="s">
        <v>505</v>
      </c>
    </row>
    <row r="28" spans="1:4">
      <c r="A28" s="4" t="s">
        <v>909</v>
      </c>
      <c r="B28" s="4" t="s">
        <v>910</v>
      </c>
    </row>
    <row r="29" spans="1:4">
      <c r="A29" s="4" t="s">
        <v>911</v>
      </c>
      <c r="B29" s="4" t="s">
        <v>912</v>
      </c>
    </row>
    <row r="30" spans="1:4">
      <c r="A30" s="4" t="s">
        <v>913</v>
      </c>
      <c r="B30" s="4" t="s">
        <v>428</v>
      </c>
    </row>
    <row r="31" spans="1:4">
      <c r="A31" s="4" t="s">
        <v>914</v>
      </c>
      <c r="B31" s="4" t="s">
        <v>915</v>
      </c>
    </row>
    <row r="32" spans="1:4">
      <c r="A32" s="4" t="s">
        <v>916</v>
      </c>
      <c r="B32" s="4" t="s">
        <v>682</v>
      </c>
    </row>
    <row r="33" spans="1:4">
      <c r="A33" s="4" t="s">
        <v>917</v>
      </c>
      <c r="C33" s="10" t="n">
        <v>0.9</v>
      </c>
      <c r="D33" s="10" t="n">
        <v>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620</v>
      </c>
    </row>
    <row r="2" spans="1:2">
      <c r="A2" s="3" t="s">
        <v>919</v>
      </c>
    </row>
    <row r="3" spans="1:2">
      <c r="A3" s="5" t="n">
        <v>2015</v>
      </c>
      <c r="B3" s="6" t="n">
        <v>33939</v>
      </c>
    </row>
    <row r="4" spans="1:2">
      <c r="A4" s="5" t="n">
        <v>2016</v>
      </c>
      <c r="B4" s="5" t="n">
        <v>25919</v>
      </c>
    </row>
    <row r="5" spans="1:2">
      <c r="A5" s="5" t="n">
        <v>2017</v>
      </c>
      <c r="B5" s="5" t="n">
        <v>12166</v>
      </c>
    </row>
    <row r="6" spans="1:2">
      <c r="A6" s="5" t="n">
        <v>2018</v>
      </c>
      <c r="B6" s="5" t="n">
        <v>7101</v>
      </c>
    </row>
    <row r="7" spans="1:2">
      <c r="A7" s="5" t="n">
        <v>2019</v>
      </c>
      <c r="B7" s="5" t="n">
        <v>6845</v>
      </c>
    </row>
    <row r="8" spans="1:2">
      <c r="A8" s="4" t="s">
        <v>707</v>
      </c>
      <c r="B8" s="5" t="n">
        <v>23719</v>
      </c>
    </row>
    <row r="9" spans="1:2">
      <c r="A9" s="4" t="s">
        <v>146</v>
      </c>
      <c r="B9" s="5" t="n">
        <v>109689</v>
      </c>
    </row>
    <row r="10" spans="1:2">
      <c r="A10" s="4" t="s">
        <v>920</v>
      </c>
    </row>
    <row r="11" spans="1:2">
      <c r="A11" s="3" t="s">
        <v>919</v>
      </c>
    </row>
    <row r="12" spans="1:2">
      <c r="A12" s="5" t="n">
        <v>2015</v>
      </c>
      <c r="B12" s="5" t="n">
        <v>7006</v>
      </c>
    </row>
    <row r="13" spans="1:2">
      <c r="A13" s="5" t="n">
        <v>2016</v>
      </c>
      <c r="B13" s="5" t="n">
        <v>7006</v>
      </c>
    </row>
    <row r="14" spans="1:2">
      <c r="A14" s="5" t="n">
        <v>2017</v>
      </c>
      <c r="B14" s="5" t="n">
        <v>7082</v>
      </c>
    </row>
    <row r="15" spans="1:2">
      <c r="A15" s="5" t="n">
        <v>2018</v>
      </c>
      <c r="B15" s="5" t="n">
        <v>6960</v>
      </c>
    </row>
    <row r="16" spans="1:2">
      <c r="A16" s="5" t="n">
        <v>2019</v>
      </c>
      <c r="B16" s="5" t="n">
        <v>6741</v>
      </c>
    </row>
    <row r="17" spans="1:2">
      <c r="A17" s="4" t="s">
        <v>707</v>
      </c>
      <c r="B17" s="5" t="n">
        <v>23649</v>
      </c>
    </row>
    <row r="18" spans="1:2">
      <c r="A18" s="4" t="s">
        <v>146</v>
      </c>
      <c r="B18" s="5" t="n">
        <v>58444</v>
      </c>
    </row>
    <row r="19" spans="1:2">
      <c r="A19" s="4" t="s">
        <v>921</v>
      </c>
    </row>
    <row r="20" spans="1:2">
      <c r="A20" s="3" t="s">
        <v>919</v>
      </c>
    </row>
    <row r="21" spans="1:2">
      <c r="A21" s="5" t="n">
        <v>2015</v>
      </c>
      <c r="B21" s="5" t="n">
        <v>15498</v>
      </c>
    </row>
    <row r="22" spans="1:2">
      <c r="A22" s="5" t="n">
        <v>2016</v>
      </c>
      <c r="B22" s="5" t="n">
        <v>8019</v>
      </c>
    </row>
    <row r="23" spans="1:2">
      <c r="A23" s="5" t="n">
        <v>2017</v>
      </c>
      <c r="B23" s="5" t="n">
        <v>1453</v>
      </c>
    </row>
    <row r="24" spans="1:2">
      <c r="A24" s="5" t="n">
        <v>2018</v>
      </c>
      <c r="B24" s="5" t="n">
        <v>37</v>
      </c>
    </row>
    <row r="25" spans="1:2">
      <c r="A25" s="5" t="n">
        <v>2019</v>
      </c>
      <c r="B25" s="5" t="n">
        <v>0</v>
      </c>
    </row>
    <row r="26" spans="1:2">
      <c r="A26" s="4" t="s">
        <v>707</v>
      </c>
      <c r="B26" s="5" t="n">
        <v>0</v>
      </c>
    </row>
    <row r="27" spans="1:2">
      <c r="A27" s="4" t="s">
        <v>146</v>
      </c>
      <c r="B27" s="5" t="n">
        <v>25007</v>
      </c>
    </row>
    <row r="28" spans="1:2">
      <c r="A28" s="4" t="s">
        <v>922</v>
      </c>
    </row>
    <row r="29" spans="1:2">
      <c r="A29" s="3" t="s">
        <v>919</v>
      </c>
    </row>
    <row r="30" spans="1:2">
      <c r="A30" s="5" t="n">
        <v>2015</v>
      </c>
      <c r="B30" s="5" t="n">
        <v>11435</v>
      </c>
    </row>
    <row r="31" spans="1:2">
      <c r="A31" s="5" t="n">
        <v>2016</v>
      </c>
      <c r="B31" s="5" t="n">
        <v>10894</v>
      </c>
    </row>
    <row r="32" spans="1:2">
      <c r="A32" s="5" t="n">
        <v>2017</v>
      </c>
      <c r="B32" s="5" t="n">
        <v>3631</v>
      </c>
    </row>
    <row r="33" spans="1:2">
      <c r="A33" s="5" t="n">
        <v>2018</v>
      </c>
      <c r="B33" s="5" t="n">
        <v>104</v>
      </c>
    </row>
    <row r="34" spans="1:2">
      <c r="A34" s="5" t="n">
        <v>2019</v>
      </c>
      <c r="B34" s="5" t="n">
        <v>104</v>
      </c>
    </row>
    <row r="35" spans="1:2">
      <c r="A35" s="4" t="s">
        <v>707</v>
      </c>
      <c r="B35" s="5" t="n">
        <v>70</v>
      </c>
    </row>
    <row r="36" spans="1:2">
      <c r="A36" s="4" t="s">
        <v>146</v>
      </c>
      <c r="B36" s="6" t="n">
        <v>262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620</v>
      </c>
    </row>
    <row r="2" spans="1:2">
      <c r="A2" s="3" t="s">
        <v>924</v>
      </c>
    </row>
    <row r="3" spans="1:2">
      <c r="A3" s="4" t="s">
        <v>925</v>
      </c>
      <c r="B3" s="6" t="n">
        <v>2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6</v>
      </c>
      <c r="B1" s="2" t="s">
        <v>1</v>
      </c>
    </row>
    <row r="2" spans="1:5">
      <c r="B2" s="2" t="s">
        <v>2</v>
      </c>
      <c r="C2" s="2" t="s">
        <v>35</v>
      </c>
      <c r="D2" s="2" t="s">
        <v>36</v>
      </c>
      <c r="E2" s="2" t="s">
        <v>497</v>
      </c>
    </row>
    <row r="3" spans="1:5">
      <c r="A3" s="3" t="s">
        <v>248</v>
      </c>
    </row>
    <row r="4" spans="1:5">
      <c r="A4" s="4" t="s">
        <v>500</v>
      </c>
      <c r="B4" s="9" t="n">
        <v>2.8</v>
      </c>
      <c r="E4" s="9" t="n">
        <v>2.44</v>
      </c>
    </row>
    <row r="5" spans="1:5">
      <c r="A5" s="4" t="s">
        <v>927</v>
      </c>
      <c r="B5" s="6" t="n">
        <v>8300</v>
      </c>
      <c r="C5" s="6" t="n">
        <v>8900</v>
      </c>
      <c r="D5" s="6" t="n">
        <v>9100</v>
      </c>
    </row>
    <row r="6" spans="1:5">
      <c r="A6" s="4" t="s">
        <v>928</v>
      </c>
      <c r="B6" s="5" t="n">
        <v>400</v>
      </c>
      <c r="C6" s="5" t="n">
        <v>300</v>
      </c>
      <c r="D6" s="5" t="n">
        <v>300</v>
      </c>
    </row>
    <row r="7" spans="1:5">
      <c r="A7" s="4" t="s">
        <v>60</v>
      </c>
      <c r="B7" s="5" t="n">
        <v>0</v>
      </c>
      <c r="C7" s="6" t="n">
        <v>162</v>
      </c>
      <c r="D7" s="6" t="n">
        <v>0</v>
      </c>
    </row>
    <row r="8" spans="1:5">
      <c r="A8" s="4" t="s">
        <v>925</v>
      </c>
      <c r="B8" s="6" t="n">
        <v>2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5</v>
      </c>
      <c r="D2" s="2" t="s">
        <v>36</v>
      </c>
    </row>
    <row r="3" spans="1:4">
      <c r="A3" s="3" t="s">
        <v>178</v>
      </c>
    </row>
    <row r="4" spans="1:4">
      <c r="A4" s="4" t="s">
        <v>179</v>
      </c>
      <c r="B4" s="6" t="n">
        <v>13220</v>
      </c>
      <c r="C4" s="6" t="n">
        <v>-304</v>
      </c>
      <c r="D4" s="6" t="n">
        <v>-95985</v>
      </c>
    </row>
    <row r="5" spans="1:4">
      <c r="A5" s="3" t="s">
        <v>180</v>
      </c>
    </row>
    <row r="6" spans="1:4">
      <c r="A6" s="4" t="s">
        <v>46</v>
      </c>
      <c r="B6" s="5" t="n">
        <v>23557</v>
      </c>
      <c r="C6" s="5" t="n">
        <v>0</v>
      </c>
      <c r="D6" s="5" t="n">
        <v>0</v>
      </c>
    </row>
    <row r="7" spans="1:4">
      <c r="A7" s="4" t="s">
        <v>43</v>
      </c>
      <c r="B7" s="5" t="n">
        <v>9843</v>
      </c>
      <c r="C7" s="5" t="n">
        <v>9499</v>
      </c>
      <c r="D7" s="5" t="n">
        <v>67915</v>
      </c>
    </row>
    <row r="8" spans="1:4">
      <c r="A8" s="4" t="s">
        <v>52</v>
      </c>
      <c r="B8" s="5" t="n">
        <v>620</v>
      </c>
      <c r="C8" s="5" t="n">
        <v>0</v>
      </c>
      <c r="D8" s="5" t="n">
        <v>1455</v>
      </c>
    </row>
    <row r="9" spans="1:4">
      <c r="A9" s="4" t="s">
        <v>181</v>
      </c>
      <c r="B9" s="5" t="n">
        <v>743</v>
      </c>
      <c r="C9" s="5" t="n">
        <v>743</v>
      </c>
      <c r="D9" s="5" t="n">
        <v>3472</v>
      </c>
    </row>
    <row r="10" spans="1:4">
      <c r="A10" s="4" t="s">
        <v>182</v>
      </c>
      <c r="B10" s="5" t="n">
        <v>1661</v>
      </c>
      <c r="C10" s="5" t="n">
        <v>1667</v>
      </c>
      <c r="D10" s="5" t="n">
        <v>1227</v>
      </c>
    </row>
    <row r="11" spans="1:4">
      <c r="A11" s="4" t="s">
        <v>44</v>
      </c>
      <c r="B11" s="5" t="n">
        <v>4806</v>
      </c>
      <c r="C11" s="5" t="n">
        <v>5797</v>
      </c>
      <c r="D11" s="5" t="n">
        <v>5926</v>
      </c>
    </row>
    <row r="12" spans="1:4">
      <c r="A12" s="4" t="s">
        <v>183</v>
      </c>
      <c r="B12" s="5" t="n">
        <v>377</v>
      </c>
      <c r="C12" s="5" t="n">
        <v>626</v>
      </c>
      <c r="D12" s="5" t="n">
        <v>627</v>
      </c>
    </row>
    <row r="13" spans="1:4">
      <c r="A13" s="4" t="s">
        <v>184</v>
      </c>
      <c r="B13" s="5" t="n">
        <v>-178</v>
      </c>
      <c r="C13" s="5" t="n">
        <v>2100</v>
      </c>
      <c r="D13" s="5" t="n">
        <v>36719</v>
      </c>
    </row>
    <row r="14" spans="1:4">
      <c r="A14" s="4" t="s">
        <v>185</v>
      </c>
      <c r="B14" s="5" t="n">
        <v>2920</v>
      </c>
      <c r="C14" s="5" t="n">
        <v>4904</v>
      </c>
      <c r="D14" s="5" t="n">
        <v>2813</v>
      </c>
    </row>
    <row r="15" spans="1:4">
      <c r="A15" s="4" t="s">
        <v>186</v>
      </c>
      <c r="B15" s="5" t="n">
        <v>254</v>
      </c>
      <c r="C15" s="5" t="n">
        <v>0</v>
      </c>
      <c r="D15" s="5" t="n">
        <v>6682</v>
      </c>
    </row>
    <row r="16" spans="1:4">
      <c r="A16" s="4" t="s">
        <v>187</v>
      </c>
      <c r="B16" s="5" t="n">
        <v>124</v>
      </c>
      <c r="C16" s="5" t="n">
        <v>56</v>
      </c>
      <c r="D16" s="5" t="n">
        <v>0</v>
      </c>
    </row>
    <row r="17" spans="1:4">
      <c r="A17" s="3" t="s">
        <v>188</v>
      </c>
    </row>
    <row r="18" spans="1:4">
      <c r="A18" s="4" t="s">
        <v>90</v>
      </c>
      <c r="B18" s="5" t="n">
        <v>-209</v>
      </c>
      <c r="C18" s="5" t="n">
        <v>1276</v>
      </c>
      <c r="D18" s="5" t="n">
        <v>-501</v>
      </c>
    </row>
    <row r="19" spans="1:4">
      <c r="A19" s="4" t="s">
        <v>189</v>
      </c>
      <c r="B19" s="5" t="n">
        <v>3460</v>
      </c>
      <c r="C19" s="5" t="n">
        <v>1796</v>
      </c>
      <c r="D19" s="5" t="n">
        <v>-6954</v>
      </c>
    </row>
    <row r="20" spans="1:4">
      <c r="A20" s="4" t="s">
        <v>190</v>
      </c>
      <c r="B20" s="5" t="n">
        <v>1639</v>
      </c>
      <c r="C20" s="5" t="n">
        <v>1289</v>
      </c>
      <c r="D20" s="5" t="n">
        <v>-1527</v>
      </c>
    </row>
    <row r="21" spans="1:4">
      <c r="A21" s="4" t="s">
        <v>191</v>
      </c>
      <c r="B21" s="5" t="n">
        <v>-644</v>
      </c>
      <c r="C21" s="5" t="n">
        <v>-1583</v>
      </c>
      <c r="D21" s="5" t="n">
        <v>-682</v>
      </c>
    </row>
    <row r="22" spans="1:4">
      <c r="A22" s="4" t="s">
        <v>192</v>
      </c>
      <c r="B22" s="5" t="n">
        <v>5131</v>
      </c>
      <c r="C22" s="5" t="n">
        <v>-1236</v>
      </c>
      <c r="D22" s="5" t="n">
        <v>-373</v>
      </c>
    </row>
    <row r="23" spans="1:4">
      <c r="A23" s="4" t="s">
        <v>115</v>
      </c>
      <c r="B23" s="5" t="n">
        <v>-294</v>
      </c>
      <c r="C23" s="5" t="n">
        <v>-133</v>
      </c>
      <c r="D23" s="5" t="n">
        <v>62</v>
      </c>
    </row>
    <row r="24" spans="1:4">
      <c r="A24" s="4" t="s">
        <v>193</v>
      </c>
      <c r="B24" s="5" t="n">
        <v>-76</v>
      </c>
      <c r="C24" s="5" t="n">
        <v>-117</v>
      </c>
      <c r="D24" s="5" t="n">
        <v>-30</v>
      </c>
    </row>
    <row r="25" spans="1:4">
      <c r="A25" s="4" t="s">
        <v>194</v>
      </c>
      <c r="B25" s="5" t="n">
        <v>-788</v>
      </c>
      <c r="C25" s="5" t="n">
        <v>-1266</v>
      </c>
      <c r="D25" s="5" t="n">
        <v>-2390</v>
      </c>
    </row>
    <row r="26" spans="1:4">
      <c r="A26" s="4" t="s">
        <v>195</v>
      </c>
      <c r="B26" s="5" t="n">
        <v>19052</v>
      </c>
      <c r="C26" s="5" t="n">
        <v>25114</v>
      </c>
      <c r="D26" s="5" t="n">
        <v>18456</v>
      </c>
    </row>
    <row r="27" spans="1:4">
      <c r="A27" s="3" t="s">
        <v>196</v>
      </c>
    </row>
    <row r="28" spans="1:4">
      <c r="A28" s="4" t="s">
        <v>197</v>
      </c>
      <c r="B28" s="5" t="n">
        <v>-2850</v>
      </c>
      <c r="C28" s="5" t="n">
        <v>-3388</v>
      </c>
      <c r="D28" s="5" t="n">
        <v>-3514</v>
      </c>
    </row>
    <row r="29" spans="1:4">
      <c r="A29" s="4" t="s">
        <v>198</v>
      </c>
      <c r="B29" s="5" t="n">
        <v>0</v>
      </c>
      <c r="C29" s="5" t="n">
        <v>0</v>
      </c>
      <c r="D29" s="5" t="n">
        <v>-136006</v>
      </c>
    </row>
    <row r="30" spans="1:4">
      <c r="A30" s="4" t="s">
        <v>199</v>
      </c>
      <c r="B30" s="5" t="n">
        <v>31330</v>
      </c>
      <c r="C30" s="5" t="n">
        <v>0</v>
      </c>
      <c r="D30" s="5" t="n">
        <v>3</v>
      </c>
    </row>
    <row r="31" spans="1:4">
      <c r="A31" s="4" t="s">
        <v>200</v>
      </c>
      <c r="B31" s="5" t="n">
        <v>54</v>
      </c>
      <c r="C31" s="5" t="n">
        <v>107</v>
      </c>
      <c r="D31" s="5" t="n">
        <v>-516</v>
      </c>
    </row>
    <row r="32" spans="1:4">
      <c r="A32" s="4" t="s">
        <v>87</v>
      </c>
      <c r="B32" s="5" t="n">
        <v>-35</v>
      </c>
      <c r="C32" s="5" t="n">
        <v>0</v>
      </c>
      <c r="D32" s="5" t="n">
        <v>-185</v>
      </c>
    </row>
    <row r="33" spans="1:4">
      <c r="A33" s="4" t="s">
        <v>201</v>
      </c>
      <c r="B33" s="5" t="n">
        <v>28499</v>
      </c>
      <c r="C33" s="5" t="n">
        <v>-3281</v>
      </c>
      <c r="D33" s="5" t="n">
        <v>-140218</v>
      </c>
    </row>
    <row r="34" spans="1:4">
      <c r="A34" s="3" t="s">
        <v>202</v>
      </c>
    </row>
    <row r="35" spans="1:4">
      <c r="A35" s="4" t="s">
        <v>203</v>
      </c>
      <c r="B35" s="5" t="n">
        <v>-55970</v>
      </c>
      <c r="C35" s="5" t="n">
        <v>-24228</v>
      </c>
      <c r="D35" s="5" t="n">
        <v>-79541</v>
      </c>
    </row>
    <row r="36" spans="1:4">
      <c r="A36" s="4" t="s">
        <v>204</v>
      </c>
      <c r="B36" s="5" t="n">
        <v>21350</v>
      </c>
      <c r="C36" s="5" t="n">
        <v>11000</v>
      </c>
      <c r="D36" s="5" t="n">
        <v>214000</v>
      </c>
    </row>
    <row r="37" spans="1:4">
      <c r="A37" s="4" t="s">
        <v>205</v>
      </c>
      <c r="B37" s="5" t="n">
        <v>-539</v>
      </c>
      <c r="C37" s="5" t="n">
        <v>-971</v>
      </c>
      <c r="D37" s="5" t="n">
        <v>-1466</v>
      </c>
    </row>
    <row r="38" spans="1:4">
      <c r="A38" s="4" t="s">
        <v>206</v>
      </c>
      <c r="B38" s="5" t="n">
        <v>-5577</v>
      </c>
      <c r="C38" s="5" t="n">
        <v>-5846</v>
      </c>
      <c r="D38" s="5" t="n">
        <v>-5428</v>
      </c>
    </row>
    <row r="39" spans="1:4">
      <c r="A39" s="4" t="s">
        <v>207</v>
      </c>
      <c r="B39" s="5" t="n">
        <v>115</v>
      </c>
      <c r="C39" s="5" t="n">
        <v>133</v>
      </c>
      <c r="D39" s="5" t="n">
        <v>411</v>
      </c>
    </row>
    <row r="40" spans="1:4">
      <c r="A40" s="4" t="s">
        <v>208</v>
      </c>
      <c r="B40" s="5" t="n">
        <v>-32</v>
      </c>
      <c r="C40" s="5" t="n">
        <v>-1134</v>
      </c>
      <c r="D40" s="5" t="n">
        <v>-7849</v>
      </c>
    </row>
    <row r="41" spans="1:4">
      <c r="A41" s="4" t="s">
        <v>87</v>
      </c>
      <c r="B41" s="5" t="n">
        <v>-5</v>
      </c>
      <c r="C41" s="5" t="n">
        <v>0</v>
      </c>
      <c r="D41" s="5" t="n">
        <v>0</v>
      </c>
    </row>
    <row r="42" spans="1:4">
      <c r="A42" s="4" t="s">
        <v>209</v>
      </c>
      <c r="B42" s="5" t="n">
        <v>-40658</v>
      </c>
      <c r="C42" s="5" t="n">
        <v>-21046</v>
      </c>
      <c r="D42" s="5" t="n">
        <v>120127</v>
      </c>
    </row>
    <row r="43" spans="1:4">
      <c r="A43" s="4" t="s">
        <v>210</v>
      </c>
      <c r="B43" s="5" t="n">
        <v>6893</v>
      </c>
      <c r="C43" s="5" t="n">
        <v>787</v>
      </c>
      <c r="D43" s="5" t="n">
        <v>-1635</v>
      </c>
    </row>
    <row r="44" spans="1:4">
      <c r="A44" s="3" t="s">
        <v>211</v>
      </c>
    </row>
    <row r="45" spans="1:4">
      <c r="A45" s="4" t="s">
        <v>212</v>
      </c>
      <c r="B45" s="5" t="n">
        <v>4456</v>
      </c>
      <c r="C45" s="5" t="n">
        <v>3669</v>
      </c>
      <c r="D45" s="5" t="n">
        <v>5304</v>
      </c>
    </row>
    <row r="46" spans="1:4">
      <c r="A46" s="4" t="s">
        <v>213</v>
      </c>
      <c r="B46" s="5" t="n">
        <v>11349</v>
      </c>
      <c r="C46" s="5" t="n">
        <v>4456</v>
      </c>
      <c r="D46" s="5" t="n">
        <v>3669</v>
      </c>
    </row>
    <row r="47" spans="1:4">
      <c r="A47" s="3" t="s">
        <v>214</v>
      </c>
    </row>
    <row r="48" spans="1:4">
      <c r="A48" s="4" t="s">
        <v>215</v>
      </c>
      <c r="B48" s="5" t="n">
        <v>15618</v>
      </c>
      <c r="C48" s="5" t="n">
        <v>16742</v>
      </c>
      <c r="D48" s="5" t="n">
        <v>9781</v>
      </c>
    </row>
    <row r="49" spans="1:4">
      <c r="A49" s="4" t="s">
        <v>193</v>
      </c>
      <c r="B49" s="5" t="n">
        <v>112</v>
      </c>
      <c r="C49" s="5" t="n">
        <v>216</v>
      </c>
      <c r="D49" s="5" t="n">
        <v>243</v>
      </c>
    </row>
    <row r="50" spans="1:4">
      <c r="A50" s="3" t="s">
        <v>216</v>
      </c>
    </row>
    <row r="51" spans="1:4">
      <c r="A51" s="4" t="s">
        <v>217</v>
      </c>
      <c r="B51" s="6" t="n">
        <v>2920</v>
      </c>
      <c r="C51" s="6" t="n">
        <v>4963</v>
      </c>
      <c r="D51" s="6" t="n">
        <v>56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5</v>
      </c>
      <c r="D2" s="2" t="s">
        <v>36</v>
      </c>
    </row>
    <row r="3" spans="1:4">
      <c r="A3" s="3" t="s">
        <v>930</v>
      </c>
    </row>
    <row r="4" spans="1:4">
      <c r="A4" s="4" t="s">
        <v>55</v>
      </c>
      <c r="B4" s="6" t="n">
        <v>13110</v>
      </c>
      <c r="C4" s="6" t="n">
        <v>1765</v>
      </c>
      <c r="D4" s="6" t="n">
        <v>-59037</v>
      </c>
    </row>
    <row r="5" spans="1:4">
      <c r="A5" s="4" t="s">
        <v>931</v>
      </c>
    </row>
    <row r="6" spans="1:4">
      <c r="A6" s="3" t="s">
        <v>930</v>
      </c>
    </row>
    <row r="7" spans="1:4">
      <c r="A7" s="4" t="s">
        <v>55</v>
      </c>
      <c r="B7" s="5" t="n">
        <v>13110</v>
      </c>
      <c r="C7" s="5" t="n">
        <v>1765</v>
      </c>
      <c r="D7" s="5" t="n">
        <v>-58692</v>
      </c>
    </row>
    <row r="8" spans="1:4">
      <c r="A8" s="4" t="s">
        <v>932</v>
      </c>
    </row>
    <row r="9" spans="1:4">
      <c r="A9" s="3" t="s">
        <v>930</v>
      </c>
    </row>
    <row r="10" spans="1:4">
      <c r="A10" s="4" t="s">
        <v>55</v>
      </c>
      <c r="B10" s="6" t="n">
        <v>0</v>
      </c>
      <c r="C10" s="6" t="n">
        <v>0</v>
      </c>
      <c r="D10" s="6" t="n">
        <v>-3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3</v>
      </c>
      <c r="B1" s="2" t="s">
        <v>1</v>
      </c>
    </row>
    <row r="2" spans="1:4">
      <c r="B2" s="2" t="s">
        <v>2</v>
      </c>
      <c r="C2" s="2" t="s">
        <v>35</v>
      </c>
      <c r="D2" s="2" t="s">
        <v>36</v>
      </c>
    </row>
    <row r="3" spans="1:4">
      <c r="A3" s="3" t="s">
        <v>934</v>
      </c>
    </row>
    <row r="4" spans="1:4">
      <c r="A4" s="4" t="s">
        <v>935</v>
      </c>
      <c r="B4" s="6" t="n">
        <v>68</v>
      </c>
      <c r="C4" s="6" t="n">
        <v>-31</v>
      </c>
      <c r="D4" s="6" t="n">
        <v>229</v>
      </c>
    </row>
    <row r="5" spans="1:4">
      <c r="A5" s="4" t="s">
        <v>936</v>
      </c>
      <c r="B5" s="5" t="n">
        <v>68</v>
      </c>
      <c r="C5" s="5" t="n">
        <v>-31</v>
      </c>
      <c r="D5" s="5" t="n">
        <v>229</v>
      </c>
    </row>
    <row r="6" spans="1:4">
      <c r="A6" s="3" t="s">
        <v>937</v>
      </c>
    </row>
    <row r="7" spans="1:4">
      <c r="A7" s="4" t="s">
        <v>938</v>
      </c>
      <c r="B7" s="5" t="n">
        <v>-152</v>
      </c>
      <c r="C7" s="5" t="n">
        <v>1793</v>
      </c>
      <c r="D7" s="5" t="n">
        <v>27431</v>
      </c>
    </row>
    <row r="8" spans="1:4">
      <c r="A8" s="4" t="s">
        <v>935</v>
      </c>
      <c r="B8" s="5" t="n">
        <v>-26</v>
      </c>
      <c r="C8" s="5" t="n">
        <v>307</v>
      </c>
      <c r="D8" s="5" t="n">
        <v>9288</v>
      </c>
    </row>
    <row r="9" spans="1:4">
      <c r="A9" s="4" t="s">
        <v>939</v>
      </c>
      <c r="B9" s="5" t="n">
        <v>-178</v>
      </c>
      <c r="C9" s="5" t="n">
        <v>2100</v>
      </c>
      <c r="D9" s="5" t="n">
        <v>36719</v>
      </c>
    </row>
    <row r="10" spans="1:4">
      <c r="A10" s="4" t="s">
        <v>940</v>
      </c>
      <c r="B10" s="6" t="n">
        <v>-110</v>
      </c>
      <c r="C10" s="6" t="n">
        <v>2069</v>
      </c>
      <c r="D10" s="6" t="n">
        <v>369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5</v>
      </c>
      <c r="D2" s="2" t="s">
        <v>36</v>
      </c>
    </row>
    <row r="3" spans="1:4">
      <c r="A3" s="3" t="s">
        <v>251</v>
      </c>
    </row>
    <row r="4" spans="1:4">
      <c r="A4" s="4" t="s">
        <v>942</v>
      </c>
      <c r="B4" s="4" t="s">
        <v>943</v>
      </c>
      <c r="C4" s="4" t="s">
        <v>943</v>
      </c>
      <c r="D4" s="4" t="s">
        <v>943</v>
      </c>
    </row>
    <row r="5" spans="1:4">
      <c r="A5" s="4" t="s">
        <v>944</v>
      </c>
      <c r="B5" s="6" t="n">
        <v>4588</v>
      </c>
      <c r="C5" s="6" t="n">
        <v>618</v>
      </c>
      <c r="D5" s="6" t="n">
        <v>-20663</v>
      </c>
    </row>
    <row r="6" spans="1:4">
      <c r="A6" s="4" t="s">
        <v>945</v>
      </c>
      <c r="B6" s="5" t="n">
        <v>42</v>
      </c>
      <c r="C6" s="5" t="n">
        <v>276</v>
      </c>
      <c r="D6" s="5" t="n">
        <v>9517</v>
      </c>
    </row>
    <row r="7" spans="1:4">
      <c r="A7" s="4" t="s">
        <v>946</v>
      </c>
      <c r="B7" s="5" t="n">
        <v>0</v>
      </c>
      <c r="C7" s="5" t="n">
        <v>0</v>
      </c>
      <c r="D7" s="5" t="n">
        <v>120</v>
      </c>
    </row>
    <row r="8" spans="1:4">
      <c r="A8" s="4" t="s">
        <v>947</v>
      </c>
      <c r="B8" s="5" t="n">
        <v>0</v>
      </c>
      <c r="C8" s="5" t="n">
        <v>0</v>
      </c>
      <c r="D8" s="5" t="n">
        <v>5</v>
      </c>
    </row>
    <row r="9" spans="1:4">
      <c r="A9" s="4" t="s">
        <v>948</v>
      </c>
      <c r="B9" s="5" t="n">
        <v>444</v>
      </c>
      <c r="C9" s="5" t="n">
        <v>296</v>
      </c>
      <c r="D9" s="5" t="n">
        <v>122</v>
      </c>
    </row>
    <row r="10" spans="1:4">
      <c r="A10" s="4" t="s">
        <v>949</v>
      </c>
      <c r="B10" s="5" t="n">
        <v>366</v>
      </c>
      <c r="C10" s="5" t="n">
        <v>366</v>
      </c>
      <c r="D10" s="5" t="n">
        <v>421</v>
      </c>
    </row>
    <row r="11" spans="1:4">
      <c r="A11" s="4" t="s">
        <v>950</v>
      </c>
      <c r="B11" s="5" t="n">
        <v>3533</v>
      </c>
      <c r="C11" s="5" t="n">
        <v>0</v>
      </c>
      <c r="D11" s="5" t="n">
        <v>0</v>
      </c>
    </row>
    <row r="12" spans="1:4">
      <c r="A12" s="4" t="s">
        <v>951</v>
      </c>
      <c r="B12" s="5" t="n">
        <v>-7387</v>
      </c>
      <c r="C12" s="5" t="n">
        <v>2376</v>
      </c>
      <c r="D12" s="5" t="n">
        <v>50250</v>
      </c>
    </row>
    <row r="13" spans="1:4">
      <c r="A13" s="4" t="s">
        <v>952</v>
      </c>
      <c r="B13" s="5" t="n">
        <v>-1698</v>
      </c>
      <c r="C13" s="5" t="n">
        <v>-1932</v>
      </c>
      <c r="D13" s="5" t="n">
        <v>-1994</v>
      </c>
    </row>
    <row r="14" spans="1:4">
      <c r="A14" s="4" t="s">
        <v>953</v>
      </c>
      <c r="B14" s="5" t="n">
        <v>-171</v>
      </c>
      <c r="C14" s="5" t="n">
        <v>-43</v>
      </c>
      <c r="D14" s="5" t="n">
        <v>-173</v>
      </c>
    </row>
    <row r="15" spans="1:4">
      <c r="A15" s="4" t="s">
        <v>87</v>
      </c>
      <c r="B15" s="5" t="n">
        <v>173</v>
      </c>
      <c r="C15" s="5" t="n">
        <v>112</v>
      </c>
      <c r="D15" s="5" t="n">
        <v>-657</v>
      </c>
    </row>
    <row r="16" spans="1:4">
      <c r="A16" s="4" t="s">
        <v>940</v>
      </c>
      <c r="B16" s="6" t="n">
        <v>-110</v>
      </c>
      <c r="C16" s="6" t="n">
        <v>2069</v>
      </c>
      <c r="D16" s="6" t="n">
        <v>369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5</v>
      </c>
    </row>
    <row r="2" spans="1:3">
      <c r="A2" s="3" t="s">
        <v>955</v>
      </c>
    </row>
    <row r="3" spans="1:3">
      <c r="A3" s="4" t="s">
        <v>956</v>
      </c>
      <c r="B3" s="6" t="n">
        <v>35365</v>
      </c>
      <c r="C3" s="6" t="n">
        <v>34341</v>
      </c>
    </row>
    <row r="4" spans="1:3">
      <c r="A4" s="4" t="s">
        <v>957</v>
      </c>
      <c r="B4" s="5" t="n">
        <v>22130</v>
      </c>
      <c r="C4" s="5" t="n">
        <v>28737</v>
      </c>
    </row>
    <row r="5" spans="1:3">
      <c r="A5" s="4" t="s">
        <v>958</v>
      </c>
      <c r="B5" s="5" t="n">
        <v>1942</v>
      </c>
      <c r="C5" s="5" t="n">
        <v>1768</v>
      </c>
    </row>
    <row r="6" spans="1:3">
      <c r="A6" s="4" t="s">
        <v>115</v>
      </c>
      <c r="B6" s="5" t="n">
        <v>420</v>
      </c>
      <c r="C6" s="5" t="n">
        <v>840</v>
      </c>
    </row>
    <row r="7" spans="1:3">
      <c r="A7" s="4" t="s">
        <v>959</v>
      </c>
      <c r="B7" s="5" t="n">
        <v>1892</v>
      </c>
      <c r="C7" s="5" t="n">
        <v>2275</v>
      </c>
    </row>
    <row r="8" spans="1:3">
      <c r="A8" s="4" t="s">
        <v>960</v>
      </c>
      <c r="B8" s="5" t="n">
        <v>3438</v>
      </c>
      <c r="C8" s="5" t="n">
        <v>3265</v>
      </c>
    </row>
    <row r="9" spans="1:3">
      <c r="A9" s="4" t="s">
        <v>961</v>
      </c>
      <c r="B9" s="5" t="n">
        <v>396</v>
      </c>
      <c r="C9" s="5" t="n">
        <v>214</v>
      </c>
    </row>
    <row r="10" spans="1:3">
      <c r="A10" s="4" t="s">
        <v>962</v>
      </c>
      <c r="B10" s="5" t="n">
        <v>0</v>
      </c>
      <c r="C10" s="5" t="n">
        <v>2740</v>
      </c>
    </row>
    <row r="11" spans="1:3">
      <c r="A11" s="4" t="s">
        <v>87</v>
      </c>
      <c r="B11" s="5" t="n">
        <v>993</v>
      </c>
      <c r="C11" s="5" t="n">
        <v>1628</v>
      </c>
    </row>
    <row r="12" spans="1:3">
      <c r="A12" s="4" t="s">
        <v>963</v>
      </c>
      <c r="B12" s="5" t="n">
        <v>-60379</v>
      </c>
      <c r="C12" s="5" t="n">
        <v>-66674</v>
      </c>
    </row>
    <row r="13" spans="1:3">
      <c r="A13" s="4" t="s">
        <v>964</v>
      </c>
      <c r="B13" s="5" t="n">
        <v>6197</v>
      </c>
      <c r="C13" s="5" t="n">
        <v>9134</v>
      </c>
    </row>
    <row r="14" spans="1:3">
      <c r="A14" s="3" t="s">
        <v>965</v>
      </c>
    </row>
    <row r="15" spans="1:3">
      <c r="A15" s="4" t="s">
        <v>966</v>
      </c>
      <c r="B15" s="5" t="n">
        <v>-43505</v>
      </c>
      <c r="C15" s="5" t="n">
        <v>-43673</v>
      </c>
    </row>
    <row r="16" spans="1:3">
      <c r="A16" s="4" t="s">
        <v>967</v>
      </c>
      <c r="B16" s="5" t="n">
        <v>-814</v>
      </c>
      <c r="C16" s="5" t="n">
        <v>-1055</v>
      </c>
    </row>
    <row r="17" spans="1:3">
      <c r="A17" s="4" t="s">
        <v>968</v>
      </c>
      <c r="B17" s="5" t="n">
        <v>-5386</v>
      </c>
      <c r="C17" s="5" t="n">
        <v>-8079</v>
      </c>
    </row>
    <row r="18" spans="1:3">
      <c r="A18" s="4" t="s">
        <v>87</v>
      </c>
      <c r="B18" s="5" t="n">
        <v>-29</v>
      </c>
      <c r="C18" s="5" t="n">
        <v>-42</v>
      </c>
    </row>
    <row r="19" spans="1:3">
      <c r="A19" s="4" t="s">
        <v>969</v>
      </c>
      <c r="B19" s="5" t="n">
        <v>-49734</v>
      </c>
      <c r="C19" s="5" t="n">
        <v>-52849</v>
      </c>
    </row>
    <row r="20" spans="1:3">
      <c r="A20" s="4" t="s">
        <v>970</v>
      </c>
      <c r="B20" s="6" t="n">
        <v>-43537</v>
      </c>
      <c r="C20" s="6" t="n">
        <v>-437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5</v>
      </c>
      <c r="D2" s="2" t="s">
        <v>36</v>
      </c>
    </row>
    <row r="3" spans="1:4">
      <c r="A3" s="3" t="s">
        <v>972</v>
      </c>
    </row>
    <row r="4" spans="1:4">
      <c r="A4" s="4" t="s">
        <v>826</v>
      </c>
      <c r="B4" s="6" t="n">
        <v>9843</v>
      </c>
      <c r="C4" s="6" t="n">
        <v>9499</v>
      </c>
      <c r="D4" s="6" t="n">
        <v>67915</v>
      </c>
    </row>
    <row r="5" spans="1:4">
      <c r="A5" s="4" t="s">
        <v>973</v>
      </c>
      <c r="B5" s="5" t="n">
        <v>6300</v>
      </c>
    </row>
    <row r="6" spans="1:4">
      <c r="A6" s="4" t="s">
        <v>963</v>
      </c>
      <c r="B6" s="5" t="n">
        <v>-60379</v>
      </c>
      <c r="C6" s="5" t="n">
        <v>-66674</v>
      </c>
    </row>
    <row r="7" spans="1:4">
      <c r="A7" s="4" t="s">
        <v>974</v>
      </c>
      <c r="B7" s="6" t="n">
        <v>3400</v>
      </c>
    </row>
    <row r="8" spans="1:4">
      <c r="A8" s="4" t="s">
        <v>975</v>
      </c>
      <c r="B8" s="4" t="s">
        <v>428</v>
      </c>
    </row>
    <row r="9" spans="1:4">
      <c r="A9" s="4" t="s">
        <v>976</v>
      </c>
      <c r="B9" s="6" t="n">
        <v>100</v>
      </c>
    </row>
    <row r="10" spans="1:4">
      <c r="A10" s="4" t="s">
        <v>977</v>
      </c>
      <c r="B10" s="5" t="n">
        <v>100</v>
      </c>
      <c r="C10" s="6" t="n">
        <v>100</v>
      </c>
    </row>
    <row r="11" spans="1:4">
      <c r="A11" s="4" t="s">
        <v>978</v>
      </c>
      <c r="B11" s="5" t="n">
        <v>8</v>
      </c>
    </row>
    <row r="12" spans="1:4">
      <c r="A12" s="4" t="s">
        <v>938</v>
      </c>
    </row>
    <row r="13" spans="1:4">
      <c r="A13" s="3" t="s">
        <v>972</v>
      </c>
    </row>
    <row r="14" spans="1:4">
      <c r="A14" s="4" t="s">
        <v>973</v>
      </c>
      <c r="B14" s="5" t="n">
        <v>5100</v>
      </c>
    </row>
    <row r="15" spans="1:4">
      <c r="A15" s="4" t="s">
        <v>979</v>
      </c>
      <c r="B15" s="5" t="n">
        <v>79000</v>
      </c>
    </row>
    <row r="16" spans="1:4">
      <c r="A16" s="4" t="s">
        <v>980</v>
      </c>
    </row>
    <row r="17" spans="1:4">
      <c r="A17" s="3" t="s">
        <v>972</v>
      </c>
    </row>
    <row r="18" spans="1:4">
      <c r="A18" s="4" t="s">
        <v>973</v>
      </c>
      <c r="B18" s="5" t="n">
        <v>0</v>
      </c>
    </row>
    <row r="19" spans="1:4">
      <c r="A19" s="4" t="s">
        <v>979</v>
      </c>
      <c r="B19" s="5" t="n">
        <v>168000</v>
      </c>
    </row>
    <row r="20" spans="1:4">
      <c r="A20" s="4" t="s">
        <v>981</v>
      </c>
    </row>
    <row r="21" spans="1:4">
      <c r="A21" s="3" t="s">
        <v>972</v>
      </c>
    </row>
    <row r="22" spans="1:4">
      <c r="A22" s="4" t="s">
        <v>982</v>
      </c>
      <c r="B22" s="5" t="n">
        <v>15000</v>
      </c>
    </row>
    <row r="23" spans="1:4">
      <c r="A23" s="4" t="s">
        <v>979</v>
      </c>
      <c r="B23" s="5" t="n">
        <v>45000</v>
      </c>
    </row>
    <row r="24" spans="1:4">
      <c r="A24" s="4" t="s">
        <v>983</v>
      </c>
    </row>
    <row r="25" spans="1:4">
      <c r="A25" s="3" t="s">
        <v>972</v>
      </c>
    </row>
    <row r="26" spans="1:4">
      <c r="A26" s="4" t="s">
        <v>982</v>
      </c>
      <c r="B26" s="5" t="n">
        <v>15000</v>
      </c>
    </row>
    <row r="27" spans="1:4">
      <c r="A27" s="4" t="s">
        <v>979</v>
      </c>
      <c r="B27" s="6" t="n">
        <v>45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5</v>
      </c>
    </row>
    <row r="3" spans="1:3">
      <c r="A3" s="3" t="s">
        <v>251</v>
      </c>
    </row>
    <row r="4" spans="1:3">
      <c r="A4" s="4" t="s">
        <v>985</v>
      </c>
      <c r="B4" s="6" t="n">
        <v>-87</v>
      </c>
      <c r="C4" s="6" t="n">
        <v>-172</v>
      </c>
    </row>
    <row r="5" spans="1:3">
      <c r="A5" s="4" t="s">
        <v>986</v>
      </c>
      <c r="B5" s="5" t="n">
        <v>0</v>
      </c>
      <c r="C5" s="5" t="n">
        <v>-21</v>
      </c>
    </row>
    <row r="6" spans="1:3">
      <c r="A6" s="4" t="s">
        <v>987</v>
      </c>
      <c r="B6" s="5" t="n">
        <v>0</v>
      </c>
      <c r="C6" s="5" t="n">
        <v>81</v>
      </c>
    </row>
    <row r="7" spans="1:3">
      <c r="A7" s="4" t="s">
        <v>988</v>
      </c>
      <c r="B7" s="5" t="n">
        <v>27</v>
      </c>
      <c r="C7" s="5" t="n">
        <v>25</v>
      </c>
    </row>
    <row r="8" spans="1:3">
      <c r="A8" s="4" t="s">
        <v>989</v>
      </c>
      <c r="B8" s="6" t="n">
        <v>-60</v>
      </c>
      <c r="C8" s="6" t="n">
        <v>-8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990</v>
      </c>
      <c r="B1" s="2" t="s">
        <v>1</v>
      </c>
    </row>
    <row r="2" spans="1:2">
      <c r="B2" s="2" t="s">
        <v>2</v>
      </c>
    </row>
    <row r="3" spans="1:2">
      <c r="A3" s="4" t="s">
        <v>991</v>
      </c>
    </row>
    <row r="4" spans="1:2">
      <c r="A4" s="3" t="s">
        <v>992</v>
      </c>
    </row>
    <row r="5" spans="1:2">
      <c r="A5" s="4" t="s">
        <v>993</v>
      </c>
      <c r="B5" s="4" t="s">
        <v>4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94</v>
      </c>
      <c r="B1" s="2" t="s">
        <v>1</v>
      </c>
    </row>
    <row r="2" spans="1:4">
      <c r="B2" s="2" t="s">
        <v>995</v>
      </c>
      <c r="C2" s="2" t="s">
        <v>401</v>
      </c>
      <c r="D2" s="2" t="s">
        <v>402</v>
      </c>
    </row>
    <row r="3" spans="1:4">
      <c r="A3" s="3" t="s">
        <v>812</v>
      </c>
    </row>
    <row r="4" spans="1:4">
      <c r="A4" s="4" t="s">
        <v>996</v>
      </c>
      <c r="B4" s="5" t="n">
        <v>5</v>
      </c>
    </row>
    <row r="5" spans="1:4">
      <c r="A5" s="4" t="s">
        <v>997</v>
      </c>
      <c r="B5" s="5" t="n">
        <v>3</v>
      </c>
    </row>
    <row r="6" spans="1:4">
      <c r="A6" s="4" t="s">
        <v>37</v>
      </c>
      <c r="B6" s="6" t="n">
        <v>214568</v>
      </c>
      <c r="C6" s="6" t="n">
        <v>231433</v>
      </c>
      <c r="D6" s="6" t="n">
        <v>237938</v>
      </c>
    </row>
    <row r="7" spans="1:4">
      <c r="A7" s="4" t="s">
        <v>735</v>
      </c>
      <c r="B7" s="5" t="n">
        <v>180085</v>
      </c>
      <c r="C7" s="5" t="n">
        <v>183394</v>
      </c>
      <c r="D7" s="5" t="n">
        <v>181009</v>
      </c>
    </row>
    <row r="8" spans="1:4">
      <c r="A8" s="4" t="s">
        <v>998</v>
      </c>
      <c r="B8" s="5" t="n">
        <v>11359</v>
      </c>
      <c r="C8" s="5" t="n">
        <v>13023</v>
      </c>
      <c r="D8" s="5" t="n">
        <v>14922</v>
      </c>
    </row>
    <row r="9" spans="1:4">
      <c r="A9" s="4" t="s">
        <v>41</v>
      </c>
      <c r="B9" s="5" t="n">
        <v>0</v>
      </c>
      <c r="C9" s="5" t="n">
        <v>0</v>
      </c>
      <c r="D9" s="5" t="n">
        <v>4208</v>
      </c>
    </row>
    <row r="10" spans="1:4">
      <c r="A10" s="4" t="s">
        <v>42</v>
      </c>
      <c r="B10" s="5" t="n">
        <v>0</v>
      </c>
      <c r="C10" s="5" t="n">
        <v>0</v>
      </c>
      <c r="D10" s="5" t="n">
        <v>521</v>
      </c>
    </row>
    <row r="11" spans="1:4">
      <c r="A11" s="4" t="s">
        <v>826</v>
      </c>
      <c r="B11" s="5" t="n">
        <v>9843</v>
      </c>
      <c r="C11" s="5" t="n">
        <v>9499</v>
      </c>
      <c r="D11" s="5" t="n">
        <v>67915</v>
      </c>
    </row>
    <row r="12" spans="1:4">
      <c r="A12" s="4" t="s">
        <v>44</v>
      </c>
      <c r="B12" s="5" t="n">
        <v>4806</v>
      </c>
      <c r="C12" s="5" t="n">
        <v>5797</v>
      </c>
      <c r="D12" s="5" t="n">
        <v>5926</v>
      </c>
    </row>
    <row r="13" spans="1:4">
      <c r="A13" s="4" t="s">
        <v>45</v>
      </c>
      <c r="B13" s="5" t="n">
        <v>0</v>
      </c>
      <c r="C13" s="5" t="n">
        <v>0</v>
      </c>
      <c r="D13" s="5" t="n">
        <v>-2500</v>
      </c>
    </row>
    <row r="14" spans="1:4">
      <c r="A14" s="4" t="s">
        <v>46</v>
      </c>
      <c r="B14" s="5" t="n">
        <v>-23557</v>
      </c>
      <c r="C14" s="5" t="n">
        <v>0</v>
      </c>
      <c r="D14" s="5" t="n">
        <v>0</v>
      </c>
    </row>
    <row r="15" spans="1:4">
      <c r="A15" s="4" t="s">
        <v>999</v>
      </c>
      <c r="B15" s="5" t="n">
        <v>124</v>
      </c>
      <c r="C15" s="5" t="n">
        <v>56</v>
      </c>
      <c r="D15" s="5" t="n">
        <v>0</v>
      </c>
    </row>
    <row r="16" spans="1:4">
      <c r="A16" s="4" t="s">
        <v>49</v>
      </c>
      <c r="B16" s="5" t="n">
        <v>31908</v>
      </c>
      <c r="C16" s="5" t="n">
        <v>19664</v>
      </c>
      <c r="D16" s="5" t="n">
        <v>-34063</v>
      </c>
    </row>
    <row r="17" spans="1:4">
      <c r="A17" s="4" t="s">
        <v>1000</v>
      </c>
      <c r="B17" s="6" t="n">
        <v>289338</v>
      </c>
      <c r="C17" s="5" t="n">
        <v>316606</v>
      </c>
    </row>
    <row r="18" spans="1:4">
      <c r="A18" s="4" t="s">
        <v>1001</v>
      </c>
      <c r="B18" s="5" t="n">
        <v>6</v>
      </c>
    </row>
    <row r="19" spans="1:4">
      <c r="A19" s="4" t="s">
        <v>813</v>
      </c>
    </row>
    <row r="20" spans="1:4">
      <c r="A20" s="3" t="s">
        <v>812</v>
      </c>
    </row>
    <row r="21" spans="1:4">
      <c r="A21" s="4" t="s">
        <v>37</v>
      </c>
      <c r="B21" s="6" t="n">
        <v>165148</v>
      </c>
      <c r="C21" s="5" t="n">
        <v>169228</v>
      </c>
      <c r="D21" s="5" t="n">
        <v>176250</v>
      </c>
    </row>
    <row r="22" spans="1:4">
      <c r="A22" s="4" t="s">
        <v>735</v>
      </c>
      <c r="B22" s="5" t="n">
        <v>115366</v>
      </c>
      <c r="C22" s="5" t="n">
        <v>116862</v>
      </c>
      <c r="D22" s="5" t="n">
        <v>117167</v>
      </c>
    </row>
    <row r="23" spans="1:4">
      <c r="A23" s="4" t="s">
        <v>998</v>
      </c>
      <c r="C23" s="5" t="n">
        <v>0</v>
      </c>
      <c r="D23" s="5" t="n">
        <v>0</v>
      </c>
    </row>
    <row r="24" spans="1:4">
      <c r="A24" s="4" t="s">
        <v>41</v>
      </c>
      <c r="D24" s="5" t="n">
        <v>4208</v>
      </c>
    </row>
    <row r="25" spans="1:4">
      <c r="A25" s="4" t="s">
        <v>42</v>
      </c>
      <c r="D25" s="5" t="n">
        <v>521</v>
      </c>
    </row>
    <row r="26" spans="1:4">
      <c r="A26" s="4" t="s">
        <v>826</v>
      </c>
      <c r="B26" s="5" t="n">
        <v>6855</v>
      </c>
      <c r="C26" s="5" t="n">
        <v>5440</v>
      </c>
      <c r="D26" s="5" t="n">
        <v>67915</v>
      </c>
    </row>
    <row r="27" spans="1:4">
      <c r="A27" s="4" t="s">
        <v>44</v>
      </c>
      <c r="B27" s="5" t="n">
        <v>3462</v>
      </c>
      <c r="C27" s="5" t="n">
        <v>3345</v>
      </c>
      <c r="D27" s="5" t="n">
        <v>3143</v>
      </c>
    </row>
    <row r="28" spans="1:4">
      <c r="A28" s="4" t="s">
        <v>45</v>
      </c>
      <c r="D28" s="5" t="n">
        <v>-2500</v>
      </c>
    </row>
    <row r="29" spans="1:4">
      <c r="A29" s="4" t="s">
        <v>46</v>
      </c>
      <c r="B29" s="5" t="n">
        <v>-3478</v>
      </c>
    </row>
    <row r="30" spans="1:4">
      <c r="A30" s="4" t="s">
        <v>999</v>
      </c>
      <c r="B30" s="5" t="n">
        <v>124</v>
      </c>
      <c r="C30" s="5" t="n">
        <v>54</v>
      </c>
    </row>
    <row r="31" spans="1:4">
      <c r="A31" s="4" t="s">
        <v>49</v>
      </c>
      <c r="B31" s="5" t="n">
        <v>42819</v>
      </c>
      <c r="C31" s="5" t="n">
        <v>43527</v>
      </c>
      <c r="D31" s="5" t="n">
        <v>-14204</v>
      </c>
    </row>
    <row r="32" spans="1:4">
      <c r="A32" s="4" t="s">
        <v>1000</v>
      </c>
      <c r="B32" s="5" t="n">
        <v>260228</v>
      </c>
      <c r="C32" s="5" t="n">
        <v>271336</v>
      </c>
    </row>
    <row r="33" spans="1:4">
      <c r="A33" s="4" t="s">
        <v>897</v>
      </c>
    </row>
    <row r="34" spans="1:4">
      <c r="A34" s="3" t="s">
        <v>812</v>
      </c>
    </row>
    <row r="35" spans="1:4">
      <c r="A35" s="4" t="s">
        <v>37</v>
      </c>
      <c r="B35" s="5" t="n">
        <v>48559</v>
      </c>
      <c r="C35" s="5" t="n">
        <v>60992</v>
      </c>
      <c r="D35" s="5" t="n">
        <v>61142</v>
      </c>
    </row>
    <row r="36" spans="1:4">
      <c r="A36" s="4" t="s">
        <v>735</v>
      </c>
      <c r="B36" s="5" t="n">
        <v>51063</v>
      </c>
      <c r="C36" s="5" t="n">
        <v>58891</v>
      </c>
      <c r="D36" s="5" t="n">
        <v>60083</v>
      </c>
    </row>
    <row r="37" spans="1:4">
      <c r="A37" s="4" t="s">
        <v>998</v>
      </c>
      <c r="C37" s="5" t="n">
        <v>0</v>
      </c>
      <c r="D37" s="5" t="n">
        <v>0</v>
      </c>
    </row>
    <row r="38" spans="1:4">
      <c r="A38" s="4" t="s">
        <v>41</v>
      </c>
      <c r="D38" s="5" t="n">
        <v>0</v>
      </c>
    </row>
    <row r="39" spans="1:4">
      <c r="A39" s="4" t="s">
        <v>42</v>
      </c>
      <c r="D39" s="5" t="n">
        <v>0</v>
      </c>
    </row>
    <row r="40" spans="1:4">
      <c r="A40" s="4" t="s">
        <v>826</v>
      </c>
      <c r="C40" s="5" t="n">
        <v>0</v>
      </c>
      <c r="D40" s="5" t="n">
        <v>0</v>
      </c>
    </row>
    <row r="41" spans="1:4">
      <c r="A41" s="4" t="s">
        <v>44</v>
      </c>
      <c r="B41" s="5" t="n">
        <v>230</v>
      </c>
      <c r="C41" s="5" t="n">
        <v>266</v>
      </c>
      <c r="D41" s="5" t="n">
        <v>245</v>
      </c>
    </row>
    <row r="42" spans="1:4">
      <c r="A42" s="4" t="s">
        <v>45</v>
      </c>
      <c r="D42" s="5" t="n">
        <v>0</v>
      </c>
    </row>
    <row r="43" spans="1:4">
      <c r="A43" s="4" t="s">
        <v>46</v>
      </c>
      <c r="B43" s="5" t="n">
        <v>-20079</v>
      </c>
    </row>
    <row r="44" spans="1:4">
      <c r="A44" s="4" t="s">
        <v>999</v>
      </c>
      <c r="B44" s="5" t="n">
        <v>0</v>
      </c>
      <c r="C44" s="5" t="n">
        <v>0</v>
      </c>
    </row>
    <row r="45" spans="1:4">
      <c r="A45" s="4" t="s">
        <v>49</v>
      </c>
      <c r="B45" s="5" t="n">
        <v>17345</v>
      </c>
      <c r="C45" s="5" t="n">
        <v>1835</v>
      </c>
      <c r="D45" s="5" t="n">
        <v>814</v>
      </c>
    </row>
    <row r="46" spans="1:4">
      <c r="A46" s="4" t="s">
        <v>1000</v>
      </c>
      <c r="B46" s="5" t="n">
        <v>1746</v>
      </c>
      <c r="C46" s="5" t="n">
        <v>22060</v>
      </c>
    </row>
    <row r="47" spans="1:4">
      <c r="A47" s="4" t="s">
        <v>1002</v>
      </c>
    </row>
    <row r="48" spans="1:4">
      <c r="A48" s="3" t="s">
        <v>812</v>
      </c>
    </row>
    <row r="49" spans="1:4">
      <c r="A49" s="4" t="s">
        <v>37</v>
      </c>
      <c r="B49" s="5" t="n">
        <v>861</v>
      </c>
      <c r="C49" s="5" t="n">
        <v>1213</v>
      </c>
      <c r="D49" s="5" t="n">
        <v>546</v>
      </c>
    </row>
    <row r="50" spans="1:4">
      <c r="A50" s="4" t="s">
        <v>735</v>
      </c>
      <c r="B50" s="5" t="n">
        <v>13656</v>
      </c>
      <c r="C50" s="5" t="n">
        <v>7641</v>
      </c>
      <c r="D50" s="5" t="n">
        <v>3759</v>
      </c>
    </row>
    <row r="51" spans="1:4">
      <c r="A51" s="4" t="s">
        <v>998</v>
      </c>
      <c r="B51" s="5" t="n">
        <v>11359</v>
      </c>
      <c r="C51" s="5" t="n">
        <v>13023</v>
      </c>
      <c r="D51" s="5" t="n">
        <v>14922</v>
      </c>
    </row>
    <row r="52" spans="1:4">
      <c r="A52" s="4" t="s">
        <v>41</v>
      </c>
      <c r="D52" s="5" t="n">
        <v>0</v>
      </c>
    </row>
    <row r="53" spans="1:4">
      <c r="A53" s="4" t="s">
        <v>42</v>
      </c>
      <c r="D53" s="5" t="n">
        <v>0</v>
      </c>
    </row>
    <row r="54" spans="1:4">
      <c r="A54" s="4" t="s">
        <v>826</v>
      </c>
      <c r="B54" s="5" t="n">
        <v>2988</v>
      </c>
      <c r="C54" s="5" t="n">
        <v>4059</v>
      </c>
      <c r="D54" s="5" t="n">
        <v>0</v>
      </c>
    </row>
    <row r="55" spans="1:4">
      <c r="A55" s="4" t="s">
        <v>44</v>
      </c>
      <c r="B55" s="5" t="n">
        <v>1114</v>
      </c>
      <c r="C55" s="5" t="n">
        <v>2186</v>
      </c>
      <c r="D55" s="5" t="n">
        <v>2538</v>
      </c>
    </row>
    <row r="56" spans="1:4">
      <c r="A56" s="4" t="s">
        <v>45</v>
      </c>
      <c r="D56" s="5" t="n">
        <v>0</v>
      </c>
    </row>
    <row r="57" spans="1:4">
      <c r="A57" s="4" t="s">
        <v>46</v>
      </c>
      <c r="B57" s="5" t="n">
        <v>0</v>
      </c>
    </row>
    <row r="58" spans="1:4">
      <c r="A58" s="4" t="s">
        <v>999</v>
      </c>
      <c r="B58" s="5" t="n">
        <v>0</v>
      </c>
      <c r="C58" s="5" t="n">
        <v>2</v>
      </c>
    </row>
    <row r="59" spans="1:4">
      <c r="A59" s="4" t="s">
        <v>49</v>
      </c>
      <c r="B59" s="5" t="n">
        <v>-28256</v>
      </c>
      <c r="C59" s="5" t="n">
        <v>-25698</v>
      </c>
      <c r="D59" s="6" t="n">
        <v>-20673</v>
      </c>
    </row>
    <row r="60" spans="1:4">
      <c r="A60" s="4" t="s">
        <v>1000</v>
      </c>
      <c r="B60" s="6" t="n">
        <v>27364</v>
      </c>
      <c r="C60" s="6" t="n">
        <v>232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5</v>
      </c>
      <c r="D2" s="2" t="s">
        <v>36</v>
      </c>
    </row>
    <row r="3" spans="1:4">
      <c r="A3" s="3" t="s">
        <v>1004</v>
      </c>
    </row>
    <row r="4" spans="1:4">
      <c r="A4" s="4" t="s">
        <v>1005</v>
      </c>
      <c r="B4" s="6" t="n">
        <v>-28</v>
      </c>
      <c r="C4" s="6" t="n">
        <v>-82</v>
      </c>
      <c r="D4" s="6" t="n">
        <v>11</v>
      </c>
    </row>
    <row r="5" spans="1:4">
      <c r="A5" s="4" t="s">
        <v>414</v>
      </c>
      <c r="B5" s="5" t="n">
        <v>-254</v>
      </c>
      <c r="C5" s="5" t="n">
        <v>0</v>
      </c>
      <c r="D5" s="5" t="n">
        <v>-6682</v>
      </c>
    </row>
    <row r="6" spans="1:4">
      <c r="A6" s="4" t="s">
        <v>1006</v>
      </c>
      <c r="B6" s="5" t="n">
        <v>38</v>
      </c>
      <c r="C6" s="5" t="n">
        <v>36</v>
      </c>
      <c r="D6" s="5" t="n">
        <v>78</v>
      </c>
    </row>
    <row r="7" spans="1:4">
      <c r="A7" s="4" t="s">
        <v>87</v>
      </c>
      <c r="B7" s="5" t="n">
        <v>84</v>
      </c>
      <c r="C7" s="5" t="n">
        <v>1103</v>
      </c>
      <c r="D7" s="5" t="n">
        <v>175</v>
      </c>
    </row>
    <row r="8" spans="1:4">
      <c r="A8" s="4" t="s">
        <v>53</v>
      </c>
      <c r="B8" s="6" t="n">
        <v>-160</v>
      </c>
      <c r="C8" s="6" t="n">
        <v>1057</v>
      </c>
      <c r="D8" s="6" t="n">
        <v>-64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007</v>
      </c>
      <c r="B1" s="2" t="s">
        <v>620</v>
      </c>
    </row>
    <row r="2" spans="1:2">
      <c r="A2" s="3" t="s">
        <v>261</v>
      </c>
    </row>
    <row r="3" spans="1:2">
      <c r="A3" s="4" t="s">
        <v>1008</v>
      </c>
      <c r="B3" s="10"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4"/>
    <col customWidth="1" max="8" min="8" width="27"/>
    <col customWidth="1" max="9" min="9" width="14"/>
    <col customWidth="1" max="10" min="10" width="14"/>
    <col customWidth="1" max="11" min="11" width="13"/>
    <col customWidth="1" max="12" min="12" width="27"/>
    <col customWidth="1" max="13" min="13" width="21"/>
    <col customWidth="1" max="14" min="14" width="21"/>
    <col customWidth="1" max="15" min="15" width="13"/>
    <col customWidth="1" max="16" min="16" width="20"/>
  </cols>
  <sheetData>
    <row r="1" spans="1:16">
      <c r="A1" s="1" t="s">
        <v>1009</v>
      </c>
      <c r="B1" s="2" t="s">
        <v>608</v>
      </c>
      <c r="C1" s="2" t="s">
        <v>1010</v>
      </c>
      <c r="D1" s="2" t="s">
        <v>614</v>
      </c>
      <c r="E1" s="2" t="s">
        <v>616</v>
      </c>
      <c r="F1" s="2" t="s">
        <v>617</v>
      </c>
      <c r="G1" s="2" t="s">
        <v>618</v>
      </c>
      <c r="H1" s="2" t="s">
        <v>1011</v>
      </c>
      <c r="I1" s="2" t="s">
        <v>621</v>
      </c>
      <c r="J1" s="2" t="s">
        <v>4</v>
      </c>
      <c r="K1" s="2" t="s">
        <v>622</v>
      </c>
      <c r="L1" s="2" t="s">
        <v>1011</v>
      </c>
      <c r="M1" s="2" t="s">
        <v>401</v>
      </c>
      <c r="N1" s="2" t="s">
        <v>402</v>
      </c>
      <c r="O1" s="2" t="s">
        <v>619</v>
      </c>
      <c r="P1" s="2" t="s">
        <v>1012</v>
      </c>
    </row>
    <row r="2" spans="1:16">
      <c r="A2" s="3" t="s">
        <v>264</v>
      </c>
    </row>
    <row r="3" spans="1:16">
      <c r="A3" s="4" t="s">
        <v>816</v>
      </c>
      <c r="H3" s="6" t="n">
        <v>30845</v>
      </c>
      <c r="L3" s="6" t="n">
        <v>30845</v>
      </c>
      <c r="M3" s="6" t="n">
        <v>33843</v>
      </c>
    </row>
    <row r="4" spans="1:16">
      <c r="A4" s="4" t="s">
        <v>1013</v>
      </c>
      <c r="L4" s="6" t="n">
        <v>214568</v>
      </c>
      <c r="M4" s="5" t="n">
        <v>231433</v>
      </c>
      <c r="N4" s="6" t="n">
        <v>237938</v>
      </c>
    </row>
    <row r="5" spans="1:16">
      <c r="A5" s="4" t="s">
        <v>1014</v>
      </c>
      <c r="H5" s="9" t="n">
        <v>2.8</v>
      </c>
      <c r="L5" s="9" t="n">
        <v>2.8</v>
      </c>
      <c r="P5" s="9" t="n">
        <v>2.44</v>
      </c>
    </row>
    <row r="6" spans="1:16">
      <c r="A6" s="4" t="s">
        <v>735</v>
      </c>
      <c r="L6" s="6" t="n">
        <v>180085</v>
      </c>
      <c r="M6" s="5" t="n">
        <v>183394</v>
      </c>
      <c r="N6" s="5" t="n">
        <v>181009</v>
      </c>
    </row>
    <row r="7" spans="1:16">
      <c r="A7" s="4" t="s">
        <v>44</v>
      </c>
      <c r="L7" s="5" t="n">
        <v>4806</v>
      </c>
      <c r="M7" s="5" t="n">
        <v>5797</v>
      </c>
      <c r="N7" s="5" t="n">
        <v>5926</v>
      </c>
    </row>
    <row r="8" spans="1:16">
      <c r="A8" s="4" t="s">
        <v>49</v>
      </c>
      <c r="L8" s="5" t="n">
        <v>31908</v>
      </c>
      <c r="M8" s="5" t="n">
        <v>19664</v>
      </c>
      <c r="N8" s="5" t="n">
        <v>-34063</v>
      </c>
    </row>
    <row r="9" spans="1:16">
      <c r="A9" s="4" t="s">
        <v>100</v>
      </c>
      <c r="H9" s="6" t="n">
        <v>197666</v>
      </c>
      <c r="L9" s="5" t="n">
        <v>197666</v>
      </c>
      <c r="M9" s="5" t="n">
        <v>205129</v>
      </c>
      <c r="N9" s="5" t="n">
        <v>210057</v>
      </c>
    </row>
    <row r="10" spans="1:16">
      <c r="A10" s="4" t="s">
        <v>1015</v>
      </c>
      <c r="H10" s="5" t="n">
        <v>1523</v>
      </c>
      <c r="L10" s="5" t="n">
        <v>1523</v>
      </c>
      <c r="M10" s="5" t="n">
        <v>3299</v>
      </c>
    </row>
    <row r="11" spans="1:16">
      <c r="A11" s="4" t="s">
        <v>1016</v>
      </c>
      <c r="H11" s="6" t="n">
        <v>8244</v>
      </c>
      <c r="L11" s="6" t="n">
        <v>8244</v>
      </c>
      <c r="M11" s="5" t="n">
        <v>7947</v>
      </c>
    </row>
    <row r="12" spans="1:16">
      <c r="A12" s="4" t="s">
        <v>690</v>
      </c>
    </row>
    <row r="13" spans="1:16">
      <c r="A13" s="3" t="s">
        <v>264</v>
      </c>
    </row>
    <row r="14" spans="1:16">
      <c r="A14" s="4" t="s">
        <v>652</v>
      </c>
      <c r="G14" s="5" t="n">
        <v>4</v>
      </c>
    </row>
    <row r="15" spans="1:16">
      <c r="A15" s="4" t="s">
        <v>702</v>
      </c>
    </row>
    <row r="16" spans="1:16">
      <c r="A16" s="3" t="s">
        <v>264</v>
      </c>
    </row>
    <row r="17" spans="1:16">
      <c r="A17" s="4" t="s">
        <v>703</v>
      </c>
      <c r="H17" s="5" t="n">
        <v>2</v>
      </c>
      <c r="L17" s="5" t="n">
        <v>2</v>
      </c>
    </row>
    <row r="18" spans="1:16">
      <c r="A18" s="4" t="s">
        <v>1017</v>
      </c>
    </row>
    <row r="19" spans="1:16">
      <c r="A19" s="3" t="s">
        <v>264</v>
      </c>
    </row>
    <row r="20" spans="1:16">
      <c r="A20" s="4" t="s">
        <v>1018</v>
      </c>
      <c r="B20" s="6" t="n">
        <v>20000</v>
      </c>
    </row>
    <row r="21" spans="1:16">
      <c r="A21" s="4" t="s">
        <v>703</v>
      </c>
      <c r="O21" s="9" t="n">
        <v>1.6</v>
      </c>
    </row>
    <row r="22" spans="1:16">
      <c r="A22" s="4" t="s">
        <v>601</v>
      </c>
    </row>
    <row r="23" spans="1:16">
      <c r="A23" s="3" t="s">
        <v>264</v>
      </c>
    </row>
    <row r="24" spans="1:16">
      <c r="A24" s="4" t="s">
        <v>652</v>
      </c>
      <c r="D24" s="9" t="n">
        <v>6.75</v>
      </c>
      <c r="E24" s="5" t="n">
        <v>5</v>
      </c>
      <c r="H24" s="9" t="n">
        <v>5.75</v>
      </c>
      <c r="I24" s="5" t="n">
        <v>6</v>
      </c>
      <c r="J24" s="9" t="n">
        <v>6.25</v>
      </c>
      <c r="K24" s="9" t="n">
        <v>6.5</v>
      </c>
      <c r="L24" s="5" t="n">
        <v>6</v>
      </c>
    </row>
    <row r="25" spans="1:16">
      <c r="A25" s="4" t="s">
        <v>649</v>
      </c>
      <c r="L25" s="4" t="s">
        <v>428</v>
      </c>
    </row>
    <row r="26" spans="1:16">
      <c r="A26" s="4" t="s">
        <v>659</v>
      </c>
      <c r="C26" s="4" t="s">
        <v>660</v>
      </c>
      <c r="D26" s="4" t="s">
        <v>647</v>
      </c>
    </row>
    <row r="27" spans="1:16">
      <c r="A27" s="4" t="s">
        <v>651</v>
      </c>
      <c r="D27" s="6" t="n">
        <v>1100</v>
      </c>
      <c r="E27" s="6" t="n">
        <v>1000</v>
      </c>
      <c r="F27" s="6" t="n">
        <v>6100</v>
      </c>
    </row>
    <row r="28" spans="1:16">
      <c r="A28" s="4" t="s">
        <v>1019</v>
      </c>
    </row>
    <row r="29" spans="1:16">
      <c r="A29" s="3" t="s">
        <v>264</v>
      </c>
    </row>
    <row r="30" spans="1:16">
      <c r="A30" s="4" t="s">
        <v>649</v>
      </c>
      <c r="B30" s="4" t="s">
        <v>693</v>
      </c>
    </row>
    <row r="31" spans="1:16">
      <c r="A31" s="4" t="s">
        <v>659</v>
      </c>
      <c r="B31" s="4" t="s">
        <v>648</v>
      </c>
    </row>
    <row r="32" spans="1:16">
      <c r="A32" s="4" t="s">
        <v>651</v>
      </c>
      <c r="B32" s="6" t="n">
        <v>1500</v>
      </c>
    </row>
    <row r="33" spans="1:16">
      <c r="A33" s="4" t="s">
        <v>681</v>
      </c>
    </row>
    <row r="34" spans="1:16">
      <c r="A34" s="3" t="s">
        <v>264</v>
      </c>
    </row>
    <row r="35" spans="1:16">
      <c r="A35" s="4" t="s">
        <v>677</v>
      </c>
      <c r="D35" s="4" t="s">
        <v>682</v>
      </c>
    </row>
    <row r="36" spans="1:16">
      <c r="A36" s="4" t="s">
        <v>1020</v>
      </c>
    </row>
    <row r="37" spans="1:16">
      <c r="A37" s="3" t="s">
        <v>264</v>
      </c>
    </row>
    <row r="38" spans="1:16">
      <c r="A38" s="4" t="s">
        <v>677</v>
      </c>
      <c r="B38" s="4" t="s">
        <v>697</v>
      </c>
    </row>
    <row r="39" spans="1:16">
      <c r="A39" s="4" t="s">
        <v>675</v>
      </c>
    </row>
    <row r="40" spans="1:16">
      <c r="A40" s="3" t="s">
        <v>264</v>
      </c>
    </row>
    <row r="41" spans="1:16">
      <c r="A41" s="4" t="s">
        <v>677</v>
      </c>
      <c r="D41" s="4" t="s">
        <v>669</v>
      </c>
      <c r="L41" s="4" t="s">
        <v>678</v>
      </c>
    </row>
    <row r="42" spans="1:16">
      <c r="A42" s="4" t="s">
        <v>1021</v>
      </c>
    </row>
    <row r="43" spans="1:16">
      <c r="A43" s="3" t="s">
        <v>264</v>
      </c>
    </row>
    <row r="44" spans="1:16">
      <c r="A44" s="4" t="s">
        <v>677</v>
      </c>
      <c r="B44" s="4" t="s">
        <v>682</v>
      </c>
    </row>
    <row r="45" spans="1:16">
      <c r="A45" s="4" t="s">
        <v>393</v>
      </c>
    </row>
    <row r="46" spans="1:16">
      <c r="A46" s="3" t="s">
        <v>264</v>
      </c>
    </row>
    <row r="47" spans="1:16">
      <c r="A47" s="4" t="s">
        <v>816</v>
      </c>
      <c r="H47" s="6" t="n">
        <v>1400</v>
      </c>
      <c r="L47" s="6" t="n">
        <v>1400</v>
      </c>
      <c r="M47" s="5" t="n">
        <v>1586</v>
      </c>
    </row>
    <row r="48" spans="1:16">
      <c r="A48" s="4" t="s">
        <v>1013</v>
      </c>
      <c r="L48" s="5" t="n">
        <v>24379</v>
      </c>
      <c r="M48" s="5" t="n">
        <v>28183</v>
      </c>
      <c r="N48" s="5" t="n">
        <v>32986</v>
      </c>
    </row>
    <row r="49" spans="1:16">
      <c r="A49" s="4" t="s">
        <v>735</v>
      </c>
      <c r="L49" s="5" t="n">
        <v>16933</v>
      </c>
      <c r="M49" s="5" t="n">
        <v>16305</v>
      </c>
      <c r="N49" s="5" t="n">
        <v>17848</v>
      </c>
    </row>
    <row r="50" spans="1:16">
      <c r="A50" s="4" t="s">
        <v>44</v>
      </c>
      <c r="L50" s="5" t="n">
        <v>401</v>
      </c>
      <c r="M50" s="5" t="n">
        <v>422</v>
      </c>
      <c r="N50" s="5" t="n">
        <v>570</v>
      </c>
    </row>
    <row r="51" spans="1:16">
      <c r="A51" s="4" t="s">
        <v>49</v>
      </c>
      <c r="L51" s="5" t="n">
        <v>7045</v>
      </c>
      <c r="M51" s="5" t="n">
        <v>11456</v>
      </c>
      <c r="N51" s="6" t="n">
        <v>14568</v>
      </c>
    </row>
    <row r="52" spans="1:16">
      <c r="A52" s="4" t="s">
        <v>100</v>
      </c>
      <c r="H52" s="5" t="n">
        <v>2018</v>
      </c>
      <c r="L52" s="5" t="n">
        <v>2018</v>
      </c>
      <c r="M52" s="5" t="n">
        <v>2018</v>
      </c>
    </row>
    <row r="53" spans="1:16">
      <c r="A53" s="4" t="s">
        <v>1015</v>
      </c>
      <c r="H53" s="5" t="n">
        <v>68</v>
      </c>
      <c r="L53" s="5" t="n">
        <v>68</v>
      </c>
      <c r="M53" s="5" t="n">
        <v>75</v>
      </c>
    </row>
    <row r="54" spans="1:16">
      <c r="A54" s="4" t="s">
        <v>1016</v>
      </c>
      <c r="H54" s="6" t="n">
        <v>39</v>
      </c>
      <c r="L54" s="6" t="n">
        <v>39</v>
      </c>
      <c r="M54" s="6" t="n">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44:50Z</dcterms:created>
  <dcterms:modified xmlns:dcterms="http://purl.org/dc/terms/" xmlns:xsi="http://www.w3.org/2001/XMLSchema-instance" xsi:type="dcterms:W3CDTF">2017-05-10T17:44:50Z</dcterms:modified>
</cp:coreProperties>
</file>